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24" r:id="rId3"/>
    <sheet name="CONSOLIDATED_STATEMENTS_OF_OPE" sheetId="4" r:id="rId4"/>
    <sheet name="CONSOLIDATED_STATEMENTS_OF_STO" sheetId="25" r:id="rId5"/>
    <sheet name="CONSOLIDATED_STATEMENTS_OF_CAS" sheetId="6" r:id="rId6"/>
    <sheet name="SUMMARY_OF_SIGNIFICANT_ACCOUNT" sheetId="26" r:id="rId7"/>
    <sheet name="RESTATEMENT_OF_PREVIOUSLY_ISSU" sheetId="27" r:id="rId8"/>
    <sheet name="LIQUIDITY_AND_PROFITABILITY" sheetId="28" r:id="rId9"/>
    <sheet name="DISCONTINUED_OPERATIONS" sheetId="29" r:id="rId10"/>
    <sheet name="SEGMENTS" sheetId="30" r:id="rId11"/>
    <sheet name="PROPERTY_AND_EQUIPMENT" sheetId="31" r:id="rId12"/>
    <sheet name="RESTRICTED_CASH_AND_INVESTMENT" sheetId="32" r:id="rId13"/>
    <sheet name="ACCRUED_EXPENSES" sheetId="33" r:id="rId14"/>
    <sheet name="NOTES_PAYABLE_AND_OTHER_DEBT" sheetId="34" r:id="rId15"/>
    <sheet name="ACQUISITIONS" sheetId="35" r:id="rId16"/>
    <sheet name="STOCKHOLDERS_EQUITY" sheetId="36" r:id="rId17"/>
    <sheet name="STOCK_BASED_COMPENSATION" sheetId="37" r:id="rId18"/>
    <sheet name="VARIABLE_INTEREST_ENTITIES" sheetId="38" r:id="rId19"/>
    <sheet name="FAIR_VALUE_MEASUREMENTS" sheetId="39" r:id="rId20"/>
    <sheet name="COMMITMENTS_AND_CONTINGENCIES" sheetId="40" r:id="rId21"/>
    <sheet name="SUBSEQUENT_EVENTS" sheetId="41" r:id="rId2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63" uniqueCount="594">
  <si>
    <t>Document and Entity Information</t>
  </si>
  <si>
    <t>3 Months Ended</t>
  </si>
  <si>
    <t>Mar. 31, 2012</t>
  </si>
  <si>
    <t>Apr. 30, 2012</t>
  </si>
  <si>
    <t>Entity Registrant Name</t>
  </si>
  <si>
    <t>ADCARE HEALTH SYSTEMS, INC</t>
  </si>
  <si>
    <t>Entity Central Index Key</t>
  </si>
  <si>
    <t>Document Type</t>
  </si>
  <si>
    <t>10-Q</t>
  </si>
  <si>
    <t>Document Period End Date</t>
  </si>
  <si>
    <t>Amendment Flag</t>
  </si>
  <si>
    <t>Amendment Description</t>
  </si>
  <si>
    <t>In this Amendment No. 2 on Form 10-Q/A (this "Amended Report") to AdCare Health Systems, Inc. and subsidiaries (collectively "AdCare", the "Company" or "we") Quarterly Report on Form 10-Q for the three months ended March 31, 2012 (the "Original Report") originally filed with the Securities and Exchange Commission (the "Commission") on May 10, 2012 and amended on Form 10-Q/A Amendment No. 1 (the "First Amendment") filed with the Commission on July 8, 2013, we are amending certain disclosures in response to a comment letter received from the Staff of the Commission on August 29, 2013. We are revising the First Amendment under Note 9, Notes Payable and Other Debt and Item 2, Management's Discussion and Analysis of Financial Condition and Results of Operations to include certain Debt Covenant Compliance disclosure. The Amended Report also includes as exhibits certifications from the Company's Chief Executive Officer and Chief Financial Officer dated as of the date of the filing of the Amended Report. Except as described above, no other sections have been amended from the First Amendment. This Form 10-Q/A continues to speak as of the date of the original filing, and the Company has not updated the disclosure contained herein to reflect information or events that have occurred since the Original Report date or modify or update disclosures set forth in the Original Report or First Amendment, except to reflect the revision discussed above. Accordingly, this Form 10-Q/A should be read in conjunction with the Company's other filings made with the SEC subsequent to the filing of the Original Report, including any amendments to those filings.</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1</t>
  </si>
  <si>
    <t>Current Assets:</t>
  </si>
  <si>
    <t>Cash and cash equivalents</t>
  </si>
  <si>
    <t>Restricted cash and investments</t>
  </si>
  <si>
    <t>Accounts receivable, net of allowance of $2,081 and $1,346</t>
  </si>
  <si>
    <t>Prepaid expenses and other</t>
  </si>
  <si>
    <t>Assets of disposal group held for sale</t>
  </si>
  <si>
    <t>Total current assets</t>
  </si>
  <si>
    <t>Property and equipment, net</t>
  </si>
  <si>
    <t>Intangible assets - bed licenses</t>
  </si>
  <si>
    <t>Intangible assets - lease rights, net</t>
  </si>
  <si>
    <t>Goodwill</t>
  </si>
  <si>
    <t>Escrow deposits for acquisitions</t>
  </si>
  <si>
    <t>Lease deposits</t>
  </si>
  <si>
    <t>Deferred loan costs, net</t>
  </si>
  <si>
    <t>Other assets</t>
  </si>
  <si>
    <t>Total assets</t>
  </si>
  <si>
    <t>Current Liabilities:</t>
  </si>
  <si>
    <t>Current portion of notes payable and other debt</t>
  </si>
  <si>
    <t>Revolving credit facilities and lines of credit</t>
  </si>
  <si>
    <t>Accounts payable</t>
  </si>
  <si>
    <t>Accrued expenses</t>
  </si>
  <si>
    <t>Liabilities of disposal group held for sale</t>
  </si>
  <si>
    <t>Total current liabilities</t>
  </si>
  <si>
    <t>Notes payable and other debt, net of current portion:</t>
  </si>
  <si>
    <t>Senior debt, net of discounts</t>
  </si>
  <si>
    <t>Convertible debt, net of discounts</t>
  </si>
  <si>
    <t>Revolving credit facilities</t>
  </si>
  <si>
    <t>Other debt</t>
  </si>
  <si>
    <t>Derivative liability</t>
  </si>
  <si>
    <t>Other liabilities</t>
  </si>
  <si>
    <t>Deferred tax liability</t>
  </si>
  <si>
    <t>Total liabilities</t>
  </si>
  <si>
    <t>Commitments and contingencies (Note 15)</t>
  </si>
  <si>
    <t>  </t>
  </si>
  <si>
    <t>Stockholders' equity:</t>
  </si>
  <si>
    <t>Preferred stock, no par value; 1,000 shares authorized; no shares issued or outstanding</t>
  </si>
  <si>
    <t>Common stock and additional paid-in capital, no par value; 29,000 shares authorized; 13,308 and 12,193 shares issued and outstanding</t>
  </si>
  <si>
    <t>Accumulated deficit</t>
  </si>
  <si>
    <t>Total stockholders' equity</t>
  </si>
  <si>
    <t>Noncontrolling interest in subsidiaries</t>
  </si>
  <si>
    <t>Total equity</t>
  </si>
  <si>
    <t>Total liabilities and equity</t>
  </si>
  <si>
    <t>CONSOLIDATED BALANCE SHEETS (Parenthetical) (USD $)</t>
  </si>
  <si>
    <t>In Thousands, except Per Share data, unless otherwise specified</t>
  </si>
  <si>
    <t>CONSOLIDATED BALANCE SHEETS</t>
  </si>
  <si>
    <t>Accounts receivable, allowance (in dollars)</t>
  </si>
  <si>
    <t>Preferred Stock, par value</t>
  </si>
  <si>
    <t>Preferred stock, shares authorized</t>
  </si>
  <si>
    <t>Preferred stock, shares issued</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SOLIDATED STATEMENTS OF OPERATIONS (USD $)</t>
  </si>
  <si>
    <t>Mar. 31, 2011</t>
  </si>
  <si>
    <t>Revenues:</t>
  </si>
  <si>
    <t>Patient care revenues</t>
  </si>
  <si>
    <t>Management revenues</t>
  </si>
  <si>
    <t>Total revenues</t>
  </si>
  <si>
    <t>Expenses:</t>
  </si>
  <si>
    <t>Cost of services (exclusive of facility rent, depreciation and amortization)</t>
  </si>
  <si>
    <t>General and administrative</t>
  </si>
  <si>
    <t>Facility rent expense</t>
  </si>
  <si>
    <t>Depreciation and amortization</t>
  </si>
  <si>
    <t>Total expenses</t>
  </si>
  <si>
    <t>Income from Operations</t>
  </si>
  <si>
    <t>Other Income (Expense):</t>
  </si>
  <si>
    <t>Interest expense, net</t>
  </si>
  <si>
    <t>Acquisition costs, net of gains</t>
  </si>
  <si>
    <t>Derivative gain (loss)</t>
  </si>
  <si>
    <t>Other (expense) income</t>
  </si>
  <si>
    <t>Total other expense, net</t>
  </si>
  <si>
    <t>Loss from Continuing Operations Before Income Taxes</t>
  </si>
  <si>
    <t>Income tax benefit (expense)</t>
  </si>
  <si>
    <t>Loss from Continuing Operations</t>
  </si>
  <si>
    <t>Loss from Discontinued Operations, Net of Tax</t>
  </si>
  <si>
    <t>Net Loss</t>
  </si>
  <si>
    <t>Net Loss Attributable to Noncontrolling Interests</t>
  </si>
  <si>
    <t>Net Loss Attributable to AdCare Health Systems, Inc.</t>
  </si>
  <si>
    <t>Net Loss per Common Share - Basic:</t>
  </si>
  <si>
    <t>Continuing Operations (in dollars per share)</t>
  </si>
  <si>
    <t>Discontinued Operations (in dollars per share)</t>
  </si>
  <si>
    <t>Net Loss per Common Share - Basic: (in dollars per share)</t>
  </si>
  <si>
    <t>Net Loss per Common Share - Diluted:</t>
  </si>
  <si>
    <t>Net Loss per Common Share - Diluted: (in dollars per share)</t>
  </si>
  <si>
    <t>Weighted Average Common Shares Outstanding:</t>
  </si>
  <si>
    <t>Basic (in shares)</t>
  </si>
  <si>
    <t>Diluted (in shares)</t>
  </si>
  <si>
    <t>CONSOLIDATED STATEMENTS OF STOCKHOLDERS' EQUITY (USD $)</t>
  </si>
  <si>
    <t>Total</t>
  </si>
  <si>
    <t>Common Stock and Additional Paid-in Capital</t>
  </si>
  <si>
    <t>Accumulated Deficit</t>
  </si>
  <si>
    <t>Noncontrolling Interests</t>
  </si>
  <si>
    <t>Balance at Dec. 31, 2011</t>
  </si>
  <si>
    <t>Balance (in shares) at Dec. 31, 2011</t>
  </si>
  <si>
    <t>Increase (Decrease) in Stockholders' Equity</t>
  </si>
  <si>
    <t>Deconsolidation of variable interest entities</t>
  </si>
  <si>
    <t>Nonemployee warrants for services</t>
  </si>
  <si>
    <t>Stock-based compensation expense</t>
  </si>
  <si>
    <t>Public stock offering, net</t>
  </si>
  <si>
    <t>Public stock offering, net (in shares)</t>
  </si>
  <si>
    <t>Exercises of options and warrants</t>
  </si>
  <si>
    <t>Exercises of options and warrants (in shares)</t>
  </si>
  <si>
    <t>Net loss</t>
  </si>
  <si>
    <t>Balance at Mar. 31, 2012</t>
  </si>
  <si>
    <t>Balance (in shares) at Mar. 31, 2012</t>
  </si>
  <si>
    <t>CONSOLIDATED STATEMENTS OF CASH FLOWS (USD $)</t>
  </si>
  <si>
    <t>Cash flows from operating activities:</t>
  </si>
  <si>
    <t>Loss from discontinued operations, net of Tax</t>
  </si>
  <si>
    <t>Loss from continuing operations</t>
  </si>
  <si>
    <t>Adjustments to reconcile net loss from continuing operations to net cash provided by operating activities:</t>
  </si>
  <si>
    <t>Warrants issued for services</t>
  </si>
  <si>
    <t>Lease expense in excess of cash</t>
  </si>
  <si>
    <t>Amortization of deferred financing costs</t>
  </si>
  <si>
    <t>Amortization of debt discounts</t>
  </si>
  <si>
    <t>Derivative (gain) loss</t>
  </si>
  <si>
    <t>Deferred tax expense</t>
  </si>
  <si>
    <t>(Gain) loss on disposal of assets</t>
  </si>
  <si>
    <t>Gain on acquisitions</t>
  </si>
  <si>
    <t>Provision for bad debts</t>
  </si>
  <si>
    <t>Other noncash items</t>
  </si>
  <si>
    <t>Changes in certain assets and liabilities, net of acquisitions:</t>
  </si>
  <si>
    <t>Accounts receivable</t>
  </si>
  <si>
    <t>Accounts payable and accrued expenses</t>
  </si>
  <si>
    <t>Net cash provided by operating activities - continuing operations</t>
  </si>
  <si>
    <t>Net cash (used in) provided by operating activities - discontinued operations</t>
  </si>
  <si>
    <t>Net cash provided by operating activities</t>
  </si>
  <si>
    <t>Cash flows from investing activities:</t>
  </si>
  <si>
    <t>Proceeds from sales of property and equipment</t>
  </si>
  <si>
    <t>Change in restricted cash and investments and escrow deposits for acquisitions</t>
  </si>
  <si>
    <t>Acquisitions</t>
  </si>
  <si>
    <t>Purchase of property and equipment</t>
  </si>
  <si>
    <t>Net cash used in investing activities - continuing operations</t>
  </si>
  <si>
    <t>Net cash used in investing activities</t>
  </si>
  <si>
    <t>Cash flows from financing activities:</t>
  </si>
  <si>
    <t>Proceeds from debt</t>
  </si>
  <si>
    <t>Debt issuance costs</t>
  </si>
  <si>
    <t>Change in lines of credit</t>
  </si>
  <si>
    <t>Exercise of warrants and options</t>
  </si>
  <si>
    <t>Proceeds from stock issuances, net</t>
  </si>
  <si>
    <t>Repayment of notes payable</t>
  </si>
  <si>
    <t>Net cash provided by financing activities - continuing operations</t>
  </si>
  <si>
    <t>Net cash used in financing activities - discontinued operations</t>
  </si>
  <si>
    <t>Net cash provided by financing activities</t>
  </si>
  <si>
    <t>Net Change in Cash</t>
  </si>
  <si>
    <t>Cash, Beginning</t>
  </si>
  <si>
    <t>Cash decrease due to deconsolidation of variable interest entities (Note 2)</t>
  </si>
  <si>
    <t>Cash, Ending</t>
  </si>
  <si>
    <t>Cash paid during the period for:</t>
  </si>
  <si>
    <t>Interest</t>
  </si>
  <si>
    <t>Supplemental Disclosure of Non-cash Activities:</t>
  </si>
  <si>
    <t>Acquisitions in exchange for debt and equity instruments</t>
  </si>
  <si>
    <t>Warrants issued for financings costs</t>
  </si>
  <si>
    <t>Non-cash debt issuance costs</t>
  </si>
  <si>
    <t>SUMMARY OF SIGNIFICANT ACCOUNTING POLICIES</t>
  </si>
  <si>
    <t>NOTE 1.      SUMMARY OF SIGNIFICANT ACCOUNTING POLICIES</t>
  </si>
  <si>
    <t>Basis of Presentation</t>
  </si>
  <si>
    <t>The consolidated financial statements are presented in accordance with accounting principles generally accepted in the United States.  These statements include the accounts of AdCare Health Systems, Inc. and its controlled subsidiaries (collectively, “AdCare”, the “Company” or “we”).  Controlled subsidiaries include AdCare’s majority owned subsidiaries and variable interest entities in which AdCare has control as primary beneficiary.  The Company delivers skilled nursing, assisted living and home health services through wholly owned separate operating subsidiaries.  All inter-company accounts and transactions were eliminated in the consolidation.  The accompanying unaudit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notes required for complete annual financial statements and should be read in conjunction with the Company’s audited consolidated financial statements and notes included in the Company’s Annual Report on Form 10-K for the year ended December 31, 2011 (the “Annual Report”).  In the opinion of the Company’s management, all adjustments considered for a fair presentation are included and are of a normal recurring nature.  Operating results for the three months ended March 31, 2012 are not necessarily indicative of the results that may be expected for the year ending December 31, 2012.  Certain prior year amounts have been reclassified to conform to the current year presentation.</t>
  </si>
  <si>
    <t>As described in the Explanatory Note to this Form 10-Q/A and in Note 2, the interim consolidated financial statements for 2012 presented herein have been restated from those previously issued.</t>
  </si>
  <si>
    <t>Earnings per Share</t>
  </si>
  <si>
    <t>Basic earnings per share is computed by dividing net income or loss by the weighted-average number of common shares outstanding during the period. Diluted earnings per share is similar to basic earnings per share except net income or loss is adjusted by the impact of the assumed issuance of common shares upon conversion of convertible securities and the weighted-average number of common shares outstanding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non-ves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t>
  </si>
  <si>
    <t>For the three months ended March 31, 2012 and 2011, due to the net loss for both periods, no potentially dilutive securities were included in the diluted earnings per share calculation because to do so would be anti-dilutive.</t>
  </si>
  <si>
    <t>Intangible Assets and Goodwill</t>
  </si>
  <si>
    <t>There have been no impairment adjustments to intangible assets and goodwill during the three months ended March 31, 2012 and 2011.</t>
  </si>
  <si>
    <t>Intangible assets consist of the following:</t>
  </si>
  <si>
    <t>Amounts in (000’s)</t>
  </si>
  <si>
    <t>Lease Rights</t>
  </si>
  <si>
    <t>Bed Licenses</t>
  </si>
  <si>
    <t>(included in</t>
  </si>
  <si>
    <t>property and</t>
  </si>
  <si>
    <t>equipment)</t>
  </si>
  <si>
    <t>Restated</t>
  </si>
  <si>
    <t>(Note 2)</t>
  </si>
  <si>
    <t>Bed Licenses -</t>
  </si>
  <si>
    <t>Separable</t>
  </si>
  <si>
    <t>Balances, December 31, 2011, net</t>
  </si>
  <si>
    <t>$</t>
  </si>
  <si>
    <t>Deconsolidation of Oklahoma Owners</t>
  </si>
  <si>
    <t>—</t>
  </si>
  <si>
    <t>(3,458</t>
  </si>
  <si>
    <t>)</t>
  </si>
  <si>
    <t>Amortization expense</t>
  </si>
  <si>
    <t>(267</t>
  </si>
  <si>
    <t>(134</t>
  </si>
  <si>
    <t>(401</t>
  </si>
  <si>
    <t>Balances, March 31, 2012, net</t>
  </si>
  <si>
    <t>The following table summarizes the changes in the carrying amount of goodwill at March 31, 2012 as compared with December 31, 2011:</t>
  </si>
  <si>
    <t>March 31, 2012</t>
  </si>
  <si>
    <t>Balance, December 31, 2011</t>
  </si>
  <si>
    <t>(1,123</t>
  </si>
  <si>
    <t>Impairment charge</t>
  </si>
  <si>
    <t>Balance, March 31, 2012</t>
  </si>
  <si>
    <t>Goodwill as previously reported in the 2011 consolidated financial statements was $0.9 million.   In 2012, a reclassification adjustment was made to the December 31, 2011 balance sheet to recognize $2.7 million of goodwill from 2011 acquisitions that was previously reported as bed licenses included in property and equipment.  The Company does not amortize goodwill or indefinite lived intangibles.</t>
  </si>
  <si>
    <t>Amortization expense was approximately $134,000 for bed licenses included in property and equipment and $267,000 for lease rights for the three months ended March 31, 2012.  Estimated amortization expense for each of the following years ending December 31 is as follows:</t>
  </si>
  <si>
    <t>(Amounts in 000’s)</t>
  </si>
  <si>
    <t>2012 (remainder)</t>
  </si>
  <si>
    <t>Thereafter</t>
  </si>
  <si>
    <t>RESTATEMENT OF PREVIOUSLY ISSUED CONSOLIDATED FINANCIAL STATEMENTS</t>
  </si>
  <si>
    <t>NOTE 2. RESTATEMENT OF PREVIOUSLY ISSUED CONSOLIDATED FINANCIAL STATEMENTS</t>
  </si>
  <si>
    <t>In this Amendment No.1 on Form 10-Q/A to the Company’s Quarterly Report on Form 10-Q for the three months ended March 31, 2012, we are restating the consolidated financial statements for the first quarter of 2012.  Concurrent with the filing of this Form 10-Q/A, we are also filing amended quarterly reports on Form 10-Q/A for each of the second and third quarters of 2012 to restate our consolidated financial statements therein.  The effects of these restatements, to the extent applicable, are reflected in the items revised herein.  The restatements relate to the following:</t>
  </si>
  <si>
    <r>
      <t>·</t>
    </r>
    <r>
      <rPr>
        <sz val="3"/>
        <color theme="1"/>
        <rFont val="Times New Roman"/>
        <family val="1"/>
      </rPr>
      <t>                 </t>
    </r>
    <r>
      <rPr>
        <sz val="10"/>
        <color theme="1"/>
        <rFont val="Times New Roman"/>
        <family val="1"/>
      </rPr>
      <t xml:space="preserve"> Correction in the application of the Company’s accounting for certain variable interest entities further described as follows:</t>
    </r>
  </si>
  <si>
    <r>
      <t xml:space="preserve">As further discussed in Note 19, </t>
    </r>
    <r>
      <rPr>
        <i/>
        <sz val="10"/>
        <color theme="1"/>
        <rFont val="Times New Roman"/>
        <family val="1"/>
      </rPr>
      <t>Variable Interest Entities</t>
    </r>
    <r>
      <rPr>
        <sz val="10"/>
        <color theme="1"/>
        <rFont val="Times New Roman"/>
        <family val="1"/>
      </rPr>
      <t xml:space="preserve">, and Note 21, </t>
    </r>
    <r>
      <rPr>
        <i/>
        <sz val="10"/>
        <color theme="1"/>
        <rFont val="Times New Roman"/>
        <family val="1"/>
      </rPr>
      <t>Related Party Transactions</t>
    </r>
    <r>
      <rPr>
        <sz val="10"/>
        <color theme="1"/>
        <rFont val="Times New Roman"/>
        <family val="1"/>
      </rPr>
      <t xml:space="preserve">, found in the Company’s audited consolidated financial statements and notes included in the Company’s Annual Report on Form 10-K for the year ended December 31, 2011 (the “Annual Report”), effective August 1, 2011 entities (the “Oklahoma Owners”) controlled by Christopher Brogdon and his spouse, Connie Brogdon (related parties to the Company) acquired five skilled nursing facilities located in Oklahoma (the “Oklahoma Facilities”).  The Company entered into a Management Agreement with the Oklahoma Owners pursuant to which a wholly-owned subsidiary of the Company supervises the management of the Oklahoma Facilities for a monthly fee equal to 5% of the monthly gross revenues of the Oklahoma Facilities.  Upon acquisition, the Company concluded it was the primary beneficiary of the Oklahoma Owners and pursuant to Financial Accounting Standards Board Accounting Standards Codification Topic 810-10, </t>
    </r>
    <r>
      <rPr>
        <i/>
        <sz val="10"/>
        <color theme="1"/>
        <rFont val="Times New Roman"/>
        <family val="1"/>
      </rPr>
      <t>Consolidation-Overall</t>
    </r>
    <r>
      <rPr>
        <sz val="10"/>
        <color theme="1"/>
        <rFont val="Times New Roman"/>
        <family val="1"/>
      </rPr>
      <t>, consolidated the Oklahoma Owners in its 2011 consolidated financial statements.</t>
    </r>
  </si>
  <si>
    <t>During the process of finalizing the 2012 consolidated financial statements, the Company re-assessed its prior conclusion that it should consolidate the Oklahoma Owners.  In the reassessment process, the Company concluded that it should not have consolidated the Oklahoma Owners.  In the accompanying consolidated financial statements, the Company has deconsolidated the Oklahoma Owners effective January 1, 2012 and the balance sheet, operations and cash flows of the Oklahoma Owners are not included in the Company’s first quarter 2012 consolidated financial statements.  The Company further concluded that including the Oklahoma Owners in its 2011 consolidated financial statements was not material to such consolidated financial statements and therefore no adjustments have been made to the previously issued quarterly and annual 2011 consolidated financial statements.</t>
  </si>
  <si>
    <r>
      <t>·</t>
    </r>
    <r>
      <rPr>
        <sz val="3"/>
        <color theme="1"/>
        <rFont val="Times New Roman"/>
        <family val="1"/>
      </rPr>
      <t>                 </t>
    </r>
    <r>
      <rPr>
        <sz val="10"/>
        <color theme="1"/>
        <rFont val="Times New Roman"/>
        <family val="1"/>
      </rPr>
      <t xml:space="preserve"> Accounting errors and certain accounting estimates that were identified in the process of finalizing our consolidated financial statements for the year ended December 31, 2012.  These matters include the following:</t>
    </r>
  </si>
  <si>
    <r>
      <t>·</t>
    </r>
    <r>
      <rPr>
        <sz val="3"/>
        <color theme="1"/>
        <rFont val="Times New Roman"/>
        <family val="1"/>
      </rPr>
      <t>                                         </t>
    </r>
    <r>
      <rPr>
        <sz val="10"/>
        <color theme="1"/>
        <rFont val="Times New Roman"/>
        <family val="1"/>
      </rPr>
      <t xml:space="preserve"> </t>
    </r>
    <r>
      <rPr>
        <i/>
        <sz val="10"/>
        <color theme="1"/>
        <rFont val="Times New Roman"/>
        <family val="1"/>
      </rPr>
      <t>Patient care revenues and Accounts receivable, net</t>
    </r>
    <r>
      <rPr>
        <sz val="10"/>
        <color theme="1"/>
        <rFont val="Times New Roman"/>
        <family val="1"/>
      </rPr>
      <t xml:space="preserve">  </t>
    </r>
    <r>
      <rPr>
        <i/>
        <sz val="10"/>
        <color theme="1"/>
        <rFont val="Times New Roman"/>
        <family val="1"/>
      </rPr>
      <t>—</t>
    </r>
    <r>
      <rPr>
        <sz val="10"/>
        <color theme="1"/>
        <rFont val="Times New Roman"/>
        <family val="1"/>
      </rPr>
      <t xml:space="preserve"> Adjustments totaling $276,000 related primarily to the following items:</t>
    </r>
  </si>
  <si>
    <t>The timing of certain revenue recognition adjustments to ensure proper recognition in the appropriate interim reporting period with in the 2012 year.  Adjustments totaling $276,000 related to the overstatement of $140,000 in managed care revenue due to billing errors and a $136,000 reclassification to reduce managed care revenue due to the improper recognition of bad debt expense subsequently identified by the Company.</t>
  </si>
  <si>
    <r>
      <t>·</t>
    </r>
    <r>
      <rPr>
        <sz val="3"/>
        <color theme="1"/>
        <rFont val="Times New Roman"/>
        <family val="1"/>
      </rPr>
      <t>                                         </t>
    </r>
    <r>
      <rPr>
        <sz val="10"/>
        <color theme="1"/>
        <rFont val="Times New Roman"/>
        <family val="1"/>
      </rPr>
      <t xml:space="preserve"> </t>
    </r>
    <r>
      <rPr>
        <i/>
        <sz val="10"/>
        <color theme="1"/>
        <rFont val="Times New Roman"/>
        <family val="1"/>
      </rPr>
      <t>Costs of services</t>
    </r>
    <r>
      <rPr>
        <sz val="10"/>
        <color theme="1"/>
        <rFont val="Times New Roman"/>
        <family val="1"/>
      </rPr>
      <t xml:space="preserve"> — Adjustments totaling $1,617,000 related primarily to the following items:</t>
    </r>
  </si>
  <si>
    <t>The timing of expense recognition related to direct care compensation obligations incurred for the facilities located in Arkansas to reflect proper recognition in the appropriate interim reporting period within the 2012 year totaling approximately $918,000.  The related expense and obligation was being recognized over the period until the respective payment date.  However, the obligations should have been expensed immediately in the period incurred as the obligation related to prior services rendered.</t>
  </si>
  <si>
    <t>The timing of recognition of certain payroll related operating expenses and other necessary adjustments to related accrued liabilities to ensure proper recognition in the appropriate interim reporting period within the 2012 year.  The issues primarily relate to insufficient processes related to accounting for accrued vacation of $162,000 and the untimely identification and recognition of expenses associated with certain unemployment tax accrual adjustments of $42,000.</t>
  </si>
  <si>
    <t>The timing of certain adjustments to the provision for bad debts in the appropriate interim reporting period within the 2012 year.  The issues primarily related to required adjustments resulting from the timing of recognition for state recoupments for Medicaid overpayments for certain facilities totaling $403,000 and the delays in collection efforts and lack of timely follow-up on open patient accounts in 2012 for certain facilities totaling $67,000 offset by the improper recognition of bad debt expense relating to managed care revenue discussed above in the amount of $136,000.</t>
  </si>
  <si>
    <t>Additional adjustment of $161,000 related to the reversal of the eliminated management fee expense associated with  the correction in the application of the Company’s accounting for certain variable interest entities which also has been recorded in costs of services.</t>
  </si>
  <si>
    <r>
      <t>·</t>
    </r>
    <r>
      <rPr>
        <sz val="3"/>
        <color theme="1"/>
        <rFont val="Times New Roman"/>
        <family val="1"/>
      </rPr>
      <t>                                         </t>
    </r>
    <r>
      <rPr>
        <sz val="10"/>
        <color theme="1"/>
        <rFont val="Times New Roman"/>
        <family val="1"/>
      </rPr>
      <t xml:space="preserve"> </t>
    </r>
    <r>
      <rPr>
        <i/>
        <sz val="10"/>
        <color theme="1"/>
        <rFont val="Times New Roman"/>
        <family val="1"/>
      </rPr>
      <t>General and administrative</t>
    </r>
    <r>
      <rPr>
        <sz val="10"/>
        <color theme="1"/>
        <rFont val="Times New Roman"/>
        <family val="1"/>
      </rPr>
      <t xml:space="preserve"> - Adjustments totaling $62,000 resulted primarily from $25,000 of expense recognition related to an adjustment to the fair value of warrants granted to non-employees, $22,000 of expense inadvertently capitalized on the balance sheet that should have been expensed in the interim reporting period in which the costs were incurred during the 2012 period, and $15,000 due to the insufficient processes related to accounting for accrued vacation.</t>
    </r>
  </si>
  <si>
    <r>
      <t>·</t>
    </r>
    <r>
      <rPr>
        <sz val="3"/>
        <color theme="1"/>
        <rFont val="Times New Roman"/>
        <family val="1"/>
      </rPr>
      <t>                                         </t>
    </r>
    <r>
      <rPr>
        <sz val="10"/>
        <color theme="1"/>
        <rFont val="Times New Roman"/>
        <family val="1"/>
      </rPr>
      <t xml:space="preserve"> </t>
    </r>
    <r>
      <rPr>
        <i/>
        <sz val="10"/>
        <color theme="1"/>
        <rFont val="Times New Roman"/>
        <family val="1"/>
      </rPr>
      <t>Depreciation and amortization</t>
    </r>
    <r>
      <rPr>
        <sz val="10"/>
        <color theme="1"/>
        <rFont val="Times New Roman"/>
        <family val="1"/>
      </rPr>
      <t xml:space="preserve"> — The impairment of an office building of $389,000 acquired through a 2011 acquisition that was vacated and abandoned in first quarter of 2012 to market value less cost to sell was offset by $68,000 resulting from a decrease in amortization of certain intangibles related to adjustments that decreased the underlying intangible asset values and increased the related goodwill resulting from the respective acquisitions.</t>
    </r>
  </si>
  <si>
    <r>
      <t>·</t>
    </r>
    <r>
      <rPr>
        <sz val="3"/>
        <color theme="1"/>
        <rFont val="Times New Roman"/>
        <family val="1"/>
      </rPr>
      <t>                                         </t>
    </r>
    <r>
      <rPr>
        <sz val="10"/>
        <color theme="1"/>
        <rFont val="Times New Roman"/>
        <family val="1"/>
      </rPr>
      <t xml:space="preserve"> </t>
    </r>
    <r>
      <rPr>
        <i/>
        <sz val="10"/>
        <color theme="1"/>
        <rFont val="Times New Roman"/>
        <family val="1"/>
      </rPr>
      <t>Property and equipment, net</t>
    </r>
    <r>
      <rPr>
        <sz val="10"/>
        <color theme="1"/>
        <rFont val="Times New Roman"/>
        <family val="1"/>
      </rPr>
      <t xml:space="preserve"> — Adjustments of $343,000 related primarily to the $389,000 impairment of an office building acquired in 2011 acquisition offset by $68,000 resulting from a decrease in amortization of certain intangibles related to adjustments that decreased the underlying intangible asset values and increased the related goodwill resulting from the respective acquisitions and $22,000 of expense inadvertently capitalized on the balance sheet that should have been expensed in the interim reporting period in which the costs were incurred during the 2012 period.</t>
    </r>
  </si>
  <si>
    <r>
      <t>·</t>
    </r>
    <r>
      <rPr>
        <sz val="3"/>
        <color theme="1"/>
        <rFont val="Times New Roman"/>
        <family val="1"/>
      </rPr>
      <t>                                         </t>
    </r>
    <r>
      <rPr>
        <sz val="10"/>
        <color theme="1"/>
        <rFont val="Times New Roman"/>
        <family val="1"/>
      </rPr>
      <t xml:space="preserve"> </t>
    </r>
    <r>
      <rPr>
        <i/>
        <sz val="10"/>
        <color theme="1"/>
        <rFont val="Times New Roman"/>
        <family val="1"/>
      </rPr>
      <t>Goodwill and Intangible assets bed licenses</t>
    </r>
    <r>
      <rPr>
        <sz val="10"/>
        <color theme="1"/>
        <rFont val="Times New Roman"/>
        <family val="1"/>
      </rPr>
      <t xml:space="preserve"> - Adjustment of $88,000 related to an acquisition reclassification to goodwill from the capitalized intangible assets bed licenses during the 2012 period.</t>
    </r>
  </si>
  <si>
    <r>
      <t>·</t>
    </r>
    <r>
      <rPr>
        <sz val="3"/>
        <color theme="1"/>
        <rFont val="Times New Roman"/>
        <family val="1"/>
      </rPr>
      <t>                                         </t>
    </r>
    <r>
      <rPr>
        <sz val="10"/>
        <color theme="1"/>
        <rFont val="Times New Roman"/>
        <family val="1"/>
      </rPr>
      <t xml:space="preserve"> </t>
    </r>
    <r>
      <rPr>
        <i/>
        <sz val="10"/>
        <color theme="1"/>
        <rFont val="Times New Roman"/>
        <family val="1"/>
      </rPr>
      <t>Deferred loan costs, net</t>
    </r>
    <r>
      <rPr>
        <sz val="10"/>
        <color theme="1"/>
        <rFont val="Times New Roman"/>
        <family val="1"/>
      </rPr>
      <t xml:space="preserve"> — Adjustment of $85,000  related to an adjustment to the fair value of warrants granted to non-employees which related to the costs incurred in connection with loan costs.</t>
    </r>
  </si>
  <si>
    <r>
      <t>·</t>
    </r>
    <r>
      <rPr>
        <sz val="3"/>
        <color theme="1"/>
        <rFont val="Times New Roman"/>
        <family val="1"/>
      </rPr>
      <t>                                         </t>
    </r>
    <r>
      <rPr>
        <sz val="10"/>
        <color theme="1"/>
        <rFont val="Times New Roman"/>
        <family val="1"/>
      </rPr>
      <t xml:space="preserve"> </t>
    </r>
    <r>
      <rPr>
        <i/>
        <sz val="10"/>
        <color theme="1"/>
        <rFont val="Times New Roman"/>
        <family val="1"/>
      </rPr>
      <t>Statement of cash flows</t>
    </r>
    <r>
      <rPr>
        <sz val="10"/>
        <color theme="1"/>
        <rFont val="Times New Roman"/>
        <family val="1"/>
      </rPr>
      <t xml:space="preserve"> — Adjustments to the statement of cash flows result primarily from the adjustments related to the Oklahoma Owners as discussed above; changes in net loss and the related adjustments to the various working capital related balance sheet accounts resulting from the other adjustments described above; and adjustments to show $4.7 million of debt incurred in conjunction with certain acquisitions as cash provided by financing activities and cash used in investing activities.</t>
    </r>
  </si>
  <si>
    <r>
      <t>The following table presents the Company’s previously issued (the “As Reported”) and restated (the “As Restated”) consolidated balance sheet as of March 31, 2012 (</t>
    </r>
    <r>
      <rPr>
        <i/>
        <sz val="10"/>
        <color theme="1"/>
        <rFont val="Times New Roman"/>
        <family val="1"/>
      </rPr>
      <t>in thousands</t>
    </r>
    <r>
      <rPr>
        <sz val="10"/>
        <color theme="1"/>
        <rFont val="Times New Roman"/>
        <family val="1"/>
      </rPr>
      <t>):</t>
    </r>
  </si>
  <si>
    <t>As Reported</t>
  </si>
  <si>
    <t>Oklahoma</t>
  </si>
  <si>
    <t>Owners</t>
  </si>
  <si>
    <t>Other</t>
  </si>
  <si>
    <t>Adjustments</t>
  </si>
  <si>
    <t>As Restated</t>
  </si>
  <si>
    <t>ASSETS</t>
  </si>
  <si>
    <t>(328</t>
  </si>
  <si>
    <t>Accounts receivable, net</t>
  </si>
  <si>
    <t>(1,006</t>
  </si>
  <si>
    <t>(274</t>
  </si>
  <si>
    <t>(211</t>
  </si>
  <si>
    <t>Assets of disposal group held for sale receivable, net</t>
  </si>
  <si>
    <t>(1,545</t>
  </si>
  <si>
    <t>Property and equipment, net (net of reclassification of $2,694 — Note 1)</t>
  </si>
  <si>
    <t>(9,919</t>
  </si>
  <si>
    <t>(343</t>
  </si>
  <si>
    <t>Intangible assets — bed licenses</t>
  </si>
  <si>
    <t>(88</t>
  </si>
  <si>
    <t>Intangible assets — lease rights, net</t>
  </si>
  <si>
    <t>Goodwill (reclassification of $2,694 — Note 1)</t>
  </si>
  <si>
    <t>(1</t>
  </si>
  <si>
    <t>(610</t>
  </si>
  <si>
    <t>(2</t>
  </si>
  <si>
    <t>(13,197</t>
  </si>
  <si>
    <t>(534</t>
  </si>
  <si>
    <t>LIABILITIES AND STOCKHOLDERS’ EQUITY</t>
  </si>
  <si>
    <t>(193</t>
  </si>
  <si>
    <t>(988</t>
  </si>
  <si>
    <t>(429</t>
  </si>
  <si>
    <t>(1,610</t>
  </si>
  <si>
    <t>(12,339</t>
  </si>
  <si>
    <t>(13,949</t>
  </si>
  <si>
    <t>Common stock and additional paid-in capital</t>
  </si>
  <si>
    <t>(18,919</t>
  </si>
  <si>
    <t>(2,062</t>
  </si>
  <si>
    <t>(20,981</t>
  </si>
  <si>
    <t>Total stockholders’ equity</t>
  </si>
  <si>
    <t>(1,953</t>
  </si>
  <si>
    <t>(1,096</t>
  </si>
  <si>
    <t>(326</t>
  </si>
  <si>
    <t>(1,935</t>
  </si>
  <si>
    <r>
      <t>The following table presents the Company’s previously issued (the “As Reported”) and restated (the “As Restated”) consolidated statement of operations for the three months ended March 31, 2012 (</t>
    </r>
    <r>
      <rPr>
        <i/>
        <sz val="10"/>
        <color theme="1"/>
        <rFont val="Times New Roman"/>
        <family val="1"/>
      </rPr>
      <t>in thousands, except per share information</t>
    </r>
    <r>
      <rPr>
        <sz val="10"/>
        <color theme="1"/>
        <rFont val="Times New Roman"/>
        <family val="1"/>
      </rPr>
      <t>):</t>
    </r>
  </si>
  <si>
    <t>Three Months Ended March 31, 2012</t>
  </si>
  <si>
    <t>Revenues</t>
  </si>
  <si>
    <t>(3,225</t>
  </si>
  <si>
    <t>(276</t>
  </si>
  <si>
    <t>(115</t>
  </si>
  <si>
    <t>Cost of services (Exclusive of facility rent, depreciation and amortization)</t>
  </si>
  <si>
    <t>(2,933</t>
  </si>
  <si>
    <t>(108</t>
  </si>
  <si>
    <t>(3,041</t>
  </si>
  <si>
    <t>(184</t>
  </si>
  <si>
    <t>(2,115</t>
  </si>
  <si>
    <t>(2,954</t>
  </si>
  <si>
    <t>(2,678</t>
  </si>
  <si>
    <t>(293</t>
  </si>
  <si>
    <t>Derivative gain</t>
  </si>
  <si>
    <t>Other expense</t>
  </si>
  <si>
    <t>(16</t>
  </si>
  <si>
    <t>(14</t>
  </si>
  <si>
    <t>(2,853</t>
  </si>
  <si>
    <t>(2,575</t>
  </si>
  <si>
    <t>(298</t>
  </si>
  <si>
    <t>(2,113</t>
  </si>
  <si>
    <t>(2,319</t>
  </si>
  <si>
    <t>(54</t>
  </si>
  <si>
    <t>(352</t>
  </si>
  <si>
    <t>(2,044</t>
  </si>
  <si>
    <t>(2,304</t>
  </si>
  <si>
    <t>Loss from discontinued operations, net of tax</t>
  </si>
  <si>
    <t>(109</t>
  </si>
  <si>
    <t>(461</t>
  </si>
  <si>
    <t>(2,413</t>
  </si>
  <si>
    <t>Net Loss Attributable to Noncontrolling Interest</t>
  </si>
  <si>
    <t>(92</t>
  </si>
  <si>
    <t>(18</t>
  </si>
  <si>
    <t>Net Loss Attributable to AdCare Health Systems, Inc.</t>
  </si>
  <si>
    <t>(206</t>
  </si>
  <si>
    <t>(2,268</t>
  </si>
  <si>
    <t>Continuing Operations</t>
  </si>
  <si>
    <t>(0.01</t>
  </si>
  <si>
    <t>(0.17</t>
  </si>
  <si>
    <t>(0.18</t>
  </si>
  <si>
    <t>Discontinued Operations</t>
  </si>
  <si>
    <t>(0.02</t>
  </si>
  <si>
    <t>(0.19</t>
  </si>
  <si>
    <t>Net Loss per Common Share - Diluted</t>
  </si>
  <si>
    <t>Basic</t>
  </si>
  <si>
    <t>Diluted</t>
  </si>
  <si>
    <r>
      <t>The following table presents the Company’s previously issued (the “As Reported”) and restated (the “As Restated”) statement of cash flows for the three months ended March 31, 2012 (</t>
    </r>
    <r>
      <rPr>
        <i/>
        <sz val="10"/>
        <color theme="1"/>
        <rFont val="Times New Roman"/>
        <family val="1"/>
      </rPr>
      <t>in thousands</t>
    </r>
    <r>
      <rPr>
        <sz val="10"/>
        <color theme="1"/>
        <rFont val="Times New Roman"/>
        <family val="1"/>
      </rPr>
      <t>):</t>
    </r>
  </si>
  <si>
    <t>Stock based compensation expense</t>
  </si>
  <si>
    <t>(52</t>
  </si>
  <si>
    <t>(410</t>
  </si>
  <si>
    <t>Deferred tax (benefit) expense</t>
  </si>
  <si>
    <t>(19</t>
  </si>
  <si>
    <t>Gain on disposal of assets</t>
  </si>
  <si>
    <t>(26</t>
  </si>
  <si>
    <t>(3,151</t>
  </si>
  <si>
    <t>(131</t>
  </si>
  <si>
    <t>(3,051</t>
  </si>
  <si>
    <t>(373</t>
  </si>
  <si>
    <t>(200</t>
  </si>
  <si>
    <t>(22</t>
  </si>
  <si>
    <t>(601</t>
  </si>
  <si>
    <t>Net cash provided by operating activities — continuing operations</t>
  </si>
  <si>
    <t>(232</t>
  </si>
  <si>
    <t>(227</t>
  </si>
  <si>
    <t>Net cash used in operating activities — discontinued operations</t>
  </si>
  <si>
    <t>(204</t>
  </si>
  <si>
    <t>(105</t>
  </si>
  <si>
    <t>(128</t>
  </si>
  <si>
    <t>Proceeds from sale of property and equipment</t>
  </si>
  <si>
    <t>(71</t>
  </si>
  <si>
    <t>(3,130</t>
  </si>
  <si>
    <t>(4,789</t>
  </si>
  <si>
    <t>(7,919</t>
  </si>
  <si>
    <t>(522</t>
  </si>
  <si>
    <t>(463</t>
  </si>
  <si>
    <t>Net cash used in investing activities — continuing operations</t>
  </si>
  <si>
    <t>(3,012</t>
  </si>
  <si>
    <t>(4,839</t>
  </si>
  <si>
    <t>(7,813</t>
  </si>
  <si>
    <t>Net cash used in investing activities — discontinued operations</t>
  </si>
  <si>
    <t>Proceeds from debt used in acquisitions</t>
  </si>
  <si>
    <t>Change in line of credit</t>
  </si>
  <si>
    <t>(556</t>
  </si>
  <si>
    <t>(1,470</t>
  </si>
  <si>
    <t>(1,215</t>
  </si>
  <si>
    <t>Net cash provided by financing activities — continuing operations</t>
  </si>
  <si>
    <t>Net cash used in financing activities — discontinued operations</t>
  </si>
  <si>
    <t>(48</t>
  </si>
  <si>
    <t>Net Change in cash</t>
  </si>
  <si>
    <t>(148</t>
  </si>
  <si>
    <t>(180</t>
  </si>
  <si>
    <t>Supplemental Disclosure of Cash Flow Information:</t>
  </si>
  <si>
    <t>Income taxes</t>
  </si>
  <si>
    <t>(13</t>
  </si>
  <si>
    <t>(4,800</t>
  </si>
  <si>
    <t>Noncash debt issuance costs</t>
  </si>
  <si>
    <t>(164</t>
  </si>
  <si>
    <t>LIQUIDITY AND PROFITABILITY</t>
  </si>
  <si>
    <t>NOTE 3.      LIQUIDITY AND PROFITABILITY</t>
  </si>
  <si>
    <t>The Company had a net loss of approximately $2,413,000 for the three months ended March 31, 2012, and had negative working capital of approximately $8,119,000 at March 31, 2012.  The Company’s ability to achieve sustained profitable operations is dependent on continued growth in revenue and controlling costs.</t>
  </si>
  <si>
    <t>Management’s plans for increasing liquidity and profitability in future years encompass the following:</t>
  </si>
  <si>
    <r>
      <t>·</t>
    </r>
    <r>
      <rPr>
        <sz val="3"/>
        <color theme="1"/>
        <rFont val="Times New Roman"/>
        <family val="1"/>
      </rPr>
      <t>           </t>
    </r>
    <r>
      <rPr>
        <sz val="10"/>
        <color theme="1"/>
        <rFont val="Times New Roman"/>
        <family val="1"/>
      </rPr>
      <t xml:space="preserve"> refinancing debt where possible to obtain more favorable terms;</t>
    </r>
  </si>
  <si>
    <r>
      <t>·</t>
    </r>
    <r>
      <rPr>
        <sz val="3"/>
        <color theme="1"/>
        <rFont val="Times New Roman"/>
        <family val="1"/>
      </rPr>
      <t>           </t>
    </r>
    <r>
      <rPr>
        <sz val="10"/>
        <color theme="1"/>
        <rFont val="Times New Roman"/>
        <family val="1"/>
      </rPr>
      <t xml:space="preserve"> increasing facility occupancy and improving the occupancy mix by increasing Medicare patients;</t>
    </r>
  </si>
  <si>
    <r>
      <t>·</t>
    </r>
    <r>
      <rPr>
        <sz val="3"/>
        <color theme="1"/>
        <rFont val="Times New Roman"/>
        <family val="1"/>
      </rPr>
      <t>           </t>
    </r>
    <r>
      <rPr>
        <sz val="10"/>
        <color theme="1"/>
        <rFont val="Times New Roman"/>
        <family val="1"/>
      </rPr>
      <t xml:space="preserve"> acquiring additional long term care facilities with existing cash flowing operations to expand our operations; and</t>
    </r>
  </si>
  <si>
    <r>
      <t>·</t>
    </r>
    <r>
      <rPr>
        <sz val="3"/>
        <color theme="1"/>
        <rFont val="Times New Roman"/>
        <family val="1"/>
      </rPr>
      <t>           </t>
    </r>
    <r>
      <rPr>
        <sz val="10"/>
        <color theme="1"/>
        <rFont val="Times New Roman"/>
        <family val="1"/>
      </rPr>
      <t xml:space="preserve"> adding additional management contracts.</t>
    </r>
  </si>
  <si>
    <t>Management believes that the foregoing actions, if taken by the Company, should provide the opportunity for the Company to improve liquidity and achieve profitability; however, there is no assurance that such actions will occur.  The consolidated financial statements do not include any adjustments that might result from the outcome of this uncertainty.</t>
  </si>
  <si>
    <t>DISCONTINUED OPERATIONS</t>
  </si>
  <si>
    <t>NOTE 4.      DISCONTINUED OPERATIONS</t>
  </si>
  <si>
    <t>As part of the Company’s strategy to focus on the growth of its skilled nursing segment, the Company decided in the fourth quarter of 2011 to exit the home health segment of the business.  This segment represented less than 2% of total revenues for the Company over the past year.</t>
  </si>
  <si>
    <t>As a result of the decision to exit the home health business, the assets and liabilities that are expected to be sold are reflected as assets and liabilities held for sale and are comprised of the following:</t>
  </si>
  <si>
    <t>December 31, 2011</t>
  </si>
  <si>
    <t>Current portion of debt</t>
  </si>
  <si>
    <t>Notes payable</t>
  </si>
  <si>
    <t>SEGMENTS</t>
  </si>
  <si>
    <t>NOTE 5.      SEGMENTS</t>
  </si>
  <si>
    <t>The Company reports its operations in three segments:  Skilled Nursing Facility (“SNF”), Assisted Living Facility (“ALF”), and Corporate &amp; Other. The SNF and ALF segments provide services to individuals needing long-term care in a nursing home or assisted living setting and management of those facilities. The Corporate &amp; Other segment engages in the management of facilities and accounting and IT services. We evaluate financial performance and allocate resources primarily based upon segment operating income (loss). Segment operating results exclude interest expense and other non-operating income and expenses. The table below contains our segment information for the three months ended March 31, 2012 and 2011.</t>
  </si>
  <si>
    <t>Corporate</t>
  </si>
  <si>
    <t>SNF</t>
  </si>
  <si>
    <t>ALF</t>
  </si>
  <si>
    <t>&amp; Other</t>
  </si>
  <si>
    <t>Eliminations</t>
  </si>
  <si>
    <t>Three months ended March 31, 2012 Restated (Note 2)</t>
  </si>
  <si>
    <t>Net revenue</t>
  </si>
  <si>
    <t>(2,325</t>
  </si>
  <si>
    <t>Cost of services</t>
  </si>
  <si>
    <t>Operating income/(loss)</t>
  </si>
  <si>
    <t>(1,278</t>
  </si>
  <si>
    <t>Total assets, March 31, 2012</t>
  </si>
  <si>
    <t>(9,849</t>
  </si>
  <si>
    <t>Three months ended March 31, 2011</t>
  </si>
  <si>
    <t>(2,214</t>
  </si>
  <si>
    <t>Total assets, December 31, 2011</t>
  </si>
  <si>
    <t>(9,548</t>
  </si>
  <si>
    <t>PROPERTY AND EQUIPMENT</t>
  </si>
  <si>
    <t>NOTE 6.  PROPERTY AND EQUIPMENT</t>
  </si>
  <si>
    <t>Estimated Useful</t>
  </si>
  <si>
    <t>Lives (Years)</t>
  </si>
  <si>
    <t>March 31,</t>
  </si>
  <si>
    <t>December 31,</t>
  </si>
  <si>
    <t>Buildings and improvements</t>
  </si>
  <si>
    <t>Equipment</t>
  </si>
  <si>
    <t>Land</t>
  </si>
  <si>
    <t>Computer related</t>
  </si>
  <si>
    <t>Construction in process</t>
  </si>
  <si>
    <t>Less: accumulated depreciation expense</t>
  </si>
  <si>
    <t>Less: accumulated amortization expense</t>
  </si>
  <si>
    <t>For the quarters ended March 31, 2012 and 2011, depreciation and amortization expense was approximately $1,710,000 and $647,000, respectively.</t>
  </si>
  <si>
    <t>In 2012, a reclassification adjustment was made to the December 31, 2011 balance sheet to recognize $2.7 million of goodwill acquired in acquisitions that was previously reported as bed licenses included in property and equipment.  The Company does not amortize goodwill or indefinite lived intangibles.</t>
  </si>
  <si>
    <t>During the quarter ended March 31, 2012, the Company recognized a $389,000 impairment charge to write down the carrying value of an office building located in Rogers, Arkansas.  The office building was acquired in a 2011 acquisition.  The purchase price allocation for that acquisition was deemed to be final as of December 31, 2011.  Subsequent to December 31, 2011, it was determined that the acquired office building would not be utilized and the building was not in use as of March 31, 2012.  The impairment charge represents a change in fair value from value recognized in the purchase price allocation.  The impairment charge is classified as depreciation expense in the consolidated statement of operations and is included in the Company’s Skilled Nursing Facility segment.</t>
  </si>
  <si>
    <t>RESTRICTED CASH AND INVESTMENTS</t>
  </si>
  <si>
    <t>NOTE 7.  RESTRICTED CASH AND INVESTMENTS</t>
  </si>
  <si>
    <t>The following table sets forth the Company’s various restricted cash, escrow deposits and investments:</t>
  </si>
  <si>
    <t>HUD escrow deposits</t>
  </si>
  <si>
    <t>Funds held in trust for residents</t>
  </si>
  <si>
    <t>Refundable escrow deposit</t>
  </si>
  <si>
    <t>Collateral certificates of deposit</t>
  </si>
  <si>
    <t>Total current portion</t>
  </si>
  <si>
    <t>HUD reserve replacement</t>
  </si>
  <si>
    <t>Reserves for capital improvements</t>
  </si>
  <si>
    <t>Restricted investments for other debt obligations</t>
  </si>
  <si>
    <t>Total noncurrent portion</t>
  </si>
  <si>
    <t>Total restricted cash and investments</t>
  </si>
  <si>
    <r>
      <t>Refundable escrow deposit</t>
    </r>
    <r>
      <rPr>
        <sz val="10"/>
        <color theme="1"/>
        <rFont val="Times New Roman"/>
        <family val="1"/>
      </rPr>
      <t xml:space="preserve"> — In March 2012, the Company terminated an agreement to acquire or lease 15 skilled nursing facilities and, as a result of such termination, the deposit was refunded.</t>
    </r>
  </si>
  <si>
    <t>ACCRUED EXPENSES</t>
  </si>
  <si>
    <t>NOTE 8.  ACCRUED EXPENSES</t>
  </si>
  <si>
    <t>Accrued expenses consist of the following:</t>
  </si>
  <si>
    <t>Accrued payroll related</t>
  </si>
  <si>
    <t>Accrued employee benefits</t>
  </si>
  <si>
    <t>Real estate and other taxes</t>
  </si>
  <si>
    <t>Other accrued expenses</t>
  </si>
  <si>
    <t>Total accrued expenses</t>
  </si>
  <si>
    <t>NOTES PAYABLE AND OTHER DEBT</t>
  </si>
  <si>
    <t>NOTE 9.  NOTES PAYABLE AND OTHER DEBT</t>
  </si>
  <si>
    <t>Notes payable and other debt consists of the following:</t>
  </si>
  <si>
    <t>Senior debt - guaranteed by HUD</t>
  </si>
  <si>
    <t>Senior debt - guaranteed by USDA</t>
  </si>
  <si>
    <t>Senior debt - guaranteed by SBA</t>
  </si>
  <si>
    <t>Senior debt - bonds, net of discount</t>
  </si>
  <si>
    <t>Senior debt - other mortgage indebtedness</t>
  </si>
  <si>
    <t>Convertible debt issued in 2010, net of discount</t>
  </si>
  <si>
    <t>Convertible debt issued in 2011</t>
  </si>
  <si>
    <t>Total notes payable and other debt</t>
  </si>
  <si>
    <t>Less current portion</t>
  </si>
  <si>
    <t>Notes payable and other debt, net of current portion</t>
  </si>
  <si>
    <t>Scheduled Maturities</t>
  </si>
  <si>
    <t>The following is a summary of the scheduled maturities of indebtedness as of March 31, 2012 for each of the next five years and thereafter:</t>
  </si>
  <si>
    <t>Subtotal</t>
  </si>
  <si>
    <t>Less: unamortized discounts</t>
  </si>
  <si>
    <t>(1,520</t>
  </si>
  <si>
    <t>Debt Covenant Compliance</t>
  </si>
  <si>
    <t>As of March 31, 2012, the Company (including its consolidated variable interest entity) had 26 different credit facilitie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monthly or quarterly financial metric measurements. The Company routinely tracks and monitors its compliance with its covenant requirements, In recent periods, including as of March 31, 2012,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si>
  <si>
    <t>Senior debt — other mortgage indebtedness</t>
  </si>
  <si>
    <t>Hearth and Home of Vandalia</t>
  </si>
  <si>
    <t>In January 2012, the Company refinanced the Hearth and Home of Vandalia facility through the issuance of a term loan insured by U.S. Department of Housing and Urban Development (“HUD”) with a financial institution for a total amount of $3,721,500 that matures in 2041.  The HUD term loan requires monthly principal and interest payments of approximately $17,500 with a fixed interest rate of 3.74%.  Deferred financing costs incurred on the term loan amounted to approximately $201,000 and are being amortized to interest expense over the life of the HUD term loan.  The HUD term loan has a prepayment penalty of 8% through 2014 declining by 1% each year through 2022.</t>
  </si>
  <si>
    <t>Woodland Manor</t>
  </si>
  <si>
    <t>In connection with the January 2012 acquisition of the skilled nursing facility located in Springfield, Ohio, known as Woodland Manor, the Company entered into a loan agreement for $4,800,000.  The loan matures in December 2016 with a required final payment of approximately $4,300,000 and accrues interest at the LIBOR rate plus 4% with a minimum rate of 6% per annum.  The loan requires monthly principal payments of $8,500 plus interest for total current monthly payments of approximately $33,000.  Deferred financing costs incurred on the loan amounted to approximately $107,300 and are being amortized to interest expense over the life of the loan.  The loan has a prepayment penalty of 5% through 2012 declining by 1% each year through 2015.  The loan is secured by the Woodland Manor facility and guaranteed by AdCare.</t>
  </si>
  <si>
    <t>Eaglewood Village</t>
  </si>
  <si>
    <t>In connection with the January 2012 acquisition of the assisted living facility located in Springfield, Ohio, known as Eaglewood Village, the Company entered into a loan agreement for $4,500,000.  The loan matures in June 2012 and accrues interest at 6.5% per annum from January 1, 2012 through February 29, 2012, 8.5% per annum from March 1, 2012 through April 30, 2012 and 10.5% per annum after May 1, 2012.  The loan may be prepaid at any time without penalty.  The loan is secured by the Eaglewood Village facility and guaranteed by AdCare.  The loan is due within one year but has been classified as long-term because the Company refinanced this short-term obligation on April 12, 2012 (see Note 15).</t>
  </si>
  <si>
    <t>Other Debt</t>
  </si>
  <si>
    <t>Eaglewood Village Promissory Note</t>
  </si>
  <si>
    <t>In connection with the January 2012 acquisition of Eaglewood Village, Eaglewood Village, LLC and Eaglewood Property Holdings, LLC, each a wholly owned subsidiary of AdCare, issued a promissory note in the amount of $500,000.  The note matures in January 2014 and bears interest at 6.5% per annum payable monthly beginning February 2012.  The note requires monthly principal and interest payments of $3,700.  The note may be prepaid without penalty at any time.</t>
  </si>
  <si>
    <t>Cantone Promissory Note</t>
  </si>
  <si>
    <t>In March 2012, the Company issued a promissory note to Cantone Asset Management LLC in the amount of $3,500,000.  The promissory note bears interest at 10% per annum and matures in October 2012.  The interest rate increases 1% each month beginning in July 2012 through October 2012.  The note may also be prepaid without penalty at any time. In connection with the issuance of the note, Cantone Research, Inc. has agreed to provide us with certain consulting services for a monthly fee if the Company and Cantone Asset Management LLC (or an affiliated entity) do not agree to the terms of an additional financing arrangement pursuant to which it (or affiliated entity) would loan to us at least $4,000,000 for a four-year term.</t>
  </si>
  <si>
    <t>ACQUISITIONS</t>
  </si>
  <si>
    <t>NOTE 10.  ACQUISITIONS</t>
  </si>
  <si>
    <t>Summary of 2012 Acquisitions</t>
  </si>
  <si>
    <t>During the quarter ended March 31, 2012, the Company acquired one skilled nursing facility and one assisted living facility described further below and is pursuing a number of other acquisitions.  The Company has incurred a total of approximately $293,000 of acquisition costs in the “Other Income (Expense)” section of the Consolidated Statements of Operations.</t>
  </si>
  <si>
    <t>Woodland Manor and Eaglewood Village</t>
  </si>
  <si>
    <t>On January 1, 2012, the Company acquired one skilled nursing facility and one assisted living facility both located in Springfield, Ohio.  The total purchase price was $12,412,000 after final closing adjustments.</t>
  </si>
  <si>
    <t>(Amounts in</t>
  </si>
  <si>
    <t>000’s)</t>
  </si>
  <si>
    <t>Consideration Transferred:</t>
  </si>
  <si>
    <t>Net proceeds from loans</t>
  </si>
  <si>
    <t>Seller notes</t>
  </si>
  <si>
    <t>Cash from earnest money deposits</t>
  </si>
  <si>
    <t>Cash (prepaid on December 30, 2011)</t>
  </si>
  <si>
    <t>Total consideration transferred</t>
  </si>
  <si>
    <t>Assets Acquired: </t>
  </si>
  <si>
    <t>Building</t>
  </si>
  <si>
    <t>Equipment and Furnishings</t>
  </si>
  <si>
    <t>Intangible Assets — bed licenses</t>
  </si>
  <si>
    <t>Total assets acquired</t>
  </si>
  <si>
    <t>Liabilities Assumed:</t>
  </si>
  <si>
    <t>Real estate taxes and other</t>
  </si>
  <si>
    <t>Total identifiable net assets</t>
  </si>
  <si>
    <t>Unaudited Pro forma Financial Information</t>
  </si>
  <si>
    <t>Acquisitions have been included in the consolidated financial statements since the dates the Company gained control.  Combined revenue for all 2012 acquisitions is approximately $2,474,000 and resulted in income from operations of approximately $401,000.</t>
  </si>
  <si>
    <t>The following table represents pro forma results of consolidated operations as if all of the 2011 and 2012 acquisitions had occurred at the beginning of the earliest fiscal year being presented, after giving effect to certain adjustments.</t>
  </si>
  <si>
    <t>Three Months Ended March 31,</t>
  </si>
  <si>
    <t>Pro Forma Revenue</t>
  </si>
  <si>
    <t>Pro Forma Operating Expenses</t>
  </si>
  <si>
    <t>Pro Forma Income from Operations</t>
  </si>
  <si>
    <t>The forgoing pro forma information is not indicative of what the results of operations would have been if the acquisitions had actually occurred at the beginning of the periods presented and is not intended as a projection of future results or trends.</t>
  </si>
  <si>
    <t>STOCKHOLDERS' EQUITY</t>
  </si>
  <si>
    <t>NOTE 11.  STOCKHOLDERS’ EQUITY</t>
  </si>
  <si>
    <t>2012 Public Stock Offering</t>
  </si>
  <si>
    <t>In March 2012, the Company closed a firm commitment underwritten public offering of 1,100,000 shares of common stock at an offering price to the public of $3.75 per share.  The Company received net proceeds of approximately $3.6 million after deducting underwriting discounts, and other offering-related expenses of approximately $0.5 million. The Company has also granted the underwriter in the offering an option for 45 days to purchase up to an additional 165,000 shares of common stock to cover over-allotments, if any. This overallotment option expired on May 11, 2012.</t>
  </si>
  <si>
    <t>STOCK BASED COMPENSATION</t>
  </si>
  <si>
    <t>NOTE 12.  STOCK BASED COMPENSATION</t>
  </si>
  <si>
    <t>Employee Common Stock Warrants &amp; Options</t>
  </si>
  <si>
    <t>In February 2012, the Company granted non-qualified stock options to Christopher Brogdon, the Company’s Vice Chairman and Chief Acquisition Officer, pursuant to the Company’s 2011 Stock Incentive Plan (the “2011 Plan”). A total of 50,000 options were granted with an exercise price per share of $7.00 and 100,000 options were granted with an exercise price of $8.00.  The options vest in September of 2013 and 2014, respectively.  The options are exercisable until the term expires in February, 2022. The fair value of the options was estimated at $1.19 and $1.03 per share, respectively, and is being recognized as share-based compensation expense over the requisite service period of the awards.</t>
  </si>
  <si>
    <t>In March 2012, the Company granted incentive stock options to certain members of management pursuant to the 2011 Plan. A total of 429,200 options were granted with an exercise price per share of $4.13.  The options vest ratably on the day before each of the three subsequent anniversaries.  The options are exercisable until the term expires in March, 2017. The fair value of the options was estimated at $1.34 per share and is being recognized as share-based compensation expense over the requisite service period of the awards.</t>
  </si>
  <si>
    <t>Nonemployee Common Stock Warrants</t>
  </si>
  <si>
    <t>On March 29, 2012, in connection with the issuance of the $3,500,000 promissory note to Cantone Asset Management LLC, the Company granted to Cantone Asset Management LLC a warrant to purchase 300,000 shares of common stock at an exercise price per share of $4.00.  The warrant is exercisable until the term expires in March, 2015. The fair value of the warrant was estimated at $0.64 per share and is included in deferred loan costs and will be amortized as interest expense over the life of the promissory note.  During the restatement process (Note 2), the fair value of the warrants was reviewed, and the Company determined that the warrants should be revalued using an estimated life correlating to the legal term of the warrant.  The revised fair value was estimated to be $0.92; the additional expense is included in deferred loan costs and is being amortized as interest expense over the life of the promissory note.</t>
  </si>
  <si>
    <t>VARIABLE INTEREST ENTITIES</t>
  </si>
  <si>
    <t>NOTE 13.  VARIABLE INTEREST ENTITIES</t>
  </si>
  <si>
    <t>As further described in Note 19 to the consolidated financial statements in the Annual Report, the Company has certain variable interest entities that are required to be consolidated.  In connection with the restatement process (Note 2), the Company has determined that certain entities which the Company had previously recognized as variable interest entities and consolidated their results with the results of the Company during the first three quarters of 2012 as well as the third and fourth quarter of 2011, should not have been consolidated. These entities are the five skilled nursing facilities located in Oklahoma which are managed by the Company (known as the “Oklahoma Owners”).  As a result of the restatements described in Note 2, the Company’s consolidated financial statements for the first quarter of 2012 do not include the results of the Oklahoma Owners.  The Company concluded that including the Oklahoma Owners in its 2011 consolidated financial statements was not material to such consolidated financial statements and therefore no adjustments have been made to the previously issued quarterly and annual 2011 consolidated financial statements.  The following summarizes the assets and liabilities of the variable interest entities included in the consolidated balance sheets at March 31, 2012 and December 31, 2011:</t>
  </si>
  <si>
    <t>Riverchase Village Facility - Assets and Liabilities:</t>
  </si>
  <si>
    <t>Cash</t>
  </si>
  <si>
    <t>Restricted investments</t>
  </si>
  <si>
    <t>Noncontrolling interest</t>
  </si>
  <si>
    <t>(181</t>
  </si>
  <si>
    <t>The balances related to the Oklahoma Owners variable interest entities that were consolidated as of December 31, 2011 but that the Company subsequently determined should not be consolidated were as follows:</t>
  </si>
  <si>
    <t>Accounts Payable</t>
  </si>
  <si>
    <t>(660</t>
  </si>
  <si>
    <t>FAIR VALUE MEASUREMENTS</t>
  </si>
  <si>
    <r>
      <t>NOTE 14.</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ollowing are the major categories of assets and liabilities measured at fair value on a recurring basis during the three months ended March 31, 2012, using quoted prices in active markets for identical assets (Level 1); significant other observable inputs (Level 2); and significant unobservable inputs (Level 3).</t>
  </si>
  <si>
    <t>Level 1:</t>
  </si>
  <si>
    <t>Level 2:</t>
  </si>
  <si>
    <t>Level 3:</t>
  </si>
  <si>
    <t>Total at March 31,</t>
  </si>
  <si>
    <t>Derivative Liability</t>
  </si>
  <si>
    <t>Following is a reconciliation of the beginning and ending balances for the derivative liability measured at fair value on a recurring basis using significant unobservable inputs (Level 3) during the period ended March 31, 2012:</t>
  </si>
  <si>
    <t>Derivative</t>
  </si>
  <si>
    <t>Liability</t>
  </si>
  <si>
    <t>Beginning Balance</t>
  </si>
  <si>
    <t>Additions</t>
  </si>
  <si>
    <t>Total gain</t>
  </si>
  <si>
    <t>Ending Balance</t>
  </si>
  <si>
    <t>COMMITMENTS AND CONTINGENCIES</t>
  </si>
  <si>
    <t>NOTE 15.   COMMITMENTS AND CONTINGENCIES</t>
  </si>
  <si>
    <t>Legal Matters</t>
  </si>
  <si>
    <t>The skilled nursing business involves a significant risk of liability given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t>
  </si>
  <si>
    <t>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As of March 31, 2012, the Company does not have any material loss contingencies recorded or requiring disclosure based on management’s evaluation of the probability of loss from known claims.</t>
  </si>
  <si>
    <t>Commitments</t>
  </si>
  <si>
    <t>Arkansas - Little Rock, Northridge and Woodland Hills</t>
  </si>
  <si>
    <t>On December 29, 2011, the Company entered into a Purchase and Sale Agreement to purchase three skilled nursing facilities located in Little Rock, Arkansas for a total purchase price of` $27,280,000.  Subsequent to December 31, 2011, the Company was required to deposit $1,100,000 into escrow to be held as earnest money. If the agreement is terminated due to the sellers’ failure to satisfy certain conditions set forth therein, then the deposit shall be returned to the Company. If the Company does not consummate the purchase, the sellers will retain the deposit.  The Company extended the closing to March 31, 2012, with the payment of an additional $500,000 in earnest money, and also deposited $1,200,000 into escrow to be held as an earnest deposit.</t>
  </si>
  <si>
    <t>Arkansas - Abington</t>
  </si>
  <si>
    <t>On January 3, 2012, the Company entered into a Purchase and Sale Agreement with SCLR, LLC to acquire certain land, buildings, improvements, furniture, fixtures, operating agreements and equipment comprising Abington Place Health and Rehab Center, a 120-bed skilled nursing facility located in Little Rock, Arkansas, for an aggregate purchase price of $3,600,000.  Pursuant to the agreement, the Company deposited $150,000 into escrow to be held as earnest money. Upon consummation of the purchase, the deposit will be retained by the Abington Place Seller and applied against the purchase price.  The closing of the Abington Place purchase is expected to occur on April 1, 2012. The Company may extend the closing until April 30, 2012, subject to payment of an additional $100,000 in earnest money.</t>
  </si>
  <si>
    <t>Westlake / Quail Creek</t>
  </si>
  <si>
    <t>On March 12, 2012, we entered into a Purchase and Sale Agreement with Westlake Nursing Home Limited to acquire a 118-bed skilled nursing facility located in Oklahoma City, Oklahoma, for an aggregate purchase price of $5,800,000.  Pursuant to the Purchase and Sale Agreement, we deposited $25,000 into escrow to be held as earnest money.  We expect the closing of the acquisition to occur on May 15, 2012.</t>
  </si>
  <si>
    <t>Tulsa Companion Care</t>
  </si>
  <si>
    <t>On March 14, 2012, we entered into a Purchase and Sale Agreement with F &amp; F Ventures, LLC and Tulsa Christian Care, Inc., doing business as Companions Specialized Care Center to acquire a 121-bed skilled nursing facility located in Tulsa, Oklahoma for an aggregate purchase price of $5,750,000.  The purchase price consists of a $5,000,000 cash payment and the issuance of shares of our common stock with an aggregate value of $750,000, with such shares valued at the average closing price of our common stock for the ten-day period ending on the last business day prior to the closing of the acquisition.  Pursuant to the Purchase and Sale Agreement, we deposited $150,000 into escrow to be held as earnest money.  We expect the closing of the acquisition to occur on or before June 30, 2012. In addition, the Company and Tulsa Christian Care, Inc. entered into an interim management agreement for this skilled nursing facility effective April 1, 2012.</t>
  </si>
  <si>
    <t>SUBSEQUENT EVENTS</t>
  </si>
  <si>
    <t>NOTE 16. SUBSEQUENT EVENTS</t>
  </si>
  <si>
    <t>Strome Promissory Note</t>
  </si>
  <si>
    <t>On April 1, 2012, the Company issued a promissory note to Strome Alpha Offshore Ltd., in the amount of $5,000,000.  The promissory note bears interest at 10% per annum and matures in November 2012.  The note may also be prepaid without penalty at any time.  In connection with the issuance of the promissory note, the Company granted to Strome Alpha Offshore Ltd. a warrant to purchase 312,500 shares of common stock at an exercise price per share of $4.00.  The warrant is exercisable until April, 2015. The fair value of the warrant was estimated at $0.61 per share and will be included in financing costs and expensed over the life of the promissory note issued in connection with the financing.  During the restatement process, the fair value of the warrants was reviewed, and the Company determined that the warrants should be revalued using a life equal to the term of the warrant.  The revised fair value was estimated to be $0.88; the additional expense is included in deferred loan costs and is being amortized as interest expense over the life of the promissory note.</t>
  </si>
  <si>
    <t>Arkansas Acquisition</t>
  </si>
  <si>
    <t>On April 1, 2012, we completed the acquisition of: (i) Little Rock Health &amp; Rehab, a 154-bed skilled nursing facility located in Little Rock, Arkansas; (ii) Northridge Healthcare and Rehabilitation, a 140-bed skilled nursing facility located in North Little Rock, Arkansas; and (iii) Woodland Hills Healthcare and Rehabilitation, a 140-bed skilled nursing facility located in Little Rock, Arkansas from Little Rock Aviv, L.L.C., Woodland Arkansas, L.L.C. and Northridge Arkansas, L.L.C., pursuant to the previously announced Purchase and Sale Agreement, between the sellers and AdCare Property Holdings, LLC, dated as of December 29, 2011, for an aggregate purchase price of $27,280,000.  In connection with the closing of this acquisition, Little Rock HC&amp;R Property Holdings, LLC, Northridge HC&amp;R Property Holdings, LLC, and Woodland Hills HC Property Holdings, LLC, each our wholly owned subsidiary, entered into a Loan Agreement with The PrivateBank and Trust Company in an aggregate principal amount of $21,800,000.</t>
  </si>
  <si>
    <t>The loan matures on March 30, 2017.  Interest on the loan accrues on the principal balance thereof at an annual rate of the greater of (i) 6.0% per annum or (ii) the LIBOR rate plus 4.0% per annum, and payments for the interest and a portion of the principal balance are payable monthly, commencing on May 1, 2012.  The entire outstanding principal balance of the loan, together with all accrued but unpaid interest thereon, is payable on March 30, 2017.  The loan is secured by a first mortgage on the real property and improvements constituting the facilities and guaranteed by AdCare.</t>
  </si>
  <si>
    <t>Glennville PSA</t>
  </si>
  <si>
    <t>On April 3, 2012, the Company entered into an agreement to acquire a 160-bed skilled nursing facility located in Glennville, Georgia for an aggregate purchase price of $8,240,000.</t>
  </si>
  <si>
    <t>Springfield Bond Financing</t>
  </si>
  <si>
    <t>On April 12, 2012, the Company entered into a bond loan agreement with the City of Springfield in the State of Ohio (“Springfield”), pursuant to which Springfield lent to the Company the proceeds from the sale of its Series 2012 Bonds, which consists of the (i) $6,610,000 The City of Springfield, Ohio, First Mortgage Revenue Bonds (Eaglewood Property Holdings, LLC Project), Series 2012A (the “Series 2012A Bonds”); and (ii) $620,000 The City of Springfield, Ohio, First Mortgage Revenue Bonds (Eaglewood Property Holdings, LLC Project), Taxable Series 2012B (the “Series 2012B Bonds”; collectively, the “Series 2012 Bonds”).  The Series 2012A Bonds mature on May 1, 2042 and bear interest at 7.65% annually. The Series 2012B Bonds mature on May 1, 2021 and bear interest at 8.50% annually.  The Company utilized the proceeds from the issuance of the Series 2012 Bonds to repay the $4.5 million loan entered into to complete the acquisition of Eaglewood Village; make certain repairs and improvements to the Eaglewood Village facility; fund certain reserves; and pay the cost of the issuance of the Series 2012 Bonds.</t>
  </si>
  <si>
    <t>Oklahoma PSA Amendment</t>
  </si>
  <si>
    <t>On April 17, 2012, the Company amended its agreement with First Commercial Bank, to acquire six skilled nursing facilities located in Oklahoma.  The amendment requires an additional deposit of $50,000 into escrow to be used as earnest money; amends the closing date to the date which is sixty (60) days after all required licenses are received, but in no event later than September 30, 2012; and releases $200,000 from escrow to First Commercial Bank.  Upon the closing of the purchase, the Company shall receive a $200,000 credit against the purchase price; however if the transaction fails to be consummated for any reason other than (i) default by First Commercial Bank; (ii) the failure of a condition to closing to be satisfied; or (iii) an event of casualty or condemnation, First Commercial Bank shall be entitled to retain the $200,000 disbursed from escrow. If the transaction fails to be consummated for any reason other than as described in the preceding sentence, First Commercial Bank shall return the $200,000 to the Company upon demand.</t>
  </si>
  <si>
    <t>Cantone Promissory Note — April 2012</t>
  </si>
  <si>
    <t>On April 27, 2012, we issued a promissory note in favor of Cantone Asset Management LLC for an aggregate principal amount of $1,500,000.  The note matures on the earlier of: (i) October 1, 2012; or (ii) the date on which we receive proceeds, in an amount not less than $6,000,000, from a public offering or private placement of our common stock or debt securities. Interest on the note accrues on the principal balance thereof at an annual rate of 10%; provided, however, if the entire principal amount of the note is not paid by July 1, 2012, the interest rate shall increase by 1% for each month or part thereof during which any principal amount of the note shall remain unpaid.  We may prepay the note in whole or in part, at any time, without notice or penalty; provided, however, if the note is prepaid prior to October 1, 2012, then we shall continue to pay interest on the note through such date.  Payments of all amounts under the note are subordinate and junior in right of priority to the prior payment in full of a promissory note we issued to Cantone Asset Management LLC, dated March 30, 2012, in the principal amount of $3,500,000.</t>
  </si>
  <si>
    <t>Sumter Valley PSA</t>
  </si>
  <si>
    <t>On April 27, 2012, we entered into a Purchase and Sale Agreement with Pinewood Holdings, LLC to acquire the Sumter Valley Nursing and Rehab Center, a 96-bed skilled nursing facility located in Sumter, South Carolina, for an aggregate purchase price of $5,500,000.  The purchase price consists of: (i) $5,250,000 cash consideration; and (ii) a $250,000 promissory note to be issued by AdCare to Pinewood Holdings LLC that shall bear interest at a fixed rate of 6% based on a 15 year amortization schedule.  Pursuant to the Purchase and Sale Agreement, we deposited $100,000 into escrow to be held as earnest money.  We expect the closing of the acquisition to occur on July 31, 2012.</t>
  </si>
  <si>
    <t>Abington Acquisition</t>
  </si>
  <si>
    <t>On April 30, 2012, we completed the acquisition of Abington Place Health and Rehab Center, a 120-bed skilled nursing facility located in Little Rock, Arkansas from SCLR, LLC, pursuant to that certain previously announced Purchase and Sale Agreement, between SCLR, LLC and AdCare Property Holdings, LLC, dated as of January 3, 2012, for an aggregate purchase price of $3,600,000.  In connection with the closing of this acquisition, APH&amp;R Property Holdings, LLC, our wholly owned subsidiary, entered into a Loan Agreement with Metro City Bank in an aggregate principal amount of $3,425,500.   We will take effective control over operations on June 1, 2012.</t>
  </si>
  <si>
    <t>The loan matures on September 1, 2012.  Interest on the loan accrues on the principal balance thereof at an annual rate of 2.25% per annum plus the prime interest rate, to be adjusted on a monthly basis (but in no event shall the total interest be less than 6.25% per annum), and payments for the interest are payable monthly, commencing on June 1, 2012 and ending on September 1, 2012.  The entire outstanding principal balance of the loan, together with all accrued but unpaid interest thereon, is payable on September 1, 2012.  The loan is secured by a first mortgage on the real property and improvements constituting the facility.  We assigned to Metro City Bank a certificate of deposit in the amount of $1,000,000 as additional security for the loan.</t>
  </si>
  <si>
    <t>Convacare</t>
  </si>
  <si>
    <t>On January 17, 2012, we entered into a Purchase and Sale Agreement with Gyman Properties, LLC to acquire a 141-bed skilled nursing facility located in Lonoke, Arkansas, for an aggregate purchase price of $6,486,000.  Pursuant to the Purchase and Sale Agreement, we deposited $250,000 into escrow to be held as earnest money.  On May 9, 2012, the Company assigned all of its rights under the Purchase and Sale Agreement to GL Nursing, LLC, an entity affiliated with Christopher Brogdon, the Company’s Vice Chairman and Chief Acquisition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sz val="3"/>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7"/>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horizontal="left" wrapText="1" inden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10" xfId="0" applyFont="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0" fontId="21" fillId="0" borderId="11" xfId="0" applyFont="1" applyBorder="1" applyAlignment="1">
      <alignment horizontal="right" wrapText="1"/>
    </xf>
    <xf numFmtId="0" fontId="18" fillId="33" borderId="13" xfId="0" applyFont="1" applyFill="1" applyBorder="1" applyAlignment="1">
      <alignment horizontal="right" wrapText="1"/>
    </xf>
    <xf numFmtId="0" fontId="21" fillId="0" borderId="14"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1" fillId="0" borderId="0" xfId="0" applyFont="1" applyBorder="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9"/>
    </xf>
    <xf numFmtId="0" fontId="22" fillId="0" borderId="10" xfId="0" applyFont="1" applyBorder="1" applyAlignment="1">
      <alignment wrapText="1"/>
    </xf>
    <xf numFmtId="3" fontId="18" fillId="0" borderId="12" xfId="0" applyNumberFormat="1" applyFont="1" applyBorder="1" applyAlignment="1">
      <alignment horizontal="right" wrapText="1"/>
    </xf>
    <xf numFmtId="0" fontId="19" fillId="0" borderId="0" xfId="0" applyFont="1" applyAlignment="1">
      <alignment horizontal="left" vertical="top" wrapText="1" indent="1"/>
    </xf>
    <xf numFmtId="3" fontId="18" fillId="33" borderId="12" xfId="0" applyNumberFormat="1" applyFont="1" applyFill="1" applyBorder="1" applyAlignment="1">
      <alignment horizontal="right" wrapText="1"/>
    </xf>
    <xf numFmtId="17"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indent="5"/>
    </xf>
    <xf numFmtId="0" fontId="24" fillId="0" borderId="0" xfId="0" applyFont="1" applyAlignment="1">
      <alignment horizontal="left" wrapText="1" indent="5"/>
    </xf>
    <xf numFmtId="0" fontId="24" fillId="0" borderId="0" xfId="0" applyFont="1" applyAlignment="1">
      <alignment horizontal="left" wrapText="1" indent="7"/>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22" fillId="0" borderId="15" xfId="0" applyFont="1" applyBorder="1" applyAlignment="1">
      <alignment horizontal="center" wrapText="1"/>
    </xf>
    <xf numFmtId="0" fontId="24"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horizontal="left" wrapText="1" indent="15"/>
    </xf>
    <xf numFmtId="0" fontId="26" fillId="0" borderId="0" xfId="0" applyFont="1" applyAlignment="1">
      <alignment horizontal="left" wrapText="1" indent="8"/>
    </xf>
    <xf numFmtId="0" fontId="26" fillId="0" borderId="0" xfId="0" applyFont="1" applyAlignment="1">
      <alignment horizontal="left" wrapText="1" indent="2"/>
    </xf>
    <xf numFmtId="0" fontId="18" fillId="0" borderId="0" xfId="0" applyFont="1" applyAlignment="1">
      <alignment horizontal="left" wrapText="1" indent="2"/>
    </xf>
    <xf numFmtId="0" fontId="26"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4724</v>
      </c>
      <c r="C5" s="4"/>
    </row>
    <row r="6" spans="1:3" x14ac:dyDescent="0.25">
      <c r="A6" s="2" t="s">
        <v>7</v>
      </c>
      <c r="B6" s="4" t="s">
        <v>8</v>
      </c>
      <c r="C6" s="4"/>
    </row>
    <row r="7" spans="1:3" x14ac:dyDescent="0.25">
      <c r="A7" s="2" t="s">
        <v>9</v>
      </c>
      <c r="B7" s="5">
        <v>40999</v>
      </c>
      <c r="C7" s="4"/>
    </row>
    <row r="8" spans="1:3" x14ac:dyDescent="0.25">
      <c r="A8" s="2" t="s">
        <v>10</v>
      </c>
      <c r="B8" s="4" t="b">
        <v>1</v>
      </c>
      <c r="C8" s="4"/>
    </row>
    <row r="9" spans="1:3" ht="409.5" x14ac:dyDescent="0.25">
      <c r="A9" s="2" t="s">
        <v>11</v>
      </c>
      <c r="B9" s="4" t="s">
        <v>12</v>
      </c>
      <c r="C9" s="4"/>
    </row>
    <row r="10" spans="1:3" x14ac:dyDescent="0.25">
      <c r="A10" s="2" t="s">
        <v>13</v>
      </c>
      <c r="B10" s="4">
        <f>--12-31</f>
        <v>-19</v>
      </c>
      <c r="C10" s="4"/>
    </row>
    <row r="11" spans="1:3" x14ac:dyDescent="0.25">
      <c r="A11" s="2" t="s">
        <v>14</v>
      </c>
      <c r="B11" s="4" t="s">
        <v>15</v>
      </c>
      <c r="C11" s="4"/>
    </row>
    <row r="12" spans="1:3" x14ac:dyDescent="0.25">
      <c r="A12" s="2" t="s">
        <v>16</v>
      </c>
      <c r="B12" s="4" t="s">
        <v>17</v>
      </c>
      <c r="C12" s="4"/>
    </row>
    <row r="13" spans="1:3" ht="30" x14ac:dyDescent="0.25">
      <c r="A13" s="2" t="s">
        <v>18</v>
      </c>
      <c r="B13" s="4"/>
      <c r="C13" s="6">
        <v>13320013</v>
      </c>
    </row>
    <row r="14" spans="1:3" x14ac:dyDescent="0.25">
      <c r="A14" s="2" t="s">
        <v>19</v>
      </c>
      <c r="B14" s="4">
        <v>2012</v>
      </c>
      <c r="C14" s="4"/>
    </row>
    <row r="15" spans="1:3" x14ac:dyDescent="0.25">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customWidth="1"/>
    <col min="3" max="3" width="27.85546875" customWidth="1"/>
    <col min="4" max="4" width="5.5703125" customWidth="1"/>
    <col min="5" max="5" width="10.85546875" customWidth="1"/>
    <col min="6" max="6" width="27.85546875" customWidth="1"/>
    <col min="7" max="7" width="5.5703125" customWidth="1"/>
    <col min="8" max="8" width="10.85546875" customWidth="1"/>
    <col min="9" max="9" width="27.8554687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4</v>
      </c>
      <c r="B3" s="36"/>
      <c r="C3" s="36"/>
      <c r="D3" s="36"/>
      <c r="E3" s="36"/>
      <c r="F3" s="36"/>
      <c r="G3" s="36"/>
      <c r="H3" s="36"/>
      <c r="I3" s="36"/>
    </row>
    <row r="4" spans="1:9" x14ac:dyDescent="0.25">
      <c r="A4" s="48" t="s">
        <v>394</v>
      </c>
      <c r="B4" s="49" t="s">
        <v>395</v>
      </c>
      <c r="C4" s="49"/>
      <c r="D4" s="49"/>
      <c r="E4" s="49"/>
      <c r="F4" s="49"/>
      <c r="G4" s="49"/>
      <c r="H4" s="49"/>
      <c r="I4" s="49"/>
    </row>
    <row r="5" spans="1:9" x14ac:dyDescent="0.25">
      <c r="A5" s="48"/>
      <c r="B5" s="50"/>
      <c r="C5" s="50"/>
      <c r="D5" s="50"/>
      <c r="E5" s="50"/>
      <c r="F5" s="50"/>
      <c r="G5" s="50"/>
      <c r="H5" s="50"/>
      <c r="I5" s="50"/>
    </row>
    <row r="6" spans="1:9" ht="25.5" customHeight="1" x14ac:dyDescent="0.25">
      <c r="A6" s="48"/>
      <c r="B6" s="52" t="s">
        <v>396</v>
      </c>
      <c r="C6" s="52"/>
      <c r="D6" s="52"/>
      <c r="E6" s="52"/>
      <c r="F6" s="52"/>
      <c r="G6" s="52"/>
      <c r="H6" s="52"/>
      <c r="I6" s="52"/>
    </row>
    <row r="7" spans="1:9" x14ac:dyDescent="0.25">
      <c r="A7" s="48"/>
      <c r="B7" s="52"/>
      <c r="C7" s="52"/>
      <c r="D7" s="52"/>
      <c r="E7" s="52"/>
      <c r="F7" s="52"/>
      <c r="G7" s="52"/>
      <c r="H7" s="52"/>
      <c r="I7" s="52"/>
    </row>
    <row r="8" spans="1:9" x14ac:dyDescent="0.25">
      <c r="A8" s="48"/>
      <c r="B8" s="52" t="s">
        <v>397</v>
      </c>
      <c r="C8" s="52"/>
      <c r="D8" s="52"/>
      <c r="E8" s="52"/>
      <c r="F8" s="52"/>
      <c r="G8" s="52"/>
      <c r="H8" s="52"/>
      <c r="I8" s="52"/>
    </row>
    <row r="9" spans="1:9" x14ac:dyDescent="0.25">
      <c r="A9" s="48"/>
      <c r="B9" s="52"/>
      <c r="C9" s="52"/>
      <c r="D9" s="52"/>
      <c r="E9" s="52"/>
      <c r="F9" s="52"/>
      <c r="G9" s="52"/>
      <c r="H9" s="52"/>
      <c r="I9" s="52"/>
    </row>
    <row r="10" spans="1:9" ht="15.75" thickBot="1" x14ac:dyDescent="0.3">
      <c r="A10" s="48"/>
      <c r="B10" s="104" t="s">
        <v>220</v>
      </c>
      <c r="C10" s="16"/>
      <c r="D10" s="35" t="s">
        <v>213</v>
      </c>
      <c r="E10" s="35"/>
      <c r="F10" s="16"/>
      <c r="G10" s="35" t="s">
        <v>398</v>
      </c>
      <c r="H10" s="35"/>
      <c r="I10" s="16"/>
    </row>
    <row r="11" spans="1:9" x14ac:dyDescent="0.25">
      <c r="A11" s="48"/>
      <c r="B11" s="42" t="s">
        <v>32</v>
      </c>
      <c r="C11" s="20"/>
      <c r="D11" s="21" t="s">
        <v>202</v>
      </c>
      <c r="E11" s="44">
        <v>40</v>
      </c>
      <c r="F11" s="20"/>
      <c r="G11" s="21" t="s">
        <v>202</v>
      </c>
      <c r="H11" s="44">
        <v>45</v>
      </c>
      <c r="I11" s="20"/>
    </row>
    <row r="12" spans="1:9" ht="15.75" thickBot="1" x14ac:dyDescent="0.3">
      <c r="A12" s="48"/>
      <c r="B12" s="43" t="s">
        <v>39</v>
      </c>
      <c r="C12" s="24"/>
      <c r="D12" s="41">
        <v>2</v>
      </c>
      <c r="E12" s="41"/>
      <c r="F12" s="24"/>
      <c r="G12" s="41">
        <v>2</v>
      </c>
      <c r="H12" s="41"/>
      <c r="I12" s="24"/>
    </row>
    <row r="13" spans="1:9" ht="15.75" thickBot="1" x14ac:dyDescent="0.3">
      <c r="A13" s="48"/>
      <c r="B13" s="42" t="s">
        <v>30</v>
      </c>
      <c r="C13" s="20"/>
      <c r="D13" s="29" t="s">
        <v>202</v>
      </c>
      <c r="E13" s="90">
        <v>42</v>
      </c>
      <c r="F13" s="20"/>
      <c r="G13" s="29" t="s">
        <v>202</v>
      </c>
      <c r="H13" s="90">
        <v>47</v>
      </c>
      <c r="I13" s="20"/>
    </row>
    <row r="14" spans="1:9" ht="15.75" thickTop="1" x14ac:dyDescent="0.25">
      <c r="A14" s="48"/>
      <c r="B14" s="61"/>
      <c r="C14" s="24"/>
      <c r="D14" s="95"/>
      <c r="E14" s="95"/>
      <c r="F14" s="24"/>
      <c r="G14" s="95"/>
      <c r="H14" s="95"/>
      <c r="I14" s="24"/>
    </row>
    <row r="15" spans="1:9" x14ac:dyDescent="0.25">
      <c r="A15" s="48"/>
      <c r="B15" s="42" t="s">
        <v>399</v>
      </c>
      <c r="C15" s="20"/>
      <c r="D15" s="21" t="s">
        <v>202</v>
      </c>
      <c r="E15" s="26">
        <v>192</v>
      </c>
      <c r="F15" s="20"/>
      <c r="G15" s="21" t="s">
        <v>202</v>
      </c>
      <c r="H15" s="26">
        <v>197</v>
      </c>
      <c r="I15" s="20"/>
    </row>
    <row r="16" spans="1:9" ht="15.75" thickBot="1" x14ac:dyDescent="0.3">
      <c r="A16" s="48"/>
      <c r="B16" s="43" t="s">
        <v>400</v>
      </c>
      <c r="C16" s="24"/>
      <c r="D16" s="41" t="s">
        <v>204</v>
      </c>
      <c r="E16" s="41"/>
      <c r="F16" s="24"/>
      <c r="G16" s="41">
        <v>43</v>
      </c>
      <c r="H16" s="41"/>
      <c r="I16" s="24"/>
    </row>
    <row r="17" spans="1:8" ht="15.75" thickBot="1" x14ac:dyDescent="0.3">
      <c r="A17" s="48"/>
      <c r="B17" s="42" t="s">
        <v>46</v>
      </c>
      <c r="C17" s="20"/>
      <c r="D17" s="29" t="s">
        <v>202</v>
      </c>
      <c r="E17" s="90">
        <v>192</v>
      </c>
      <c r="F17" s="20"/>
      <c r="G17" s="29" t="s">
        <v>202</v>
      </c>
      <c r="H17" s="90">
        <v>240</v>
      </c>
    </row>
  </sheetData>
  <mergeCells count="19">
    <mergeCell ref="B7:I7"/>
    <mergeCell ref="B8:I8"/>
    <mergeCell ref="B9:I9"/>
    <mergeCell ref="D16:E16"/>
    <mergeCell ref="G16:H16"/>
    <mergeCell ref="A1:A2"/>
    <mergeCell ref="B1:I1"/>
    <mergeCell ref="B2:I2"/>
    <mergeCell ref="B3:I3"/>
    <mergeCell ref="A4:A17"/>
    <mergeCell ref="B4:I4"/>
    <mergeCell ref="B5:I5"/>
    <mergeCell ref="B6:I6"/>
    <mergeCell ref="D10:E10"/>
    <mergeCell ref="G10:H10"/>
    <mergeCell ref="D12:E12"/>
    <mergeCell ref="G12:H12"/>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0.7109375" bestFit="1" customWidth="1"/>
    <col min="2" max="2" width="36.5703125" bestFit="1" customWidth="1"/>
    <col min="3" max="3" width="36.5703125" customWidth="1"/>
    <col min="4" max="4" width="8" customWidth="1"/>
    <col min="5" max="5" width="28.7109375" customWidth="1"/>
    <col min="6" max="6" width="36.5703125" customWidth="1"/>
    <col min="7" max="7" width="8" customWidth="1"/>
    <col min="8" max="8" width="25" customWidth="1"/>
    <col min="9" max="9" width="36.5703125" customWidth="1"/>
    <col min="10" max="10" width="8" customWidth="1"/>
    <col min="11" max="11" width="25" customWidth="1"/>
    <col min="12" max="12" width="6.85546875" customWidth="1"/>
    <col min="13" max="13" width="8" customWidth="1"/>
    <col min="14" max="14" width="23.7109375" customWidth="1"/>
    <col min="15" max="15" width="6.85546875" customWidth="1"/>
    <col min="16" max="16" width="8" customWidth="1"/>
    <col min="17" max="17" width="28.7109375" customWidth="1"/>
    <col min="18" max="18" width="36.5703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1</v>
      </c>
      <c r="B3" s="36"/>
      <c r="C3" s="36"/>
      <c r="D3" s="36"/>
      <c r="E3" s="36"/>
      <c r="F3" s="36"/>
      <c r="G3" s="36"/>
      <c r="H3" s="36"/>
      <c r="I3" s="36"/>
      <c r="J3" s="36"/>
      <c r="K3" s="36"/>
      <c r="L3" s="36"/>
      <c r="M3" s="36"/>
      <c r="N3" s="36"/>
      <c r="O3" s="36"/>
      <c r="P3" s="36"/>
      <c r="Q3" s="36"/>
      <c r="R3" s="36"/>
    </row>
    <row r="4" spans="1:18" x14ac:dyDescent="0.25">
      <c r="A4" s="48" t="s">
        <v>401</v>
      </c>
      <c r="B4" s="49" t="s">
        <v>402</v>
      </c>
      <c r="C4" s="49"/>
      <c r="D4" s="49"/>
      <c r="E4" s="49"/>
      <c r="F4" s="49"/>
      <c r="G4" s="49"/>
      <c r="H4" s="49"/>
      <c r="I4" s="49"/>
      <c r="J4" s="49"/>
      <c r="K4" s="49"/>
      <c r="L4" s="49"/>
      <c r="M4" s="49"/>
      <c r="N4" s="49"/>
      <c r="O4" s="49"/>
      <c r="P4" s="49"/>
      <c r="Q4" s="49"/>
      <c r="R4" s="49"/>
    </row>
    <row r="5" spans="1:18" x14ac:dyDescent="0.25">
      <c r="A5" s="48"/>
      <c r="B5" s="50"/>
      <c r="C5" s="50"/>
      <c r="D5" s="50"/>
      <c r="E5" s="50"/>
      <c r="F5" s="50"/>
      <c r="G5" s="50"/>
      <c r="H5" s="50"/>
      <c r="I5" s="50"/>
      <c r="J5" s="50"/>
      <c r="K5" s="50"/>
      <c r="L5" s="50"/>
      <c r="M5" s="50"/>
      <c r="N5" s="50"/>
      <c r="O5" s="50"/>
      <c r="P5" s="50"/>
      <c r="Q5" s="50"/>
      <c r="R5" s="50"/>
    </row>
    <row r="6" spans="1:18" ht="25.5" customHeight="1" x14ac:dyDescent="0.25">
      <c r="A6" s="48"/>
      <c r="B6" s="52" t="s">
        <v>403</v>
      </c>
      <c r="C6" s="52"/>
      <c r="D6" s="52"/>
      <c r="E6" s="52"/>
      <c r="F6" s="52"/>
      <c r="G6" s="52"/>
      <c r="H6" s="52"/>
      <c r="I6" s="52"/>
      <c r="J6" s="52"/>
      <c r="K6" s="52"/>
      <c r="L6" s="52"/>
      <c r="M6" s="52"/>
      <c r="N6" s="52"/>
      <c r="O6" s="52"/>
      <c r="P6" s="52"/>
      <c r="Q6" s="52"/>
      <c r="R6" s="52"/>
    </row>
    <row r="7" spans="1:18" x14ac:dyDescent="0.25">
      <c r="A7" s="48"/>
      <c r="B7" s="50"/>
      <c r="C7" s="50"/>
      <c r="D7" s="50"/>
      <c r="E7" s="50"/>
      <c r="F7" s="50"/>
      <c r="G7" s="50"/>
      <c r="H7" s="50"/>
      <c r="I7" s="50"/>
      <c r="J7" s="50"/>
      <c r="K7" s="50"/>
      <c r="L7" s="50"/>
      <c r="M7" s="50"/>
      <c r="N7" s="50"/>
      <c r="O7" s="50"/>
      <c r="P7" s="50"/>
      <c r="Q7" s="50"/>
      <c r="R7" s="50"/>
    </row>
    <row r="8" spans="1:18" x14ac:dyDescent="0.25">
      <c r="A8" s="48"/>
      <c r="B8" s="24"/>
      <c r="C8" s="16"/>
      <c r="D8" s="33"/>
      <c r="E8" s="33"/>
      <c r="F8" s="16"/>
      <c r="G8" s="33"/>
      <c r="H8" s="33"/>
      <c r="I8" s="16"/>
      <c r="J8" s="34" t="s">
        <v>404</v>
      </c>
      <c r="K8" s="34"/>
      <c r="L8" s="16"/>
      <c r="M8" s="33"/>
      <c r="N8" s="33"/>
      <c r="O8" s="16"/>
      <c r="P8" s="33"/>
      <c r="Q8" s="33"/>
      <c r="R8" s="16"/>
    </row>
    <row r="9" spans="1:18" ht="15.75" thickBot="1" x14ac:dyDescent="0.3">
      <c r="A9" s="48"/>
      <c r="B9" s="104" t="s">
        <v>220</v>
      </c>
      <c r="C9" s="16"/>
      <c r="D9" s="35" t="s">
        <v>405</v>
      </c>
      <c r="E9" s="35"/>
      <c r="F9" s="16"/>
      <c r="G9" s="35" t="s">
        <v>406</v>
      </c>
      <c r="H9" s="35"/>
      <c r="I9" s="16"/>
      <c r="J9" s="35" t="s">
        <v>407</v>
      </c>
      <c r="K9" s="35"/>
      <c r="L9" s="16"/>
      <c r="M9" s="35" t="s">
        <v>408</v>
      </c>
      <c r="N9" s="35"/>
      <c r="O9" s="16"/>
      <c r="P9" s="35" t="s">
        <v>115</v>
      </c>
      <c r="Q9" s="35"/>
      <c r="R9" s="16"/>
    </row>
    <row r="10" spans="1:18" ht="25.5" x14ac:dyDescent="0.25">
      <c r="A10" s="48"/>
      <c r="B10" s="57" t="s">
        <v>409</v>
      </c>
      <c r="C10" s="20"/>
      <c r="D10" s="73"/>
      <c r="E10" s="73"/>
      <c r="F10" s="20"/>
      <c r="G10" s="73"/>
      <c r="H10" s="73"/>
      <c r="I10" s="20"/>
      <c r="J10" s="73"/>
      <c r="K10" s="73"/>
      <c r="L10" s="20"/>
      <c r="M10" s="73"/>
      <c r="N10" s="73"/>
      <c r="O10" s="20"/>
      <c r="P10" s="73"/>
      <c r="Q10" s="73"/>
      <c r="R10" s="20"/>
    </row>
    <row r="11" spans="1:18" x14ac:dyDescent="0.25">
      <c r="A11" s="48"/>
      <c r="B11" s="43" t="s">
        <v>410</v>
      </c>
      <c r="C11" s="24"/>
      <c r="D11" s="11" t="s">
        <v>202</v>
      </c>
      <c r="E11" s="45">
        <v>43044</v>
      </c>
      <c r="F11" s="24"/>
      <c r="G11" s="11" t="s">
        <v>202</v>
      </c>
      <c r="H11" s="45">
        <v>3263</v>
      </c>
      <c r="I11" s="24"/>
      <c r="J11" s="11" t="s">
        <v>202</v>
      </c>
      <c r="K11" s="45">
        <v>2849</v>
      </c>
      <c r="L11" s="24"/>
      <c r="M11" s="11" t="s">
        <v>202</v>
      </c>
      <c r="N11" s="25" t="s">
        <v>411</v>
      </c>
      <c r="O11" s="11" t="s">
        <v>206</v>
      </c>
      <c r="P11" s="11" t="s">
        <v>202</v>
      </c>
      <c r="Q11" s="45">
        <v>46831</v>
      </c>
      <c r="R11" s="24"/>
    </row>
    <row r="12" spans="1:18" x14ac:dyDescent="0.25">
      <c r="A12" s="48"/>
      <c r="B12" s="42" t="s">
        <v>412</v>
      </c>
      <c r="C12" s="20"/>
      <c r="D12" s="40">
        <v>38763</v>
      </c>
      <c r="E12" s="40"/>
      <c r="F12" s="20"/>
      <c r="G12" s="40">
        <v>2369</v>
      </c>
      <c r="H12" s="40"/>
      <c r="I12" s="20"/>
      <c r="J12" s="39" t="s">
        <v>204</v>
      </c>
      <c r="K12" s="39"/>
      <c r="L12" s="20"/>
      <c r="M12" s="39" t="s">
        <v>411</v>
      </c>
      <c r="N12" s="39"/>
      <c r="O12" s="21" t="s">
        <v>206</v>
      </c>
      <c r="P12" s="40">
        <v>38807</v>
      </c>
      <c r="Q12" s="40"/>
      <c r="R12" s="20"/>
    </row>
    <row r="13" spans="1:18" x14ac:dyDescent="0.25">
      <c r="A13" s="48"/>
      <c r="B13" s="43" t="s">
        <v>87</v>
      </c>
      <c r="C13" s="24"/>
      <c r="D13" s="38">
        <v>36</v>
      </c>
      <c r="E13" s="38"/>
      <c r="F13" s="24"/>
      <c r="G13" s="38" t="s">
        <v>204</v>
      </c>
      <c r="H13" s="38"/>
      <c r="I13" s="24"/>
      <c r="J13" s="46">
        <v>3957</v>
      </c>
      <c r="K13" s="46"/>
      <c r="L13" s="24"/>
      <c r="M13" s="38" t="s">
        <v>204</v>
      </c>
      <c r="N13" s="38"/>
      <c r="O13" s="24"/>
      <c r="P13" s="46">
        <v>3993</v>
      </c>
      <c r="Q13" s="46"/>
      <c r="R13" s="24"/>
    </row>
    <row r="14" spans="1:18" x14ac:dyDescent="0.25">
      <c r="A14" s="48"/>
      <c r="B14" s="42" t="s">
        <v>88</v>
      </c>
      <c r="C14" s="20"/>
      <c r="D14" s="40">
        <v>2065</v>
      </c>
      <c r="E14" s="40"/>
      <c r="F14" s="20"/>
      <c r="G14" s="39" t="s">
        <v>204</v>
      </c>
      <c r="H14" s="39"/>
      <c r="I14" s="20"/>
      <c r="J14" s="39" t="s">
        <v>204</v>
      </c>
      <c r="K14" s="39"/>
      <c r="L14" s="20"/>
      <c r="M14" s="39" t="s">
        <v>204</v>
      </c>
      <c r="N14" s="39"/>
      <c r="O14" s="20"/>
      <c r="P14" s="40">
        <v>2065</v>
      </c>
      <c r="Q14" s="40"/>
      <c r="R14" s="20"/>
    </row>
    <row r="15" spans="1:18" ht="15.75" thickBot="1" x14ac:dyDescent="0.3">
      <c r="A15" s="48"/>
      <c r="B15" s="43" t="s">
        <v>89</v>
      </c>
      <c r="C15" s="24"/>
      <c r="D15" s="47">
        <v>1330</v>
      </c>
      <c r="E15" s="47"/>
      <c r="F15" s="24"/>
      <c r="G15" s="41">
        <v>210</v>
      </c>
      <c r="H15" s="41"/>
      <c r="I15" s="24"/>
      <c r="J15" s="41">
        <v>170</v>
      </c>
      <c r="K15" s="41"/>
      <c r="L15" s="24"/>
      <c r="M15" s="41" t="s">
        <v>204</v>
      </c>
      <c r="N15" s="41"/>
      <c r="O15" s="24"/>
      <c r="P15" s="47">
        <v>1710</v>
      </c>
      <c r="Q15" s="47"/>
      <c r="R15" s="24"/>
    </row>
    <row r="16" spans="1:18" ht="15.75" thickBot="1" x14ac:dyDescent="0.3">
      <c r="A16" s="48"/>
      <c r="B16" s="42" t="s">
        <v>413</v>
      </c>
      <c r="C16" s="20"/>
      <c r="D16" s="29" t="s">
        <v>202</v>
      </c>
      <c r="E16" s="90">
        <v>850</v>
      </c>
      <c r="F16" s="20"/>
      <c r="G16" s="29" t="s">
        <v>202</v>
      </c>
      <c r="H16" s="90">
        <v>684</v>
      </c>
      <c r="I16" s="20"/>
      <c r="J16" s="29" t="s">
        <v>202</v>
      </c>
      <c r="K16" s="90" t="s">
        <v>414</v>
      </c>
      <c r="L16" s="21" t="s">
        <v>206</v>
      </c>
      <c r="M16" s="29" t="s">
        <v>202</v>
      </c>
      <c r="N16" s="90" t="s">
        <v>204</v>
      </c>
      <c r="O16" s="20"/>
      <c r="P16" s="29" t="s">
        <v>202</v>
      </c>
      <c r="Q16" s="90">
        <v>256</v>
      </c>
      <c r="R16" s="20"/>
    </row>
    <row r="17" spans="1:18" ht="16.5" thickTop="1" thickBot="1" x14ac:dyDescent="0.3">
      <c r="A17" s="48"/>
      <c r="B17" s="43" t="s">
        <v>415</v>
      </c>
      <c r="C17" s="24"/>
      <c r="D17" s="64" t="s">
        <v>202</v>
      </c>
      <c r="E17" s="105">
        <v>105663</v>
      </c>
      <c r="F17" s="24"/>
      <c r="G17" s="64" t="s">
        <v>202</v>
      </c>
      <c r="H17" s="105">
        <v>27389</v>
      </c>
      <c r="I17" s="24"/>
      <c r="J17" s="64" t="s">
        <v>202</v>
      </c>
      <c r="K17" s="105">
        <v>40470</v>
      </c>
      <c r="L17" s="24"/>
      <c r="M17" s="64" t="s">
        <v>202</v>
      </c>
      <c r="N17" s="92" t="s">
        <v>416</v>
      </c>
      <c r="O17" s="11" t="s">
        <v>206</v>
      </c>
      <c r="P17" s="64" t="s">
        <v>202</v>
      </c>
      <c r="Q17" s="105">
        <v>163673</v>
      </c>
      <c r="R17" s="24"/>
    </row>
    <row r="18" spans="1:18" ht="15.75" thickTop="1" x14ac:dyDescent="0.25">
      <c r="A18" s="48"/>
      <c r="B18" s="67"/>
      <c r="C18" s="20"/>
      <c r="D18" s="78"/>
      <c r="E18" s="78"/>
      <c r="F18" s="20"/>
      <c r="G18" s="78"/>
      <c r="H18" s="78"/>
      <c r="I18" s="20"/>
      <c r="J18" s="78"/>
      <c r="K18" s="78"/>
      <c r="L18" s="20"/>
      <c r="M18" s="78"/>
      <c r="N18" s="78"/>
      <c r="O18" s="20"/>
      <c r="P18" s="78"/>
      <c r="Q18" s="78"/>
      <c r="R18" s="20"/>
    </row>
    <row r="19" spans="1:18" x14ac:dyDescent="0.25">
      <c r="A19" s="48"/>
      <c r="B19" s="106" t="s">
        <v>417</v>
      </c>
      <c r="C19" s="24"/>
      <c r="D19" s="76"/>
      <c r="E19" s="76"/>
      <c r="F19" s="24"/>
      <c r="G19" s="76"/>
      <c r="H19" s="76"/>
      <c r="I19" s="24"/>
      <c r="J19" s="76"/>
      <c r="K19" s="76"/>
      <c r="L19" s="24"/>
      <c r="M19" s="76"/>
      <c r="N19" s="76"/>
      <c r="O19" s="24"/>
      <c r="P19" s="76"/>
      <c r="Q19" s="76"/>
      <c r="R19" s="24"/>
    </row>
    <row r="20" spans="1:18" x14ac:dyDescent="0.25">
      <c r="A20" s="48"/>
      <c r="B20" s="42" t="s">
        <v>410</v>
      </c>
      <c r="C20" s="20"/>
      <c r="D20" s="21" t="s">
        <v>202</v>
      </c>
      <c r="E20" s="27">
        <v>28191</v>
      </c>
      <c r="F20" s="20"/>
      <c r="G20" s="21" t="s">
        <v>202</v>
      </c>
      <c r="H20" s="27">
        <v>2341</v>
      </c>
      <c r="I20" s="20"/>
      <c r="J20" s="21" t="s">
        <v>202</v>
      </c>
      <c r="K20" s="27">
        <v>2712</v>
      </c>
      <c r="L20" s="20"/>
      <c r="M20" s="21" t="s">
        <v>202</v>
      </c>
      <c r="N20" s="26" t="s">
        <v>418</v>
      </c>
      <c r="O20" s="21" t="s">
        <v>206</v>
      </c>
      <c r="P20" s="21" t="s">
        <v>202</v>
      </c>
      <c r="Q20" s="27">
        <v>31030</v>
      </c>
      <c r="R20" s="20"/>
    </row>
    <row r="21" spans="1:18" x14ac:dyDescent="0.25">
      <c r="A21" s="48"/>
      <c r="B21" s="43" t="s">
        <v>412</v>
      </c>
      <c r="C21" s="24"/>
      <c r="D21" s="46">
        <v>25324</v>
      </c>
      <c r="E21" s="46"/>
      <c r="F21" s="24"/>
      <c r="G21" s="46">
        <v>1985</v>
      </c>
      <c r="H21" s="46"/>
      <c r="I21" s="24"/>
      <c r="J21" s="38">
        <v>80</v>
      </c>
      <c r="K21" s="38"/>
      <c r="L21" s="24"/>
      <c r="M21" s="38" t="s">
        <v>418</v>
      </c>
      <c r="N21" s="38"/>
      <c r="O21" s="11" t="s">
        <v>206</v>
      </c>
      <c r="P21" s="46">
        <v>25175</v>
      </c>
      <c r="Q21" s="46"/>
      <c r="R21" s="24"/>
    </row>
    <row r="22" spans="1:18" x14ac:dyDescent="0.25">
      <c r="A22" s="48"/>
      <c r="B22" s="42" t="s">
        <v>87</v>
      </c>
      <c r="C22" s="20"/>
      <c r="D22" s="39" t="s">
        <v>204</v>
      </c>
      <c r="E22" s="39"/>
      <c r="F22" s="20"/>
      <c r="G22" s="39" t="s">
        <v>204</v>
      </c>
      <c r="H22" s="39"/>
      <c r="I22" s="20"/>
      <c r="J22" s="40">
        <v>2924</v>
      </c>
      <c r="K22" s="40"/>
      <c r="L22" s="20"/>
      <c r="M22" s="39" t="s">
        <v>204</v>
      </c>
      <c r="N22" s="39"/>
      <c r="O22" s="20"/>
      <c r="P22" s="40">
        <v>2924</v>
      </c>
      <c r="Q22" s="40"/>
      <c r="R22" s="20"/>
    </row>
    <row r="23" spans="1:18" x14ac:dyDescent="0.25">
      <c r="A23" s="48"/>
      <c r="B23" s="43" t="s">
        <v>88</v>
      </c>
      <c r="C23" s="24"/>
      <c r="D23" s="46">
        <v>1903</v>
      </c>
      <c r="E23" s="46"/>
      <c r="F23" s="24"/>
      <c r="G23" s="38" t="s">
        <v>204</v>
      </c>
      <c r="H23" s="38"/>
      <c r="I23" s="24"/>
      <c r="J23" s="38" t="s">
        <v>204</v>
      </c>
      <c r="K23" s="38"/>
      <c r="L23" s="24"/>
      <c r="M23" s="38" t="s">
        <v>204</v>
      </c>
      <c r="N23" s="38"/>
      <c r="O23" s="24"/>
      <c r="P23" s="46">
        <v>1903</v>
      </c>
      <c r="Q23" s="46"/>
      <c r="R23" s="24"/>
    </row>
    <row r="24" spans="1:18" ht="15.75" thickBot="1" x14ac:dyDescent="0.3">
      <c r="A24" s="48"/>
      <c r="B24" s="42" t="s">
        <v>89</v>
      </c>
      <c r="C24" s="20"/>
      <c r="D24" s="77">
        <v>459</v>
      </c>
      <c r="E24" s="77"/>
      <c r="F24" s="20"/>
      <c r="G24" s="77">
        <v>152</v>
      </c>
      <c r="H24" s="77"/>
      <c r="I24" s="20"/>
      <c r="J24" s="77">
        <v>36</v>
      </c>
      <c r="K24" s="77"/>
      <c r="L24" s="20"/>
      <c r="M24" s="77" t="s">
        <v>204</v>
      </c>
      <c r="N24" s="77"/>
      <c r="O24" s="20"/>
      <c r="P24" s="77">
        <v>647</v>
      </c>
      <c r="Q24" s="77"/>
      <c r="R24" s="20"/>
    </row>
    <row r="25" spans="1:18" ht="15.75" thickBot="1" x14ac:dyDescent="0.3">
      <c r="A25" s="48"/>
      <c r="B25" s="43" t="s">
        <v>413</v>
      </c>
      <c r="C25" s="24"/>
      <c r="D25" s="64" t="s">
        <v>202</v>
      </c>
      <c r="E25" s="66">
        <v>505</v>
      </c>
      <c r="F25" s="24"/>
      <c r="G25" s="64" t="s">
        <v>202</v>
      </c>
      <c r="H25" s="66">
        <v>204</v>
      </c>
      <c r="I25" s="24"/>
      <c r="J25" s="64" t="s">
        <v>202</v>
      </c>
      <c r="K25" s="66" t="s">
        <v>251</v>
      </c>
      <c r="L25" s="11" t="s">
        <v>206</v>
      </c>
      <c r="M25" s="64" t="s">
        <v>202</v>
      </c>
      <c r="N25" s="66" t="s">
        <v>204</v>
      </c>
      <c r="O25" s="24"/>
      <c r="P25" s="64" t="s">
        <v>202</v>
      </c>
      <c r="Q25" s="66">
        <v>381</v>
      </c>
      <c r="R25" s="24"/>
    </row>
    <row r="26" spans="1:18" ht="16.5" thickTop="1" thickBot="1" x14ac:dyDescent="0.3">
      <c r="A26" s="48"/>
      <c r="B26" s="42" t="s">
        <v>419</v>
      </c>
      <c r="C26" s="20"/>
      <c r="D26" s="29" t="s">
        <v>202</v>
      </c>
      <c r="E26" s="107">
        <v>110532</v>
      </c>
      <c r="F26" s="20"/>
      <c r="G26" s="29" t="s">
        <v>202</v>
      </c>
      <c r="H26" s="107">
        <v>22328</v>
      </c>
      <c r="I26" s="20"/>
      <c r="J26" s="29" t="s">
        <v>202</v>
      </c>
      <c r="K26" s="107">
        <v>35792</v>
      </c>
      <c r="L26" s="20"/>
      <c r="M26" s="29" t="s">
        <v>202</v>
      </c>
      <c r="N26" s="89" t="s">
        <v>420</v>
      </c>
      <c r="O26" s="21" t="s">
        <v>206</v>
      </c>
      <c r="P26" s="29" t="s">
        <v>202</v>
      </c>
      <c r="Q26" s="107">
        <v>159104</v>
      </c>
      <c r="R26" s="20"/>
    </row>
  </sheetData>
  <mergeCells count="74">
    <mergeCell ref="B4:R4"/>
    <mergeCell ref="B5:R5"/>
    <mergeCell ref="B6:R6"/>
    <mergeCell ref="B7:R7"/>
    <mergeCell ref="D24:E24"/>
    <mergeCell ref="G24:H24"/>
    <mergeCell ref="J24:K24"/>
    <mergeCell ref="M24:N24"/>
    <mergeCell ref="P24:Q24"/>
    <mergeCell ref="A1:A2"/>
    <mergeCell ref="B1:R1"/>
    <mergeCell ref="B2:R2"/>
    <mergeCell ref="B3:R3"/>
    <mergeCell ref="A4:A2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5:E15"/>
    <mergeCell ref="G15:H15"/>
    <mergeCell ref="J15:K15"/>
    <mergeCell ref="M15:N15"/>
    <mergeCell ref="P15:Q15"/>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6.42578125" bestFit="1" customWidth="1"/>
    <col min="2" max="2" width="36.5703125" customWidth="1"/>
    <col min="3" max="3" width="23.28515625" customWidth="1"/>
    <col min="4" max="4" width="35" customWidth="1"/>
    <col min="5" max="5" width="23.28515625" customWidth="1"/>
    <col min="6" max="6" width="4.42578125" customWidth="1"/>
    <col min="7" max="7" width="16.7109375" customWidth="1"/>
    <col min="8" max="8" width="23.28515625" customWidth="1"/>
    <col min="9" max="9" width="4.42578125" customWidth="1"/>
    <col min="10" max="10" width="16.7109375" customWidth="1"/>
    <col min="11" max="11" width="23.28515625" customWidth="1"/>
  </cols>
  <sheetData>
    <row r="1" spans="1:11" ht="15" customHeight="1" x14ac:dyDescent="0.25">
      <c r="A1" s="7" t="s">
        <v>4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21</v>
      </c>
      <c r="B3" s="36"/>
      <c r="C3" s="36"/>
      <c r="D3" s="36"/>
      <c r="E3" s="36"/>
      <c r="F3" s="36"/>
      <c r="G3" s="36"/>
      <c r="H3" s="36"/>
      <c r="I3" s="36"/>
      <c r="J3" s="36"/>
      <c r="K3" s="36"/>
    </row>
    <row r="4" spans="1:11" x14ac:dyDescent="0.25">
      <c r="A4" s="48" t="s">
        <v>421</v>
      </c>
      <c r="B4" s="49" t="s">
        <v>422</v>
      </c>
      <c r="C4" s="49"/>
      <c r="D4" s="49"/>
      <c r="E4" s="49"/>
      <c r="F4" s="49"/>
      <c r="G4" s="49"/>
      <c r="H4" s="49"/>
      <c r="I4" s="49"/>
      <c r="J4" s="49"/>
      <c r="K4" s="49"/>
    </row>
    <row r="5" spans="1:11" x14ac:dyDescent="0.25">
      <c r="A5" s="48"/>
      <c r="B5" s="50"/>
      <c r="C5" s="50"/>
      <c r="D5" s="50"/>
      <c r="E5" s="50"/>
      <c r="F5" s="50"/>
      <c r="G5" s="50"/>
      <c r="H5" s="50"/>
      <c r="I5" s="50"/>
      <c r="J5" s="50"/>
      <c r="K5" s="50"/>
    </row>
    <row r="6" spans="1:11" x14ac:dyDescent="0.25">
      <c r="A6" s="48"/>
      <c r="B6" s="31" t="s">
        <v>220</v>
      </c>
      <c r="C6" s="33"/>
      <c r="D6" s="17" t="s">
        <v>423</v>
      </c>
      <c r="E6" s="33"/>
      <c r="F6" s="34" t="s">
        <v>425</v>
      </c>
      <c r="G6" s="34"/>
      <c r="H6" s="33"/>
      <c r="I6" s="34" t="s">
        <v>426</v>
      </c>
      <c r="J6" s="34"/>
      <c r="K6" s="33"/>
    </row>
    <row r="7" spans="1:11" x14ac:dyDescent="0.25">
      <c r="A7" s="48"/>
      <c r="B7" s="31"/>
      <c r="C7" s="33"/>
      <c r="D7" s="17" t="s">
        <v>424</v>
      </c>
      <c r="E7" s="33"/>
      <c r="F7" s="34">
        <v>2012</v>
      </c>
      <c r="G7" s="34"/>
      <c r="H7" s="33"/>
      <c r="I7" s="34">
        <v>2011</v>
      </c>
      <c r="J7" s="34"/>
      <c r="K7" s="33"/>
    </row>
    <row r="8" spans="1:11" x14ac:dyDescent="0.25">
      <c r="A8" s="48"/>
      <c r="B8" s="31"/>
      <c r="C8" s="33"/>
      <c r="D8" s="4"/>
      <c r="E8" s="33"/>
      <c r="F8" s="34" t="s">
        <v>197</v>
      </c>
      <c r="G8" s="34"/>
      <c r="H8" s="33"/>
      <c r="I8" s="36"/>
      <c r="J8" s="36"/>
      <c r="K8" s="33"/>
    </row>
    <row r="9" spans="1:11" ht="15.75" thickBot="1" x14ac:dyDescent="0.3">
      <c r="A9" s="48"/>
      <c r="B9" s="32"/>
      <c r="C9" s="33"/>
      <c r="D9" s="18"/>
      <c r="E9" s="33"/>
      <c r="F9" s="35" t="s">
        <v>198</v>
      </c>
      <c r="G9" s="35"/>
      <c r="H9" s="33"/>
      <c r="I9" s="37"/>
      <c r="J9" s="37"/>
      <c r="K9" s="33"/>
    </row>
    <row r="10" spans="1:11" x14ac:dyDescent="0.25">
      <c r="A10" s="48"/>
      <c r="B10" s="42" t="s">
        <v>427</v>
      </c>
      <c r="C10" s="20"/>
      <c r="D10" s="108">
        <v>14732</v>
      </c>
      <c r="E10" s="20"/>
      <c r="F10" s="21" t="s">
        <v>202</v>
      </c>
      <c r="G10" s="22">
        <v>94514</v>
      </c>
      <c r="H10" s="20"/>
      <c r="I10" s="21" t="s">
        <v>202</v>
      </c>
      <c r="J10" s="22">
        <v>93371</v>
      </c>
      <c r="K10" s="20"/>
    </row>
    <row r="11" spans="1:11" x14ac:dyDescent="0.25">
      <c r="A11" s="48"/>
      <c r="B11" s="43" t="s">
        <v>428</v>
      </c>
      <c r="C11" s="24"/>
      <c r="D11" s="109">
        <v>41315</v>
      </c>
      <c r="E11" s="24"/>
      <c r="F11" s="46">
        <v>7501</v>
      </c>
      <c r="G11" s="46"/>
      <c r="H11" s="24"/>
      <c r="I11" s="46">
        <v>7108</v>
      </c>
      <c r="J11" s="46"/>
      <c r="K11" s="24"/>
    </row>
    <row r="12" spans="1:11" x14ac:dyDescent="0.25">
      <c r="A12" s="48"/>
      <c r="B12" s="42" t="s">
        <v>429</v>
      </c>
      <c r="C12" s="20"/>
      <c r="D12" s="110" t="s">
        <v>204</v>
      </c>
      <c r="E12" s="20"/>
      <c r="F12" s="40">
        <v>7346</v>
      </c>
      <c r="G12" s="40"/>
      <c r="H12" s="20"/>
      <c r="I12" s="40">
        <v>7636</v>
      </c>
      <c r="J12" s="40"/>
      <c r="K12" s="20"/>
    </row>
    <row r="13" spans="1:11" x14ac:dyDescent="0.25">
      <c r="A13" s="48"/>
      <c r="B13" s="43" t="s">
        <v>430</v>
      </c>
      <c r="C13" s="24"/>
      <c r="D13" s="109">
        <v>41315</v>
      </c>
      <c r="E13" s="24"/>
      <c r="F13" s="46">
        <v>2433</v>
      </c>
      <c r="G13" s="46"/>
      <c r="H13" s="24"/>
      <c r="I13" s="46">
        <v>2414</v>
      </c>
      <c r="J13" s="46"/>
      <c r="K13" s="24"/>
    </row>
    <row r="14" spans="1:11" ht="15.75" thickBot="1" x14ac:dyDescent="0.3">
      <c r="A14" s="48"/>
      <c r="B14" s="42" t="s">
        <v>431</v>
      </c>
      <c r="C14" s="20"/>
      <c r="D14" s="110" t="s">
        <v>204</v>
      </c>
      <c r="E14" s="20"/>
      <c r="F14" s="77">
        <v>245</v>
      </c>
      <c r="G14" s="77"/>
      <c r="H14" s="20"/>
      <c r="I14" s="77">
        <v>77</v>
      </c>
      <c r="J14" s="77"/>
      <c r="K14" s="20"/>
    </row>
    <row r="15" spans="1:11" x14ac:dyDescent="0.25">
      <c r="A15" s="48"/>
      <c r="B15" s="61"/>
      <c r="C15" s="24"/>
      <c r="D15" s="62"/>
      <c r="E15" s="24"/>
      <c r="F15" s="79">
        <v>112039</v>
      </c>
      <c r="G15" s="79"/>
      <c r="H15" s="24"/>
      <c r="I15" s="79">
        <v>110606</v>
      </c>
      <c r="J15" s="79"/>
      <c r="K15" s="24"/>
    </row>
    <row r="16" spans="1:11" x14ac:dyDescent="0.25">
      <c r="A16" s="48"/>
      <c r="B16" s="42" t="s">
        <v>432</v>
      </c>
      <c r="C16" s="20"/>
      <c r="D16" s="58"/>
      <c r="E16" s="20"/>
      <c r="F16" s="40">
        <v>8761</v>
      </c>
      <c r="G16" s="40"/>
      <c r="H16" s="20"/>
      <c r="I16" s="40">
        <v>7624</v>
      </c>
      <c r="J16" s="40"/>
      <c r="K16" s="20"/>
    </row>
    <row r="17" spans="1:11" ht="15.75" thickBot="1" x14ac:dyDescent="0.3">
      <c r="A17" s="48"/>
      <c r="B17" s="43" t="s">
        <v>433</v>
      </c>
      <c r="C17" s="24"/>
      <c r="D17" s="62"/>
      <c r="E17" s="24"/>
      <c r="F17" s="41">
        <v>575</v>
      </c>
      <c r="G17" s="41"/>
      <c r="H17" s="24"/>
      <c r="I17" s="41">
        <v>533</v>
      </c>
      <c r="J17" s="41"/>
      <c r="K17" s="24"/>
    </row>
    <row r="18" spans="1:11" ht="15.75" thickBot="1" x14ac:dyDescent="0.3">
      <c r="A18" s="48"/>
      <c r="B18" s="60" t="s">
        <v>32</v>
      </c>
      <c r="C18" s="20"/>
      <c r="D18" s="58"/>
      <c r="E18" s="20"/>
      <c r="F18" s="29" t="s">
        <v>202</v>
      </c>
      <c r="G18" s="30">
        <v>102703</v>
      </c>
      <c r="H18" s="20"/>
      <c r="I18" s="29" t="s">
        <v>202</v>
      </c>
      <c r="J18" s="30">
        <v>102449</v>
      </c>
      <c r="K18" s="20"/>
    </row>
    <row r="19" spans="1:11" ht="15.75" thickTop="1" x14ac:dyDescent="0.25">
      <c r="A19" s="48"/>
      <c r="B19" s="50"/>
      <c r="C19" s="50"/>
      <c r="D19" s="50"/>
      <c r="E19" s="50"/>
      <c r="F19" s="50"/>
      <c r="G19" s="50"/>
      <c r="H19" s="50"/>
      <c r="I19" s="50"/>
      <c r="J19" s="50"/>
      <c r="K19" s="50"/>
    </row>
    <row r="20" spans="1:11" x14ac:dyDescent="0.25">
      <c r="A20" s="48"/>
      <c r="B20" s="53" t="s">
        <v>434</v>
      </c>
      <c r="C20" s="53"/>
      <c r="D20" s="53"/>
      <c r="E20" s="53"/>
      <c r="F20" s="53"/>
      <c r="G20" s="53"/>
      <c r="H20" s="53"/>
      <c r="I20" s="53"/>
      <c r="J20" s="53"/>
      <c r="K20" s="53"/>
    </row>
    <row r="21" spans="1:11" x14ac:dyDescent="0.25">
      <c r="A21" s="48"/>
      <c r="B21" s="56"/>
      <c r="C21" s="56"/>
      <c r="D21" s="56"/>
      <c r="E21" s="56"/>
      <c r="F21" s="56"/>
      <c r="G21" s="56"/>
      <c r="H21" s="56"/>
      <c r="I21" s="56"/>
      <c r="J21" s="56"/>
      <c r="K21" s="56"/>
    </row>
    <row r="22" spans="1:11" ht="25.5" customHeight="1" x14ac:dyDescent="0.25">
      <c r="A22" s="48"/>
      <c r="B22" s="53" t="s">
        <v>435</v>
      </c>
      <c r="C22" s="53"/>
      <c r="D22" s="53"/>
      <c r="E22" s="53"/>
      <c r="F22" s="53"/>
      <c r="G22" s="53"/>
      <c r="H22" s="53"/>
      <c r="I22" s="53"/>
      <c r="J22" s="53"/>
      <c r="K22" s="53"/>
    </row>
    <row r="23" spans="1:11" x14ac:dyDescent="0.25">
      <c r="A23" s="48"/>
      <c r="B23" s="53"/>
      <c r="C23" s="53"/>
      <c r="D23" s="53"/>
      <c r="E23" s="53"/>
      <c r="F23" s="53"/>
      <c r="G23" s="53"/>
      <c r="H23" s="53"/>
      <c r="I23" s="53"/>
      <c r="J23" s="53"/>
      <c r="K23" s="53"/>
    </row>
    <row r="24" spans="1:11" ht="38.25" customHeight="1" x14ac:dyDescent="0.25">
      <c r="A24" s="48"/>
      <c r="B24" s="53" t="s">
        <v>436</v>
      </c>
      <c r="C24" s="53"/>
      <c r="D24" s="53"/>
      <c r="E24" s="53"/>
      <c r="F24" s="53"/>
      <c r="G24" s="53"/>
      <c r="H24" s="53"/>
      <c r="I24" s="53"/>
      <c r="J24" s="53"/>
      <c r="K24" s="53"/>
    </row>
  </sheetData>
  <mergeCells count="40">
    <mergeCell ref="B20:K20"/>
    <mergeCell ref="B21:K21"/>
    <mergeCell ref="B22:K22"/>
    <mergeCell ref="B23:K23"/>
    <mergeCell ref="B24:K24"/>
    <mergeCell ref="F17:G17"/>
    <mergeCell ref="I17:J17"/>
    <mergeCell ref="A1:A2"/>
    <mergeCell ref="B1:K1"/>
    <mergeCell ref="B2:K2"/>
    <mergeCell ref="B3:K3"/>
    <mergeCell ref="A4:A24"/>
    <mergeCell ref="B4:K4"/>
    <mergeCell ref="B5:K5"/>
    <mergeCell ref="B19:K19"/>
    <mergeCell ref="F14:G14"/>
    <mergeCell ref="I14:J14"/>
    <mergeCell ref="F15:G15"/>
    <mergeCell ref="I15:J15"/>
    <mergeCell ref="F16:G16"/>
    <mergeCell ref="I16:J16"/>
    <mergeCell ref="F11:G11"/>
    <mergeCell ref="I11:J11"/>
    <mergeCell ref="F12:G12"/>
    <mergeCell ref="I12:J12"/>
    <mergeCell ref="F13:G13"/>
    <mergeCell ref="I13:J13"/>
    <mergeCell ref="H6:H9"/>
    <mergeCell ref="I6:J6"/>
    <mergeCell ref="I7:J7"/>
    <mergeCell ref="I8:J8"/>
    <mergeCell ref="I9:J9"/>
    <mergeCell ref="K6:K9"/>
    <mergeCell ref="B6:B9"/>
    <mergeCell ref="C6:C9"/>
    <mergeCell ref="E6:E9"/>
    <mergeCell ref="F6:G6"/>
    <mergeCell ref="F7:G7"/>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7109375" bestFit="1" customWidth="1"/>
    <col min="2" max="2" width="36.5703125" bestFit="1" customWidth="1"/>
    <col min="3" max="3" width="20.140625" customWidth="1"/>
    <col min="4" max="4" width="4" customWidth="1"/>
    <col min="5" max="5" width="10.7109375" customWidth="1"/>
    <col min="6" max="6" width="20.140625" customWidth="1"/>
    <col min="7" max="7" width="4" customWidth="1"/>
    <col min="8" max="8" width="10.7109375" customWidth="1"/>
    <col min="9" max="9" width="20.1406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7</v>
      </c>
      <c r="B3" s="36"/>
      <c r="C3" s="36"/>
      <c r="D3" s="36"/>
      <c r="E3" s="36"/>
      <c r="F3" s="36"/>
      <c r="G3" s="36"/>
      <c r="H3" s="36"/>
      <c r="I3" s="36"/>
    </row>
    <row r="4" spans="1:9" x14ac:dyDescent="0.25">
      <c r="A4" s="48" t="s">
        <v>437</v>
      </c>
      <c r="B4" s="111" t="s">
        <v>438</v>
      </c>
      <c r="C4" s="111"/>
      <c r="D4" s="111"/>
      <c r="E4" s="111"/>
      <c r="F4" s="111"/>
      <c r="G4" s="111"/>
      <c r="H4" s="111"/>
      <c r="I4" s="111"/>
    </row>
    <row r="5" spans="1:9" x14ac:dyDescent="0.25">
      <c r="A5" s="48"/>
      <c r="B5" s="52"/>
      <c r="C5" s="52"/>
      <c r="D5" s="52"/>
      <c r="E5" s="52"/>
      <c r="F5" s="52"/>
      <c r="G5" s="52"/>
      <c r="H5" s="52"/>
      <c r="I5" s="52"/>
    </row>
    <row r="6" spans="1:9" x14ac:dyDescent="0.25">
      <c r="A6" s="48"/>
      <c r="B6" s="53" t="s">
        <v>439</v>
      </c>
      <c r="C6" s="53"/>
      <c r="D6" s="53"/>
      <c r="E6" s="53"/>
      <c r="F6" s="53"/>
      <c r="G6" s="53"/>
      <c r="H6" s="53"/>
      <c r="I6" s="53"/>
    </row>
    <row r="7" spans="1:9" x14ac:dyDescent="0.25">
      <c r="A7" s="48"/>
      <c r="B7" s="50"/>
      <c r="C7" s="50"/>
      <c r="D7" s="50"/>
      <c r="E7" s="50"/>
      <c r="F7" s="50"/>
      <c r="G7" s="50"/>
      <c r="H7" s="50"/>
      <c r="I7" s="50"/>
    </row>
    <row r="8" spans="1:9" x14ac:dyDescent="0.25">
      <c r="A8" s="48"/>
      <c r="B8" s="24"/>
      <c r="C8" s="16"/>
      <c r="D8" s="34" t="s">
        <v>425</v>
      </c>
      <c r="E8" s="34"/>
      <c r="F8" s="16"/>
      <c r="G8" s="34" t="s">
        <v>426</v>
      </c>
      <c r="H8" s="34"/>
      <c r="I8" s="16"/>
    </row>
    <row r="9" spans="1:9" ht="15.75" thickBot="1" x14ac:dyDescent="0.3">
      <c r="A9" s="48"/>
      <c r="B9" s="104" t="s">
        <v>220</v>
      </c>
      <c r="C9" s="16"/>
      <c r="D9" s="35">
        <v>2012</v>
      </c>
      <c r="E9" s="35"/>
      <c r="F9" s="16"/>
      <c r="G9" s="35">
        <v>2011</v>
      </c>
      <c r="H9" s="35"/>
      <c r="I9" s="16"/>
    </row>
    <row r="10" spans="1:9" x14ac:dyDescent="0.25">
      <c r="A10" s="48"/>
      <c r="B10" s="42" t="s">
        <v>440</v>
      </c>
      <c r="C10" s="20"/>
      <c r="D10" s="21" t="s">
        <v>202</v>
      </c>
      <c r="E10" s="44">
        <v>172</v>
      </c>
      <c r="F10" s="20"/>
      <c r="G10" s="21" t="s">
        <v>202</v>
      </c>
      <c r="H10" s="44">
        <v>326</v>
      </c>
      <c r="I10" s="20"/>
    </row>
    <row r="11" spans="1:9" x14ac:dyDescent="0.25">
      <c r="A11" s="48"/>
      <c r="B11" s="43" t="s">
        <v>441</v>
      </c>
      <c r="C11" s="24"/>
      <c r="D11" s="38">
        <v>24</v>
      </c>
      <c r="E11" s="38"/>
      <c r="F11" s="24"/>
      <c r="G11" s="38">
        <v>45</v>
      </c>
      <c r="H11" s="38"/>
      <c r="I11" s="24"/>
    </row>
    <row r="12" spans="1:9" x14ac:dyDescent="0.25">
      <c r="A12" s="48"/>
      <c r="B12" s="42" t="s">
        <v>442</v>
      </c>
      <c r="C12" s="20"/>
      <c r="D12" s="39" t="s">
        <v>204</v>
      </c>
      <c r="E12" s="39"/>
      <c r="F12" s="20"/>
      <c r="G12" s="39">
        <v>500</v>
      </c>
      <c r="H12" s="39"/>
      <c r="I12" s="20"/>
    </row>
    <row r="13" spans="1:9" ht="15.75" thickBot="1" x14ac:dyDescent="0.3">
      <c r="A13" s="48"/>
      <c r="B13" s="43" t="s">
        <v>443</v>
      </c>
      <c r="C13" s="24"/>
      <c r="D13" s="47">
        <v>1012</v>
      </c>
      <c r="E13" s="47"/>
      <c r="F13" s="24"/>
      <c r="G13" s="47">
        <v>1012</v>
      </c>
      <c r="H13" s="47"/>
      <c r="I13" s="24"/>
    </row>
    <row r="14" spans="1:9" ht="15.75" thickBot="1" x14ac:dyDescent="0.3">
      <c r="A14" s="48"/>
      <c r="B14" s="60" t="s">
        <v>444</v>
      </c>
      <c r="C14" s="20"/>
      <c r="D14" s="84">
        <v>1208</v>
      </c>
      <c r="E14" s="84"/>
      <c r="F14" s="20"/>
      <c r="G14" s="84">
        <v>1883</v>
      </c>
      <c r="H14" s="84"/>
      <c r="I14" s="20"/>
    </row>
    <row r="15" spans="1:9" x14ac:dyDescent="0.25">
      <c r="A15" s="48"/>
      <c r="B15" s="61"/>
      <c r="C15" s="24"/>
      <c r="D15" s="93"/>
      <c r="E15" s="93"/>
      <c r="F15" s="24"/>
      <c r="G15" s="93"/>
      <c r="H15" s="93"/>
      <c r="I15" s="24"/>
    </row>
    <row r="16" spans="1:9" x14ac:dyDescent="0.25">
      <c r="A16" s="48"/>
      <c r="B16" s="42" t="s">
        <v>445</v>
      </c>
      <c r="C16" s="20"/>
      <c r="D16" s="40">
        <v>1143</v>
      </c>
      <c r="E16" s="40"/>
      <c r="F16" s="20"/>
      <c r="G16" s="40">
        <v>1130</v>
      </c>
      <c r="H16" s="40"/>
      <c r="I16" s="20"/>
    </row>
    <row r="17" spans="1:9" x14ac:dyDescent="0.25">
      <c r="A17" s="48"/>
      <c r="B17" s="43" t="s">
        <v>446</v>
      </c>
      <c r="C17" s="24"/>
      <c r="D17" s="46">
        <v>1836</v>
      </c>
      <c r="E17" s="46"/>
      <c r="F17" s="24"/>
      <c r="G17" s="46">
        <v>1767</v>
      </c>
      <c r="H17" s="46"/>
      <c r="I17" s="24"/>
    </row>
    <row r="18" spans="1:9" ht="26.25" thickBot="1" x14ac:dyDescent="0.3">
      <c r="A18" s="48"/>
      <c r="B18" s="42" t="s">
        <v>447</v>
      </c>
      <c r="C18" s="20"/>
      <c r="D18" s="83">
        <v>2001</v>
      </c>
      <c r="E18" s="83"/>
      <c r="F18" s="20"/>
      <c r="G18" s="83">
        <v>1973</v>
      </c>
      <c r="H18" s="83"/>
      <c r="I18" s="20"/>
    </row>
    <row r="19" spans="1:9" ht="15.75" thickBot="1" x14ac:dyDescent="0.3">
      <c r="A19" s="48"/>
      <c r="B19" s="59" t="s">
        <v>448</v>
      </c>
      <c r="C19" s="24"/>
      <c r="D19" s="81">
        <v>4980</v>
      </c>
      <c r="E19" s="81"/>
      <c r="F19" s="24"/>
      <c r="G19" s="81">
        <v>4870</v>
      </c>
      <c r="H19" s="81"/>
      <c r="I19" s="24"/>
    </row>
    <row r="20" spans="1:9" x14ac:dyDescent="0.25">
      <c r="A20" s="48"/>
      <c r="B20" s="67"/>
      <c r="C20" s="20"/>
      <c r="D20" s="73"/>
      <c r="E20" s="73"/>
      <c r="F20" s="20"/>
      <c r="G20" s="73"/>
      <c r="H20" s="73"/>
      <c r="I20" s="20"/>
    </row>
    <row r="21" spans="1:9" ht="15.75" thickBot="1" x14ac:dyDescent="0.3">
      <c r="A21" s="48"/>
      <c r="B21" s="59" t="s">
        <v>449</v>
      </c>
      <c r="C21" s="24"/>
      <c r="D21" s="64" t="s">
        <v>202</v>
      </c>
      <c r="E21" s="105">
        <v>6188</v>
      </c>
      <c r="F21" s="24"/>
      <c r="G21" s="64" t="s">
        <v>202</v>
      </c>
      <c r="H21" s="105">
        <v>6753</v>
      </c>
      <c r="I21" s="24"/>
    </row>
    <row r="22" spans="1:9" ht="15.75" thickTop="1" x14ac:dyDescent="0.25">
      <c r="A22" s="48"/>
      <c r="B22" s="52"/>
      <c r="C22" s="52"/>
      <c r="D22" s="52"/>
      <c r="E22" s="52"/>
      <c r="F22" s="52"/>
      <c r="G22" s="52"/>
      <c r="H22" s="52"/>
      <c r="I22" s="52"/>
    </row>
    <row r="23" spans="1:9" ht="25.5" customHeight="1" x14ac:dyDescent="0.25">
      <c r="A23" s="48"/>
      <c r="B23" s="112" t="s">
        <v>450</v>
      </c>
      <c r="C23" s="112"/>
      <c r="D23" s="112"/>
      <c r="E23" s="112"/>
      <c r="F23" s="112"/>
      <c r="G23" s="112"/>
      <c r="H23" s="112"/>
      <c r="I23" s="112"/>
    </row>
  </sheetData>
  <mergeCells count="35">
    <mergeCell ref="B23:I23"/>
    <mergeCell ref="A1:A2"/>
    <mergeCell ref="B1:I1"/>
    <mergeCell ref="B2:I2"/>
    <mergeCell ref="B3:I3"/>
    <mergeCell ref="A4:A23"/>
    <mergeCell ref="B4:I4"/>
    <mergeCell ref="B5:I5"/>
    <mergeCell ref="B6:I6"/>
    <mergeCell ref="B7:I7"/>
    <mergeCell ref="B22:I22"/>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23.5703125" bestFit="1" customWidth="1"/>
    <col min="4" max="4" width="1.85546875" customWidth="1"/>
    <col min="5" max="5" width="6.140625" customWidth="1"/>
    <col min="7" max="7" width="3" customWidth="1"/>
    <col min="8" max="8" width="7.7109375"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51</v>
      </c>
      <c r="B3" s="36"/>
      <c r="C3" s="36"/>
      <c r="D3" s="36"/>
      <c r="E3" s="36"/>
      <c r="F3" s="36"/>
      <c r="G3" s="36"/>
      <c r="H3" s="36"/>
      <c r="I3" s="36"/>
    </row>
    <row r="4" spans="1:9" x14ac:dyDescent="0.25">
      <c r="A4" s="48" t="s">
        <v>451</v>
      </c>
      <c r="B4" s="49" t="s">
        <v>452</v>
      </c>
      <c r="C4" s="49"/>
      <c r="D4" s="49"/>
      <c r="E4" s="49"/>
      <c r="F4" s="49"/>
      <c r="G4" s="49"/>
      <c r="H4" s="49"/>
      <c r="I4" s="49"/>
    </row>
    <row r="5" spans="1:9" x14ac:dyDescent="0.25">
      <c r="A5" s="48"/>
      <c r="B5" s="50"/>
      <c r="C5" s="50"/>
      <c r="D5" s="50"/>
      <c r="E5" s="50"/>
      <c r="F5" s="50"/>
      <c r="G5" s="50"/>
      <c r="H5" s="50"/>
      <c r="I5" s="50"/>
    </row>
    <row r="6" spans="1:9" x14ac:dyDescent="0.25">
      <c r="A6" s="48"/>
      <c r="B6" s="53" t="s">
        <v>453</v>
      </c>
      <c r="C6" s="53"/>
      <c r="D6" s="53"/>
      <c r="E6" s="53"/>
      <c r="F6" s="53"/>
      <c r="G6" s="53"/>
      <c r="H6" s="53"/>
      <c r="I6" s="53"/>
    </row>
    <row r="7" spans="1:9" x14ac:dyDescent="0.25">
      <c r="A7" s="48"/>
      <c r="B7" s="50"/>
      <c r="C7" s="50"/>
      <c r="D7" s="50"/>
      <c r="E7" s="50"/>
      <c r="F7" s="50"/>
      <c r="G7" s="50"/>
      <c r="H7" s="50"/>
      <c r="I7" s="50"/>
    </row>
    <row r="8" spans="1:9" x14ac:dyDescent="0.25">
      <c r="A8" s="48"/>
      <c r="B8" s="31" t="s">
        <v>220</v>
      </c>
      <c r="C8" s="33"/>
      <c r="D8" s="34" t="s">
        <v>425</v>
      </c>
      <c r="E8" s="34"/>
      <c r="F8" s="33"/>
      <c r="G8" s="34" t="s">
        <v>426</v>
      </c>
      <c r="H8" s="34"/>
      <c r="I8" s="33"/>
    </row>
    <row r="9" spans="1:9" x14ac:dyDescent="0.25">
      <c r="A9" s="48"/>
      <c r="B9" s="31"/>
      <c r="C9" s="33"/>
      <c r="D9" s="34">
        <v>2012</v>
      </c>
      <c r="E9" s="34"/>
      <c r="F9" s="33"/>
      <c r="G9" s="34">
        <v>2011</v>
      </c>
      <c r="H9" s="34"/>
      <c r="I9" s="33"/>
    </row>
    <row r="10" spans="1:9" x14ac:dyDescent="0.25">
      <c r="A10" s="48"/>
      <c r="B10" s="31"/>
      <c r="C10" s="33"/>
      <c r="D10" s="34" t="s">
        <v>197</v>
      </c>
      <c r="E10" s="34"/>
      <c r="F10" s="33"/>
      <c r="G10" s="36"/>
      <c r="H10" s="36"/>
      <c r="I10" s="33"/>
    </row>
    <row r="11" spans="1:9" ht="15.75" thickBot="1" x14ac:dyDescent="0.3">
      <c r="A11" s="48"/>
      <c r="B11" s="32"/>
      <c r="C11" s="33"/>
      <c r="D11" s="35" t="s">
        <v>198</v>
      </c>
      <c r="E11" s="35"/>
      <c r="F11" s="33"/>
      <c r="G11" s="37"/>
      <c r="H11" s="37"/>
      <c r="I11" s="33"/>
    </row>
    <row r="12" spans="1:9" x14ac:dyDescent="0.25">
      <c r="A12" s="48"/>
      <c r="B12" s="42" t="s">
        <v>454</v>
      </c>
      <c r="C12" s="20"/>
      <c r="D12" s="21" t="s">
        <v>202</v>
      </c>
      <c r="E12" s="22">
        <v>5146</v>
      </c>
      <c r="F12" s="20"/>
      <c r="G12" s="21" t="s">
        <v>202</v>
      </c>
      <c r="H12" s="22">
        <v>5040</v>
      </c>
      <c r="I12" s="20"/>
    </row>
    <row r="13" spans="1:9" x14ac:dyDescent="0.25">
      <c r="A13" s="48"/>
      <c r="B13" s="43" t="s">
        <v>455</v>
      </c>
      <c r="C13" s="24"/>
      <c r="D13" s="46">
        <v>3224</v>
      </c>
      <c r="E13" s="46"/>
      <c r="F13" s="24"/>
      <c r="G13" s="46">
        <v>2023</v>
      </c>
      <c r="H13" s="46"/>
      <c r="I13" s="24"/>
    </row>
    <row r="14" spans="1:9" x14ac:dyDescent="0.25">
      <c r="A14" s="48"/>
      <c r="B14" s="42" t="s">
        <v>456</v>
      </c>
      <c r="C14" s="20"/>
      <c r="D14" s="40">
        <v>1166</v>
      </c>
      <c r="E14" s="40"/>
      <c r="F14" s="20"/>
      <c r="G14" s="39">
        <v>982</v>
      </c>
      <c r="H14" s="39"/>
      <c r="I14" s="20"/>
    </row>
    <row r="15" spans="1:9" ht="15.75" thickBot="1" x14ac:dyDescent="0.3">
      <c r="A15" s="48"/>
      <c r="B15" s="43" t="s">
        <v>457</v>
      </c>
      <c r="C15" s="24"/>
      <c r="D15" s="47">
        <v>2029</v>
      </c>
      <c r="E15" s="47"/>
      <c r="F15" s="24"/>
      <c r="G15" s="47">
        <v>1836</v>
      </c>
      <c r="H15" s="47"/>
      <c r="I15" s="24"/>
    </row>
    <row r="16" spans="1:9" ht="15.75" thickBot="1" x14ac:dyDescent="0.3">
      <c r="A16" s="48"/>
      <c r="B16" s="19" t="s">
        <v>458</v>
      </c>
      <c r="C16" s="20"/>
      <c r="D16" s="29" t="s">
        <v>202</v>
      </c>
      <c r="E16" s="30">
        <v>11565</v>
      </c>
      <c r="F16" s="20"/>
      <c r="G16" s="29" t="s">
        <v>202</v>
      </c>
      <c r="H16" s="30">
        <v>9881</v>
      </c>
      <c r="I16" s="20"/>
    </row>
  </sheetData>
  <mergeCells count="27">
    <mergeCell ref="A1:A2"/>
    <mergeCell ref="B1:I1"/>
    <mergeCell ref="B2:I2"/>
    <mergeCell ref="B3:I3"/>
    <mergeCell ref="A4:A16"/>
    <mergeCell ref="B4:I4"/>
    <mergeCell ref="B5:I5"/>
    <mergeCell ref="B6:I6"/>
    <mergeCell ref="B7:I7"/>
    <mergeCell ref="D13:E13"/>
    <mergeCell ref="G13:H13"/>
    <mergeCell ref="D14:E14"/>
    <mergeCell ref="G14:H14"/>
    <mergeCell ref="D15:E15"/>
    <mergeCell ref="G15:H15"/>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1.42578125" bestFit="1" customWidth="1"/>
    <col min="2" max="2" width="36.5703125" bestFit="1" customWidth="1"/>
    <col min="3" max="3" width="30.28515625" customWidth="1"/>
    <col min="4" max="4" width="6" customWidth="1"/>
    <col min="5" max="5" width="21.85546875" customWidth="1"/>
    <col min="6" max="6" width="4.85546875" customWidth="1"/>
    <col min="7" max="7" width="6" customWidth="1"/>
    <col min="8" max="8" width="21.85546875" customWidth="1"/>
    <col min="9" max="9" width="30.28515625"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59</v>
      </c>
      <c r="B3" s="36"/>
      <c r="C3" s="36"/>
      <c r="D3" s="36"/>
      <c r="E3" s="36"/>
      <c r="F3" s="36"/>
      <c r="G3" s="36"/>
      <c r="H3" s="36"/>
      <c r="I3" s="36"/>
    </row>
    <row r="4" spans="1:9" x14ac:dyDescent="0.25">
      <c r="A4" s="48" t="s">
        <v>459</v>
      </c>
      <c r="B4" s="49" t="s">
        <v>460</v>
      </c>
      <c r="C4" s="49"/>
      <c r="D4" s="49"/>
      <c r="E4" s="49"/>
      <c r="F4" s="49"/>
      <c r="G4" s="49"/>
      <c r="H4" s="49"/>
      <c r="I4" s="49"/>
    </row>
    <row r="5" spans="1:9" x14ac:dyDescent="0.25">
      <c r="A5" s="48"/>
      <c r="B5" s="50"/>
      <c r="C5" s="50"/>
      <c r="D5" s="50"/>
      <c r="E5" s="50"/>
      <c r="F5" s="50"/>
      <c r="G5" s="50"/>
      <c r="H5" s="50"/>
      <c r="I5" s="50"/>
    </row>
    <row r="6" spans="1:9" x14ac:dyDescent="0.25">
      <c r="A6" s="48"/>
      <c r="B6" s="50" t="s">
        <v>461</v>
      </c>
      <c r="C6" s="50"/>
      <c r="D6" s="50"/>
      <c r="E6" s="50"/>
      <c r="F6" s="50"/>
      <c r="G6" s="50"/>
      <c r="H6" s="50"/>
      <c r="I6" s="50"/>
    </row>
    <row r="7" spans="1:9" x14ac:dyDescent="0.25">
      <c r="A7" s="48"/>
      <c r="B7" s="50"/>
      <c r="C7" s="50"/>
      <c r="D7" s="50"/>
      <c r="E7" s="50"/>
      <c r="F7" s="50"/>
      <c r="G7" s="50"/>
      <c r="H7" s="50"/>
      <c r="I7" s="50"/>
    </row>
    <row r="8" spans="1:9" x14ac:dyDescent="0.25">
      <c r="A8" s="48"/>
      <c r="B8" s="31" t="s">
        <v>220</v>
      </c>
      <c r="C8" s="33"/>
      <c r="D8" s="34" t="s">
        <v>425</v>
      </c>
      <c r="E8" s="34"/>
      <c r="F8" s="33"/>
      <c r="G8" s="34" t="s">
        <v>426</v>
      </c>
      <c r="H8" s="34"/>
      <c r="I8" s="33"/>
    </row>
    <row r="9" spans="1:9" x14ac:dyDescent="0.25">
      <c r="A9" s="48"/>
      <c r="B9" s="31"/>
      <c r="C9" s="33"/>
      <c r="D9" s="34">
        <v>2012</v>
      </c>
      <c r="E9" s="34"/>
      <c r="F9" s="33"/>
      <c r="G9" s="34">
        <v>2011</v>
      </c>
      <c r="H9" s="34"/>
      <c r="I9" s="33"/>
    </row>
    <row r="10" spans="1:9" x14ac:dyDescent="0.25">
      <c r="A10" s="48"/>
      <c r="B10" s="31"/>
      <c r="C10" s="33"/>
      <c r="D10" s="34" t="s">
        <v>197</v>
      </c>
      <c r="E10" s="34"/>
      <c r="F10" s="33"/>
      <c r="G10" s="36"/>
      <c r="H10" s="36"/>
      <c r="I10" s="33"/>
    </row>
    <row r="11" spans="1:9" ht="15.75" thickBot="1" x14ac:dyDescent="0.3">
      <c r="A11" s="48"/>
      <c r="B11" s="32"/>
      <c r="C11" s="33"/>
      <c r="D11" s="35" t="s">
        <v>198</v>
      </c>
      <c r="E11" s="35"/>
      <c r="F11" s="33"/>
      <c r="G11" s="37"/>
      <c r="H11" s="37"/>
      <c r="I11" s="33"/>
    </row>
    <row r="12" spans="1:9" x14ac:dyDescent="0.25">
      <c r="A12" s="48"/>
      <c r="B12" s="42" t="s">
        <v>43</v>
      </c>
      <c r="C12" s="20"/>
      <c r="D12" s="21" t="s">
        <v>202</v>
      </c>
      <c r="E12" s="22">
        <v>8095</v>
      </c>
      <c r="F12" s="20"/>
      <c r="G12" s="21" t="s">
        <v>202</v>
      </c>
      <c r="H12" s="22">
        <v>8651</v>
      </c>
      <c r="I12" s="20"/>
    </row>
    <row r="13" spans="1:9" x14ac:dyDescent="0.25">
      <c r="A13" s="48"/>
      <c r="B13" s="43" t="s">
        <v>462</v>
      </c>
      <c r="C13" s="24"/>
      <c r="D13" s="46">
        <v>15869</v>
      </c>
      <c r="E13" s="46"/>
      <c r="F13" s="24"/>
      <c r="G13" s="46">
        <v>15738</v>
      </c>
      <c r="H13" s="46"/>
      <c r="I13" s="24"/>
    </row>
    <row r="14" spans="1:9" x14ac:dyDescent="0.25">
      <c r="A14" s="48"/>
      <c r="B14" s="42" t="s">
        <v>463</v>
      </c>
      <c r="C14" s="20"/>
      <c r="D14" s="40">
        <v>28796</v>
      </c>
      <c r="E14" s="40"/>
      <c r="F14" s="20"/>
      <c r="G14" s="40">
        <v>38717</v>
      </c>
      <c r="H14" s="40"/>
      <c r="I14" s="20"/>
    </row>
    <row r="15" spans="1:9" x14ac:dyDescent="0.25">
      <c r="A15" s="48"/>
      <c r="B15" s="43" t="s">
        <v>464</v>
      </c>
      <c r="C15" s="24"/>
      <c r="D15" s="46">
        <v>5040</v>
      </c>
      <c r="E15" s="46"/>
      <c r="F15" s="24"/>
      <c r="G15" s="46">
        <v>5087</v>
      </c>
      <c r="H15" s="46"/>
      <c r="I15" s="24"/>
    </row>
    <row r="16" spans="1:9" x14ac:dyDescent="0.25">
      <c r="A16" s="48"/>
      <c r="B16" s="42" t="s">
        <v>465</v>
      </c>
      <c r="C16" s="20"/>
      <c r="D16" s="40">
        <v>6179</v>
      </c>
      <c r="E16" s="40"/>
      <c r="F16" s="20"/>
      <c r="G16" s="40">
        <v>6176</v>
      </c>
      <c r="H16" s="40"/>
      <c r="I16" s="20"/>
    </row>
    <row r="17" spans="1:9" x14ac:dyDescent="0.25">
      <c r="A17" s="48"/>
      <c r="B17" s="43" t="s">
        <v>466</v>
      </c>
      <c r="C17" s="24"/>
      <c r="D17" s="46">
        <v>31043</v>
      </c>
      <c r="E17" s="46"/>
      <c r="F17" s="24"/>
      <c r="G17" s="46">
        <v>23823</v>
      </c>
      <c r="H17" s="46"/>
      <c r="I17" s="24"/>
    </row>
    <row r="18" spans="1:9" x14ac:dyDescent="0.25">
      <c r="A18" s="48"/>
      <c r="B18" s="42" t="s">
        <v>52</v>
      </c>
      <c r="C18" s="20"/>
      <c r="D18" s="40">
        <v>6508</v>
      </c>
      <c r="E18" s="40"/>
      <c r="F18" s="20"/>
      <c r="G18" s="40">
        <v>4197</v>
      </c>
      <c r="H18" s="40"/>
      <c r="I18" s="20"/>
    </row>
    <row r="19" spans="1:9" ht="25.5" x14ac:dyDescent="0.25">
      <c r="A19" s="48"/>
      <c r="B19" s="43" t="s">
        <v>467</v>
      </c>
      <c r="C19" s="24"/>
      <c r="D19" s="46">
        <v>10316</v>
      </c>
      <c r="E19" s="46"/>
      <c r="F19" s="24"/>
      <c r="G19" s="46">
        <v>10105</v>
      </c>
      <c r="H19" s="46"/>
      <c r="I19" s="24"/>
    </row>
    <row r="20" spans="1:9" ht="15.75" thickBot="1" x14ac:dyDescent="0.3">
      <c r="A20" s="48"/>
      <c r="B20" s="42" t="s">
        <v>468</v>
      </c>
      <c r="C20" s="20"/>
      <c r="D20" s="83">
        <v>4509</v>
      </c>
      <c r="E20" s="83"/>
      <c r="F20" s="20"/>
      <c r="G20" s="83">
        <v>4509</v>
      </c>
      <c r="H20" s="83"/>
      <c r="I20" s="20"/>
    </row>
    <row r="21" spans="1:9" x14ac:dyDescent="0.25">
      <c r="A21" s="48"/>
      <c r="B21" s="59" t="s">
        <v>469</v>
      </c>
      <c r="C21" s="24"/>
      <c r="D21" s="79">
        <v>116355</v>
      </c>
      <c r="E21" s="79"/>
      <c r="F21" s="24"/>
      <c r="G21" s="79">
        <v>117003</v>
      </c>
      <c r="H21" s="79"/>
      <c r="I21" s="24"/>
    </row>
    <row r="22" spans="1:9" ht="15.75" thickBot="1" x14ac:dyDescent="0.3">
      <c r="A22" s="48"/>
      <c r="B22" s="42" t="s">
        <v>470</v>
      </c>
      <c r="C22" s="20"/>
      <c r="D22" s="83">
        <v>15557</v>
      </c>
      <c r="E22" s="83"/>
      <c r="F22" s="20"/>
      <c r="G22" s="83">
        <v>11910</v>
      </c>
      <c r="H22" s="83"/>
      <c r="I22" s="20"/>
    </row>
    <row r="23" spans="1:9" ht="26.25" thickBot="1" x14ac:dyDescent="0.3">
      <c r="A23" s="48"/>
      <c r="B23" s="59" t="s">
        <v>471</v>
      </c>
      <c r="C23" s="24"/>
      <c r="D23" s="64" t="s">
        <v>202</v>
      </c>
      <c r="E23" s="65">
        <v>100798</v>
      </c>
      <c r="F23" s="24"/>
      <c r="G23" s="64" t="s">
        <v>202</v>
      </c>
      <c r="H23" s="65">
        <v>105093</v>
      </c>
      <c r="I23" s="24"/>
    </row>
    <row r="24" spans="1:9" ht="15.75" thickTop="1" x14ac:dyDescent="0.25">
      <c r="A24" s="48"/>
      <c r="B24" s="50"/>
      <c r="C24" s="50"/>
      <c r="D24" s="50"/>
      <c r="E24" s="50"/>
      <c r="F24" s="50"/>
      <c r="G24" s="50"/>
      <c r="H24" s="50"/>
      <c r="I24" s="50"/>
    </row>
    <row r="25" spans="1:9" x14ac:dyDescent="0.25">
      <c r="A25" s="48"/>
      <c r="B25" s="51" t="s">
        <v>472</v>
      </c>
      <c r="C25" s="51"/>
      <c r="D25" s="51"/>
      <c r="E25" s="51"/>
      <c r="F25" s="51"/>
      <c r="G25" s="51"/>
      <c r="H25" s="51"/>
      <c r="I25" s="51"/>
    </row>
    <row r="26" spans="1:9" x14ac:dyDescent="0.25">
      <c r="A26" s="48"/>
      <c r="B26" s="52"/>
      <c r="C26" s="52"/>
      <c r="D26" s="52"/>
      <c r="E26" s="52"/>
      <c r="F26" s="52"/>
      <c r="G26" s="52"/>
      <c r="H26" s="52"/>
      <c r="I26" s="52"/>
    </row>
    <row r="27" spans="1:9" x14ac:dyDescent="0.25">
      <c r="A27" s="48"/>
      <c r="B27" s="55" t="s">
        <v>473</v>
      </c>
      <c r="C27" s="55"/>
      <c r="D27" s="55"/>
      <c r="E27" s="55"/>
      <c r="F27" s="55"/>
      <c r="G27" s="55"/>
      <c r="H27" s="55"/>
      <c r="I27" s="55"/>
    </row>
    <row r="28" spans="1:9" x14ac:dyDescent="0.25">
      <c r="A28" s="48"/>
      <c r="B28" s="55"/>
      <c r="C28" s="55"/>
      <c r="D28" s="55"/>
      <c r="E28" s="55"/>
      <c r="F28" s="55"/>
      <c r="G28" s="55"/>
      <c r="H28" s="55"/>
      <c r="I28" s="55"/>
    </row>
    <row r="29" spans="1:9" ht="15.75" thickBot="1" x14ac:dyDescent="0.3">
      <c r="A29" s="48"/>
      <c r="B29" s="24"/>
      <c r="C29" s="16"/>
      <c r="D29" s="35" t="s">
        <v>220</v>
      </c>
      <c r="E29" s="35"/>
      <c r="F29" s="16"/>
    </row>
    <row r="30" spans="1:9" x14ac:dyDescent="0.25">
      <c r="A30" s="48"/>
      <c r="B30" s="19">
        <v>2013</v>
      </c>
      <c r="C30" s="20"/>
      <c r="D30" s="21" t="s">
        <v>202</v>
      </c>
      <c r="E30" s="22">
        <v>15557</v>
      </c>
      <c r="F30" s="20"/>
    </row>
    <row r="31" spans="1:9" x14ac:dyDescent="0.25">
      <c r="A31" s="48"/>
      <c r="B31" s="23">
        <v>2014</v>
      </c>
      <c r="C31" s="24"/>
      <c r="D31" s="46">
        <v>19606</v>
      </c>
      <c r="E31" s="46"/>
      <c r="F31" s="24"/>
    </row>
    <row r="32" spans="1:9" x14ac:dyDescent="0.25">
      <c r="A32" s="48"/>
      <c r="B32" s="19">
        <v>2015</v>
      </c>
      <c r="C32" s="20"/>
      <c r="D32" s="40">
        <v>1898</v>
      </c>
      <c r="E32" s="40"/>
      <c r="F32" s="20"/>
    </row>
    <row r="33" spans="1:9" x14ac:dyDescent="0.25">
      <c r="A33" s="48"/>
      <c r="B33" s="23">
        <v>2016</v>
      </c>
      <c r="C33" s="24"/>
      <c r="D33" s="46">
        <v>1979</v>
      </c>
      <c r="E33" s="46"/>
      <c r="F33" s="24"/>
    </row>
    <row r="34" spans="1:9" x14ac:dyDescent="0.25">
      <c r="A34" s="48"/>
      <c r="B34" s="19">
        <v>2017</v>
      </c>
      <c r="C34" s="20"/>
      <c r="D34" s="40">
        <v>2140</v>
      </c>
      <c r="E34" s="40"/>
      <c r="F34" s="20"/>
    </row>
    <row r="35" spans="1:9" ht="15.75" thickBot="1" x14ac:dyDescent="0.3">
      <c r="A35" s="48"/>
      <c r="B35" s="23" t="s">
        <v>222</v>
      </c>
      <c r="C35" s="24"/>
      <c r="D35" s="47">
        <v>76695</v>
      </c>
      <c r="E35" s="47"/>
      <c r="F35" s="24"/>
    </row>
    <row r="36" spans="1:9" x14ac:dyDescent="0.25">
      <c r="A36" s="48"/>
      <c r="B36" s="19" t="s">
        <v>474</v>
      </c>
      <c r="C36" s="20"/>
      <c r="D36" s="74">
        <v>117875</v>
      </c>
      <c r="E36" s="74"/>
      <c r="F36" s="20"/>
    </row>
    <row r="37" spans="1:9" ht="15.75" thickBot="1" x14ac:dyDescent="0.3">
      <c r="A37" s="48"/>
      <c r="B37" s="23" t="s">
        <v>475</v>
      </c>
      <c r="C37" s="24"/>
      <c r="D37" s="41" t="s">
        <v>476</v>
      </c>
      <c r="E37" s="41"/>
      <c r="F37" s="11" t="s">
        <v>206</v>
      </c>
    </row>
    <row r="38" spans="1:9" ht="15.75" thickBot="1" x14ac:dyDescent="0.3">
      <c r="A38" s="48"/>
      <c r="B38" s="19" t="s">
        <v>469</v>
      </c>
      <c r="C38" s="20"/>
      <c r="D38" s="29" t="s">
        <v>202</v>
      </c>
      <c r="E38" s="30">
        <v>116355</v>
      </c>
      <c r="F38" s="20"/>
    </row>
    <row r="39" spans="1:9" ht="15.75" thickTop="1" x14ac:dyDescent="0.25">
      <c r="A39" s="48"/>
      <c r="B39" s="52"/>
      <c r="C39" s="52"/>
      <c r="D39" s="52"/>
      <c r="E39" s="52"/>
      <c r="F39" s="52"/>
      <c r="G39" s="52"/>
      <c r="H39" s="52"/>
      <c r="I39" s="52"/>
    </row>
    <row r="40" spans="1:9" x14ac:dyDescent="0.25">
      <c r="A40" s="48"/>
      <c r="B40" s="51" t="s">
        <v>477</v>
      </c>
      <c r="C40" s="51"/>
      <c r="D40" s="51"/>
      <c r="E40" s="51"/>
      <c r="F40" s="51"/>
      <c r="G40" s="51"/>
      <c r="H40" s="51"/>
      <c r="I40" s="51"/>
    </row>
    <row r="41" spans="1:9" x14ac:dyDescent="0.25">
      <c r="A41" s="48"/>
      <c r="B41" s="52"/>
      <c r="C41" s="52"/>
      <c r="D41" s="52"/>
      <c r="E41" s="52"/>
      <c r="F41" s="52"/>
      <c r="G41" s="52"/>
      <c r="H41" s="52"/>
      <c r="I41" s="52"/>
    </row>
    <row r="42" spans="1:9" ht="89.25" customHeight="1" x14ac:dyDescent="0.25">
      <c r="A42" s="48"/>
      <c r="B42" s="53" t="s">
        <v>478</v>
      </c>
      <c r="C42" s="53"/>
      <c r="D42" s="53"/>
      <c r="E42" s="53"/>
      <c r="F42" s="53"/>
      <c r="G42" s="53"/>
      <c r="H42" s="53"/>
      <c r="I42" s="53"/>
    </row>
    <row r="43" spans="1:9" x14ac:dyDescent="0.25">
      <c r="A43" s="48"/>
      <c r="B43" s="52"/>
      <c r="C43" s="52"/>
      <c r="D43" s="52"/>
      <c r="E43" s="52"/>
      <c r="F43" s="52"/>
      <c r="G43" s="52"/>
      <c r="H43" s="52"/>
      <c r="I43" s="52"/>
    </row>
    <row r="44" spans="1:9" x14ac:dyDescent="0.25">
      <c r="A44" s="48"/>
      <c r="B44" s="51" t="s">
        <v>479</v>
      </c>
      <c r="C44" s="51"/>
      <c r="D44" s="51"/>
      <c r="E44" s="51"/>
      <c r="F44" s="51"/>
      <c r="G44" s="51"/>
      <c r="H44" s="51"/>
      <c r="I44" s="51"/>
    </row>
    <row r="45" spans="1:9" x14ac:dyDescent="0.25">
      <c r="A45" s="48"/>
      <c r="B45" s="52"/>
      <c r="C45" s="52"/>
      <c r="D45" s="52"/>
      <c r="E45" s="52"/>
      <c r="F45" s="52"/>
      <c r="G45" s="52"/>
      <c r="H45" s="52"/>
      <c r="I45" s="52"/>
    </row>
    <row r="46" spans="1:9" x14ac:dyDescent="0.25">
      <c r="A46" s="48"/>
      <c r="B46" s="113" t="s">
        <v>480</v>
      </c>
      <c r="C46" s="113"/>
      <c r="D46" s="113"/>
      <c r="E46" s="113"/>
      <c r="F46" s="113"/>
      <c r="G46" s="113"/>
      <c r="H46" s="113"/>
      <c r="I46" s="113"/>
    </row>
    <row r="47" spans="1:9" x14ac:dyDescent="0.25">
      <c r="A47" s="48"/>
      <c r="B47" s="53"/>
      <c r="C47" s="53"/>
      <c r="D47" s="53"/>
      <c r="E47" s="53"/>
      <c r="F47" s="53"/>
      <c r="G47" s="53"/>
      <c r="H47" s="53"/>
      <c r="I47" s="53"/>
    </row>
    <row r="48" spans="1:9" ht="51" customHeight="1" x14ac:dyDescent="0.25">
      <c r="A48" s="48"/>
      <c r="B48" s="53" t="s">
        <v>481</v>
      </c>
      <c r="C48" s="53"/>
      <c r="D48" s="53"/>
      <c r="E48" s="53"/>
      <c r="F48" s="53"/>
      <c r="G48" s="53"/>
      <c r="H48" s="53"/>
      <c r="I48" s="53"/>
    </row>
    <row r="49" spans="1:9" x14ac:dyDescent="0.25">
      <c r="A49" s="48"/>
      <c r="B49" s="53"/>
      <c r="C49" s="53"/>
      <c r="D49" s="53"/>
      <c r="E49" s="53"/>
      <c r="F49" s="53"/>
      <c r="G49" s="53"/>
      <c r="H49" s="53"/>
      <c r="I49" s="53"/>
    </row>
    <row r="50" spans="1:9" x14ac:dyDescent="0.25">
      <c r="A50" s="48"/>
      <c r="B50" s="113" t="s">
        <v>482</v>
      </c>
      <c r="C50" s="113"/>
      <c r="D50" s="113"/>
      <c r="E50" s="113"/>
      <c r="F50" s="113"/>
      <c r="G50" s="113"/>
      <c r="H50" s="113"/>
      <c r="I50" s="113"/>
    </row>
    <row r="51" spans="1:9" x14ac:dyDescent="0.25">
      <c r="A51" s="48"/>
      <c r="B51" s="53"/>
      <c r="C51" s="53"/>
      <c r="D51" s="53"/>
      <c r="E51" s="53"/>
      <c r="F51" s="53"/>
      <c r="G51" s="53"/>
      <c r="H51" s="53"/>
      <c r="I51" s="53"/>
    </row>
    <row r="52" spans="1:9" ht="63.75" customHeight="1" x14ac:dyDescent="0.25">
      <c r="A52" s="48"/>
      <c r="B52" s="53" t="s">
        <v>483</v>
      </c>
      <c r="C52" s="53"/>
      <c r="D52" s="53"/>
      <c r="E52" s="53"/>
      <c r="F52" s="53"/>
      <c r="G52" s="53"/>
      <c r="H52" s="53"/>
      <c r="I52" s="53"/>
    </row>
    <row r="53" spans="1:9" x14ac:dyDescent="0.25">
      <c r="A53" s="48"/>
      <c r="B53" s="53"/>
      <c r="C53" s="53"/>
      <c r="D53" s="53"/>
      <c r="E53" s="53"/>
      <c r="F53" s="53"/>
      <c r="G53" s="53"/>
      <c r="H53" s="53"/>
      <c r="I53" s="53"/>
    </row>
    <row r="54" spans="1:9" x14ac:dyDescent="0.25">
      <c r="A54" s="48"/>
      <c r="B54" s="113" t="s">
        <v>484</v>
      </c>
      <c r="C54" s="113"/>
      <c r="D54" s="113"/>
      <c r="E54" s="113"/>
      <c r="F54" s="113"/>
      <c r="G54" s="113"/>
      <c r="H54" s="113"/>
      <c r="I54" s="113"/>
    </row>
    <row r="55" spans="1:9" x14ac:dyDescent="0.25">
      <c r="A55" s="48"/>
      <c r="B55" s="53"/>
      <c r="C55" s="53"/>
      <c r="D55" s="53"/>
      <c r="E55" s="53"/>
      <c r="F55" s="53"/>
      <c r="G55" s="53"/>
      <c r="H55" s="53"/>
      <c r="I55" s="53"/>
    </row>
    <row r="56" spans="1:9" ht="51" customHeight="1" x14ac:dyDescent="0.25">
      <c r="A56" s="48"/>
      <c r="B56" s="53" t="s">
        <v>485</v>
      </c>
      <c r="C56" s="53"/>
      <c r="D56" s="53"/>
      <c r="E56" s="53"/>
      <c r="F56" s="53"/>
      <c r="G56" s="53"/>
      <c r="H56" s="53"/>
      <c r="I56" s="53"/>
    </row>
    <row r="57" spans="1:9" x14ac:dyDescent="0.25">
      <c r="A57" s="48"/>
      <c r="B57" s="53"/>
      <c r="C57" s="53"/>
      <c r="D57" s="53"/>
      <c r="E57" s="53"/>
      <c r="F57" s="53"/>
      <c r="G57" s="53"/>
      <c r="H57" s="53"/>
      <c r="I57" s="53"/>
    </row>
    <row r="58" spans="1:9" x14ac:dyDescent="0.25">
      <c r="A58" s="48"/>
      <c r="B58" s="51" t="s">
        <v>486</v>
      </c>
      <c r="C58" s="51"/>
      <c r="D58" s="51"/>
      <c r="E58" s="51"/>
      <c r="F58" s="51"/>
      <c r="G58" s="51"/>
      <c r="H58" s="51"/>
      <c r="I58" s="51"/>
    </row>
    <row r="59" spans="1:9" x14ac:dyDescent="0.25">
      <c r="A59" s="48"/>
      <c r="B59" s="52"/>
      <c r="C59" s="52"/>
      <c r="D59" s="52"/>
      <c r="E59" s="52"/>
      <c r="F59" s="52"/>
      <c r="G59" s="52"/>
      <c r="H59" s="52"/>
      <c r="I59" s="52"/>
    </row>
    <row r="60" spans="1:9" x14ac:dyDescent="0.25">
      <c r="A60" s="48"/>
      <c r="B60" s="113" t="s">
        <v>487</v>
      </c>
      <c r="C60" s="113"/>
      <c r="D60" s="113"/>
      <c r="E60" s="113"/>
      <c r="F60" s="113"/>
      <c r="G60" s="113"/>
      <c r="H60" s="113"/>
      <c r="I60" s="113"/>
    </row>
    <row r="61" spans="1:9" x14ac:dyDescent="0.25">
      <c r="A61" s="48"/>
      <c r="B61" s="53"/>
      <c r="C61" s="53"/>
      <c r="D61" s="53"/>
      <c r="E61" s="53"/>
      <c r="F61" s="53"/>
      <c r="G61" s="53"/>
      <c r="H61" s="53"/>
      <c r="I61" s="53"/>
    </row>
    <row r="62" spans="1:9" ht="38.25" customHeight="1" x14ac:dyDescent="0.25">
      <c r="A62" s="48"/>
      <c r="B62" s="53" t="s">
        <v>488</v>
      </c>
      <c r="C62" s="53"/>
      <c r="D62" s="53"/>
      <c r="E62" s="53"/>
      <c r="F62" s="53"/>
      <c r="G62" s="53"/>
      <c r="H62" s="53"/>
      <c r="I62" s="53"/>
    </row>
    <row r="63" spans="1:9" x14ac:dyDescent="0.25">
      <c r="A63" s="48"/>
      <c r="B63" s="52"/>
      <c r="C63" s="52"/>
      <c r="D63" s="52"/>
      <c r="E63" s="52"/>
      <c r="F63" s="52"/>
      <c r="G63" s="52"/>
      <c r="H63" s="52"/>
      <c r="I63" s="52"/>
    </row>
    <row r="64" spans="1:9" x14ac:dyDescent="0.25">
      <c r="A64" s="48"/>
      <c r="B64" s="113" t="s">
        <v>489</v>
      </c>
      <c r="C64" s="113"/>
      <c r="D64" s="113"/>
      <c r="E64" s="113"/>
      <c r="F64" s="113"/>
      <c r="G64" s="113"/>
      <c r="H64" s="113"/>
      <c r="I64" s="113"/>
    </row>
    <row r="65" spans="1:9" x14ac:dyDescent="0.25">
      <c r="A65" s="48"/>
      <c r="B65" s="53"/>
      <c r="C65" s="53"/>
      <c r="D65" s="53"/>
      <c r="E65" s="53"/>
      <c r="F65" s="53"/>
      <c r="G65" s="53"/>
      <c r="H65" s="53"/>
      <c r="I65" s="53"/>
    </row>
    <row r="66" spans="1:9" ht="51" customHeight="1" x14ac:dyDescent="0.25">
      <c r="A66" s="48"/>
      <c r="B66" s="53" t="s">
        <v>490</v>
      </c>
      <c r="C66" s="53"/>
      <c r="D66" s="53"/>
      <c r="E66" s="53"/>
      <c r="F66" s="53"/>
      <c r="G66" s="53"/>
      <c r="H66" s="53"/>
      <c r="I66" s="53"/>
    </row>
    <row r="67" spans="1:9" x14ac:dyDescent="0.25">
      <c r="A67" s="48"/>
      <c r="B67" s="50"/>
      <c r="C67" s="50"/>
      <c r="D67" s="50"/>
      <c r="E67" s="50"/>
      <c r="F67" s="50"/>
      <c r="G67" s="50"/>
      <c r="H67" s="50"/>
      <c r="I67" s="50"/>
    </row>
  </sheetData>
  <mergeCells count="83">
    <mergeCell ref="B63:I63"/>
    <mergeCell ref="B64:I64"/>
    <mergeCell ref="B65:I65"/>
    <mergeCell ref="B66:I66"/>
    <mergeCell ref="B67:I67"/>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5:I5"/>
    <mergeCell ref="B6:I6"/>
    <mergeCell ref="B7:I7"/>
    <mergeCell ref="B24:I24"/>
    <mergeCell ref="B25:I25"/>
    <mergeCell ref="B26:I26"/>
    <mergeCell ref="D34:E34"/>
    <mergeCell ref="D35:E35"/>
    <mergeCell ref="D36:E36"/>
    <mergeCell ref="D37:E37"/>
    <mergeCell ref="A1:A2"/>
    <mergeCell ref="B1:I1"/>
    <mergeCell ref="B2:I2"/>
    <mergeCell ref="B3:I3"/>
    <mergeCell ref="A4:A67"/>
    <mergeCell ref="B4:I4"/>
    <mergeCell ref="D22:E22"/>
    <mergeCell ref="G22:H22"/>
    <mergeCell ref="D29:E29"/>
    <mergeCell ref="D31:E31"/>
    <mergeCell ref="D32:E32"/>
    <mergeCell ref="D33:E33"/>
    <mergeCell ref="B27:I27"/>
    <mergeCell ref="B28:I28"/>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4" bestFit="1" customWidth="1"/>
    <col min="2" max="2" width="36.5703125" customWidth="1"/>
    <col min="3" max="3" width="29.85546875" customWidth="1"/>
    <col min="4" max="4" width="6" customWidth="1"/>
    <col min="5" max="5" width="18.5703125" customWidth="1"/>
    <col min="6" max="6" width="5" customWidth="1"/>
    <col min="7" max="7" width="6" customWidth="1"/>
    <col min="8" max="8" width="18.5703125" customWidth="1"/>
    <col min="9" max="9" width="29.85546875"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1</v>
      </c>
      <c r="B3" s="36"/>
      <c r="C3" s="36"/>
      <c r="D3" s="36"/>
      <c r="E3" s="36"/>
      <c r="F3" s="36"/>
      <c r="G3" s="36"/>
      <c r="H3" s="36"/>
      <c r="I3" s="36"/>
    </row>
    <row r="4" spans="1:9" x14ac:dyDescent="0.25">
      <c r="A4" s="48" t="s">
        <v>491</v>
      </c>
      <c r="B4" s="49" t="s">
        <v>492</v>
      </c>
      <c r="C4" s="49"/>
      <c r="D4" s="49"/>
      <c r="E4" s="49"/>
      <c r="F4" s="49"/>
      <c r="G4" s="49"/>
      <c r="H4" s="49"/>
      <c r="I4" s="49"/>
    </row>
    <row r="5" spans="1:9" x14ac:dyDescent="0.25">
      <c r="A5" s="48"/>
      <c r="B5" s="50"/>
      <c r="C5" s="50"/>
      <c r="D5" s="50"/>
      <c r="E5" s="50"/>
      <c r="F5" s="50"/>
      <c r="G5" s="50"/>
      <c r="H5" s="50"/>
      <c r="I5" s="50"/>
    </row>
    <row r="6" spans="1:9" x14ac:dyDescent="0.25">
      <c r="A6" s="48"/>
      <c r="B6" s="54" t="s">
        <v>493</v>
      </c>
      <c r="C6" s="54"/>
      <c r="D6" s="54"/>
      <c r="E6" s="54"/>
      <c r="F6" s="54"/>
      <c r="G6" s="54"/>
      <c r="H6" s="54"/>
      <c r="I6" s="54"/>
    </row>
    <row r="7" spans="1:9" x14ac:dyDescent="0.25">
      <c r="A7" s="48"/>
      <c r="B7" s="50"/>
      <c r="C7" s="50"/>
      <c r="D7" s="50"/>
      <c r="E7" s="50"/>
      <c r="F7" s="50"/>
      <c r="G7" s="50"/>
      <c r="H7" s="50"/>
      <c r="I7" s="50"/>
    </row>
    <row r="8" spans="1:9" ht="25.5" customHeight="1" x14ac:dyDescent="0.25">
      <c r="A8" s="48"/>
      <c r="B8" s="53" t="s">
        <v>494</v>
      </c>
      <c r="C8" s="53"/>
      <c r="D8" s="53"/>
      <c r="E8" s="53"/>
      <c r="F8" s="53"/>
      <c r="G8" s="53"/>
      <c r="H8" s="53"/>
      <c r="I8" s="53"/>
    </row>
    <row r="9" spans="1:9" x14ac:dyDescent="0.25">
      <c r="A9" s="48"/>
      <c r="B9" s="53"/>
      <c r="C9" s="53"/>
      <c r="D9" s="53"/>
      <c r="E9" s="53"/>
      <c r="F9" s="53"/>
      <c r="G9" s="53"/>
      <c r="H9" s="53"/>
      <c r="I9" s="53"/>
    </row>
    <row r="10" spans="1:9" x14ac:dyDescent="0.25">
      <c r="A10" s="48"/>
      <c r="B10" s="113" t="s">
        <v>495</v>
      </c>
      <c r="C10" s="113"/>
      <c r="D10" s="113"/>
      <c r="E10" s="113"/>
      <c r="F10" s="113"/>
      <c r="G10" s="113"/>
      <c r="H10" s="113"/>
      <c r="I10" s="113"/>
    </row>
    <row r="11" spans="1:9" x14ac:dyDescent="0.25">
      <c r="A11" s="48"/>
      <c r="B11" s="53"/>
      <c r="C11" s="53"/>
      <c r="D11" s="53"/>
      <c r="E11" s="53"/>
      <c r="F11" s="53"/>
      <c r="G11" s="53"/>
      <c r="H11" s="53"/>
      <c r="I11" s="53"/>
    </row>
    <row r="12" spans="1:9" ht="25.5" customHeight="1" x14ac:dyDescent="0.25">
      <c r="A12" s="48"/>
      <c r="B12" s="55" t="s">
        <v>496</v>
      </c>
      <c r="C12" s="55"/>
      <c r="D12" s="55"/>
      <c r="E12" s="55"/>
      <c r="F12" s="55"/>
      <c r="G12" s="55"/>
      <c r="H12" s="55"/>
      <c r="I12" s="55"/>
    </row>
    <row r="13" spans="1:9" x14ac:dyDescent="0.25">
      <c r="A13" s="48"/>
      <c r="B13" s="50"/>
      <c r="C13" s="50"/>
      <c r="D13" s="50"/>
      <c r="E13" s="50"/>
      <c r="F13" s="50"/>
      <c r="G13" s="50"/>
      <c r="H13" s="50"/>
      <c r="I13" s="50"/>
    </row>
    <row r="14" spans="1:9" x14ac:dyDescent="0.25">
      <c r="A14" s="48"/>
      <c r="B14" s="69"/>
      <c r="C14" s="33"/>
      <c r="D14" s="34" t="s">
        <v>497</v>
      </c>
      <c r="E14" s="34"/>
      <c r="F14" s="33"/>
    </row>
    <row r="15" spans="1:9" ht="15.75" thickBot="1" x14ac:dyDescent="0.3">
      <c r="A15" s="48"/>
      <c r="B15" s="69"/>
      <c r="C15" s="33"/>
      <c r="D15" s="35" t="s">
        <v>498</v>
      </c>
      <c r="E15" s="35"/>
      <c r="F15" s="33"/>
    </row>
    <row r="16" spans="1:9" x14ac:dyDescent="0.25">
      <c r="A16" s="48"/>
      <c r="B16" s="19" t="s">
        <v>499</v>
      </c>
      <c r="C16" s="20"/>
      <c r="D16" s="73"/>
      <c r="E16" s="73"/>
      <c r="F16" s="20"/>
    </row>
    <row r="17" spans="1:9" x14ac:dyDescent="0.25">
      <c r="A17" s="48"/>
      <c r="B17" s="114" t="s">
        <v>500</v>
      </c>
      <c r="C17" s="24"/>
      <c r="D17" s="11" t="s">
        <v>202</v>
      </c>
      <c r="E17" s="45">
        <v>4693</v>
      </c>
      <c r="F17" s="24"/>
    </row>
    <row r="18" spans="1:9" x14ac:dyDescent="0.25">
      <c r="A18" s="48"/>
      <c r="B18" s="115" t="s">
        <v>501</v>
      </c>
      <c r="C18" s="20"/>
      <c r="D18" s="40">
        <v>5000</v>
      </c>
      <c r="E18" s="40"/>
      <c r="F18" s="20"/>
    </row>
    <row r="19" spans="1:9" x14ac:dyDescent="0.25">
      <c r="A19" s="48"/>
      <c r="B19" s="114" t="s">
        <v>502</v>
      </c>
      <c r="C19" s="24"/>
      <c r="D19" s="38">
        <v>250</v>
      </c>
      <c r="E19" s="38"/>
      <c r="F19" s="24"/>
    </row>
    <row r="20" spans="1:9" ht="15.75" thickBot="1" x14ac:dyDescent="0.3">
      <c r="A20" s="48"/>
      <c r="B20" s="115" t="s">
        <v>503</v>
      </c>
      <c r="C20" s="20"/>
      <c r="D20" s="83">
        <v>2469</v>
      </c>
      <c r="E20" s="83"/>
      <c r="F20" s="20"/>
    </row>
    <row r="21" spans="1:9" ht="15.75" thickBot="1" x14ac:dyDescent="0.3">
      <c r="A21" s="48"/>
      <c r="B21" s="114" t="s">
        <v>504</v>
      </c>
      <c r="C21" s="24"/>
      <c r="D21" s="64" t="s">
        <v>202</v>
      </c>
      <c r="E21" s="65">
        <v>12412</v>
      </c>
      <c r="F21" s="24"/>
    </row>
    <row r="22" spans="1:9" ht="15.75" thickTop="1" x14ac:dyDescent="0.25">
      <c r="A22" s="48"/>
      <c r="B22" s="19" t="s">
        <v>505</v>
      </c>
      <c r="C22" s="20"/>
      <c r="D22" s="78"/>
      <c r="E22" s="78"/>
      <c r="F22" s="20"/>
    </row>
    <row r="23" spans="1:9" x14ac:dyDescent="0.25">
      <c r="A23" s="48"/>
      <c r="B23" s="114" t="s">
        <v>429</v>
      </c>
      <c r="C23" s="24"/>
      <c r="D23" s="11" t="s">
        <v>202</v>
      </c>
      <c r="E23" s="25">
        <v>370</v>
      </c>
      <c r="F23" s="24"/>
    </row>
    <row r="24" spans="1:9" x14ac:dyDescent="0.25">
      <c r="A24" s="48"/>
      <c r="B24" s="115" t="s">
        <v>506</v>
      </c>
      <c r="C24" s="20"/>
      <c r="D24" s="40">
        <v>9656</v>
      </c>
      <c r="E24" s="40"/>
      <c r="F24" s="20"/>
    </row>
    <row r="25" spans="1:9" x14ac:dyDescent="0.25">
      <c r="A25" s="48"/>
      <c r="B25" s="114" t="s">
        <v>507</v>
      </c>
      <c r="C25" s="24"/>
      <c r="D25" s="46">
        <v>1199</v>
      </c>
      <c r="E25" s="46"/>
      <c r="F25" s="24"/>
    </row>
    <row r="26" spans="1:9" x14ac:dyDescent="0.25">
      <c r="A26" s="48"/>
      <c r="B26" s="115" t="s">
        <v>508</v>
      </c>
      <c r="C26" s="20"/>
      <c r="D26" s="40">
        <v>1188</v>
      </c>
      <c r="E26" s="40"/>
      <c r="F26" s="20"/>
    </row>
    <row r="27" spans="1:9" ht="15.75" thickBot="1" x14ac:dyDescent="0.3">
      <c r="A27" s="48"/>
      <c r="B27" s="114" t="s">
        <v>35</v>
      </c>
      <c r="C27" s="24"/>
      <c r="D27" s="41">
        <v>87</v>
      </c>
      <c r="E27" s="41"/>
      <c r="F27" s="24"/>
    </row>
    <row r="28" spans="1:9" x14ac:dyDescent="0.25">
      <c r="A28" s="48"/>
      <c r="B28" s="116" t="s">
        <v>509</v>
      </c>
      <c r="C28" s="20"/>
      <c r="D28" s="74">
        <v>12500</v>
      </c>
      <c r="E28" s="74"/>
      <c r="F28" s="20"/>
    </row>
    <row r="29" spans="1:9" x14ac:dyDescent="0.25">
      <c r="A29" s="48"/>
      <c r="B29" s="23" t="s">
        <v>510</v>
      </c>
      <c r="C29" s="24"/>
      <c r="D29" s="76"/>
      <c r="E29" s="76"/>
      <c r="F29" s="24"/>
    </row>
    <row r="30" spans="1:9" ht="15.75" thickBot="1" x14ac:dyDescent="0.3">
      <c r="A30" s="48"/>
      <c r="B30" s="115" t="s">
        <v>511</v>
      </c>
      <c r="C30" s="20"/>
      <c r="D30" s="77" t="s">
        <v>262</v>
      </c>
      <c r="E30" s="77"/>
      <c r="F30" s="21" t="s">
        <v>206</v>
      </c>
    </row>
    <row r="31" spans="1:9" ht="15.75" thickBot="1" x14ac:dyDescent="0.3">
      <c r="A31" s="48"/>
      <c r="B31" s="114" t="s">
        <v>512</v>
      </c>
      <c r="C31" s="24"/>
      <c r="D31" s="64" t="s">
        <v>202</v>
      </c>
      <c r="E31" s="65">
        <v>12412</v>
      </c>
      <c r="F31" s="24"/>
    </row>
    <row r="32" spans="1:9" ht="15.75" thickTop="1" x14ac:dyDescent="0.25">
      <c r="A32" s="48"/>
      <c r="B32" s="52"/>
      <c r="C32" s="52"/>
      <c r="D32" s="52"/>
      <c r="E32" s="52"/>
      <c r="F32" s="52"/>
      <c r="G32" s="52"/>
      <c r="H32" s="52"/>
      <c r="I32" s="52"/>
    </row>
    <row r="33" spans="1:9" x14ac:dyDescent="0.25">
      <c r="A33" s="48"/>
      <c r="B33" s="54" t="s">
        <v>513</v>
      </c>
      <c r="C33" s="54"/>
      <c r="D33" s="54"/>
      <c r="E33" s="54"/>
      <c r="F33" s="54"/>
      <c r="G33" s="54"/>
      <c r="H33" s="54"/>
      <c r="I33" s="54"/>
    </row>
    <row r="34" spans="1:9" x14ac:dyDescent="0.25">
      <c r="A34" s="48"/>
      <c r="B34" s="50"/>
      <c r="C34" s="50"/>
      <c r="D34" s="50"/>
      <c r="E34" s="50"/>
      <c r="F34" s="50"/>
      <c r="G34" s="50"/>
      <c r="H34" s="50"/>
      <c r="I34" s="50"/>
    </row>
    <row r="35" spans="1:9" ht="25.5" customHeight="1" x14ac:dyDescent="0.25">
      <c r="A35" s="48"/>
      <c r="B35" s="52" t="s">
        <v>514</v>
      </c>
      <c r="C35" s="52"/>
      <c r="D35" s="52"/>
      <c r="E35" s="52"/>
      <c r="F35" s="52"/>
      <c r="G35" s="52"/>
      <c r="H35" s="52"/>
      <c r="I35" s="52"/>
    </row>
    <row r="36" spans="1:9" x14ac:dyDescent="0.25">
      <c r="A36" s="48"/>
      <c r="B36" s="52"/>
      <c r="C36" s="52"/>
      <c r="D36" s="52"/>
      <c r="E36" s="52"/>
      <c r="F36" s="52"/>
      <c r="G36" s="52"/>
      <c r="H36" s="52"/>
      <c r="I36" s="52"/>
    </row>
    <row r="37" spans="1:9" ht="25.5" customHeight="1" x14ac:dyDescent="0.25">
      <c r="A37" s="48"/>
      <c r="B37" s="52" t="s">
        <v>515</v>
      </c>
      <c r="C37" s="52"/>
      <c r="D37" s="52"/>
      <c r="E37" s="52"/>
      <c r="F37" s="52"/>
      <c r="G37" s="52"/>
      <c r="H37" s="52"/>
      <c r="I37" s="52"/>
    </row>
    <row r="38" spans="1:9" x14ac:dyDescent="0.25">
      <c r="A38" s="48"/>
      <c r="B38" s="50"/>
      <c r="C38" s="50"/>
      <c r="D38" s="50"/>
      <c r="E38" s="50"/>
      <c r="F38" s="50"/>
      <c r="G38" s="50"/>
      <c r="H38" s="50"/>
      <c r="I38" s="50"/>
    </row>
    <row r="39" spans="1:9" ht="15.75" thickBot="1" x14ac:dyDescent="0.3">
      <c r="A39" s="48"/>
      <c r="B39" s="24"/>
      <c r="C39" s="16"/>
      <c r="D39" s="35" t="s">
        <v>516</v>
      </c>
      <c r="E39" s="35"/>
      <c r="F39" s="35"/>
      <c r="G39" s="35"/>
      <c r="H39" s="35"/>
      <c r="I39" s="16"/>
    </row>
    <row r="40" spans="1:9" ht="15.75" thickBot="1" x14ac:dyDescent="0.3">
      <c r="A40" s="48"/>
      <c r="B40" s="104" t="s">
        <v>220</v>
      </c>
      <c r="C40" s="16"/>
      <c r="D40" s="117">
        <v>2012</v>
      </c>
      <c r="E40" s="117"/>
      <c r="F40" s="16"/>
      <c r="G40" s="117">
        <v>2011</v>
      </c>
      <c r="H40" s="117"/>
      <c r="I40" s="16"/>
    </row>
    <row r="41" spans="1:9" x14ac:dyDescent="0.25">
      <c r="A41" s="48"/>
      <c r="B41" s="42" t="s">
        <v>517</v>
      </c>
      <c r="C41" s="20"/>
      <c r="D41" s="21" t="s">
        <v>202</v>
      </c>
      <c r="E41" s="22">
        <v>46831</v>
      </c>
      <c r="F41" s="20"/>
      <c r="G41" s="21" t="s">
        <v>202</v>
      </c>
      <c r="H41" s="22">
        <v>45843</v>
      </c>
      <c r="I41" s="20"/>
    </row>
    <row r="42" spans="1:9" x14ac:dyDescent="0.25">
      <c r="A42" s="48"/>
      <c r="B42" s="43" t="s">
        <v>518</v>
      </c>
      <c r="C42" s="24"/>
      <c r="D42" s="11" t="s">
        <v>202</v>
      </c>
      <c r="E42" s="45">
        <v>46570</v>
      </c>
      <c r="F42" s="24"/>
      <c r="G42" s="11" t="s">
        <v>202</v>
      </c>
      <c r="H42" s="45">
        <v>44336</v>
      </c>
      <c r="I42" s="24"/>
    </row>
    <row r="43" spans="1:9" x14ac:dyDescent="0.25">
      <c r="A43" s="48"/>
      <c r="B43" s="42" t="s">
        <v>519</v>
      </c>
      <c r="C43" s="20"/>
      <c r="D43" s="21" t="s">
        <v>202</v>
      </c>
      <c r="E43" s="26">
        <v>260</v>
      </c>
      <c r="F43" s="20"/>
      <c r="G43" s="21" t="s">
        <v>202</v>
      </c>
      <c r="H43" s="27">
        <v>1507</v>
      </c>
      <c r="I43" s="20"/>
    </row>
    <row r="44" spans="1:9" x14ac:dyDescent="0.25">
      <c r="A44" s="48"/>
      <c r="B44" s="56"/>
      <c r="C44" s="56"/>
      <c r="D44" s="56"/>
      <c r="E44" s="56"/>
      <c r="F44" s="56"/>
      <c r="G44" s="56"/>
      <c r="H44" s="56"/>
      <c r="I44" s="56"/>
    </row>
    <row r="45" spans="1:9" ht="25.5" customHeight="1" x14ac:dyDescent="0.25">
      <c r="A45" s="48"/>
      <c r="B45" s="55" t="s">
        <v>520</v>
      </c>
      <c r="C45" s="55"/>
      <c r="D45" s="55"/>
      <c r="E45" s="55"/>
      <c r="F45" s="55"/>
      <c r="G45" s="55"/>
      <c r="H45" s="55"/>
      <c r="I45" s="55"/>
    </row>
  </sheetData>
  <mergeCells count="44">
    <mergeCell ref="B44:I44"/>
    <mergeCell ref="B45:I45"/>
    <mergeCell ref="B13:I13"/>
    <mergeCell ref="B32:I32"/>
    <mergeCell ref="B33:I33"/>
    <mergeCell ref="B34:I34"/>
    <mergeCell ref="B35:I35"/>
    <mergeCell ref="B36:I36"/>
    <mergeCell ref="B7:I7"/>
    <mergeCell ref="B8:I8"/>
    <mergeCell ref="B9:I9"/>
    <mergeCell ref="B10:I10"/>
    <mergeCell ref="B11:I11"/>
    <mergeCell ref="B12:I12"/>
    <mergeCell ref="D40:E40"/>
    <mergeCell ref="G40:H40"/>
    <mergeCell ref="A1:A2"/>
    <mergeCell ref="B1:I1"/>
    <mergeCell ref="B2:I2"/>
    <mergeCell ref="B3:I3"/>
    <mergeCell ref="A4:A45"/>
    <mergeCell ref="B4:I4"/>
    <mergeCell ref="B5:I5"/>
    <mergeCell ref="B6:I6"/>
    <mergeCell ref="D26:E26"/>
    <mergeCell ref="D27:E27"/>
    <mergeCell ref="D28:E28"/>
    <mergeCell ref="D29:E29"/>
    <mergeCell ref="D30:E30"/>
    <mergeCell ref="D39:H39"/>
    <mergeCell ref="B37:I37"/>
    <mergeCell ref="B38:I38"/>
    <mergeCell ref="D18:E18"/>
    <mergeCell ref="D19:E19"/>
    <mergeCell ref="D20:E20"/>
    <mergeCell ref="D22:E22"/>
    <mergeCell ref="D24:E24"/>
    <mergeCell ref="D25:E25"/>
    <mergeCell ref="B14:B15"/>
    <mergeCell ref="C14:C15"/>
    <mergeCell ref="D14:E14"/>
    <mergeCell ref="D15:E15"/>
    <mergeCell ref="F14:F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521</v>
      </c>
      <c r="B1" s="1" t="s">
        <v>1</v>
      </c>
    </row>
    <row r="2" spans="1:2" x14ac:dyDescent="0.25">
      <c r="A2" s="7"/>
      <c r="B2" s="1" t="s">
        <v>2</v>
      </c>
    </row>
    <row r="3" spans="1:2" x14ac:dyDescent="0.25">
      <c r="A3" s="3" t="s">
        <v>521</v>
      </c>
      <c r="B3" s="4"/>
    </row>
    <row r="4" spans="1:2" x14ac:dyDescent="0.25">
      <c r="A4" s="48" t="s">
        <v>521</v>
      </c>
      <c r="B4" s="10" t="s">
        <v>522</v>
      </c>
    </row>
    <row r="5" spans="1:2" x14ac:dyDescent="0.25">
      <c r="A5" s="48"/>
      <c r="B5" s="11"/>
    </row>
    <row r="6" spans="1:2" x14ac:dyDescent="0.25">
      <c r="A6" s="48"/>
      <c r="B6" s="118" t="s">
        <v>523</v>
      </c>
    </row>
    <row r="7" spans="1:2" x14ac:dyDescent="0.25">
      <c r="A7" s="48"/>
      <c r="B7" s="11"/>
    </row>
    <row r="8" spans="1:2" ht="255.75" x14ac:dyDescent="0.25">
      <c r="A8" s="48"/>
      <c r="B8" s="14" t="s">
        <v>52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525</v>
      </c>
      <c r="B1" s="1" t="s">
        <v>1</v>
      </c>
    </row>
    <row r="2" spans="1:2" x14ac:dyDescent="0.25">
      <c r="A2" s="7"/>
      <c r="B2" s="1" t="s">
        <v>2</v>
      </c>
    </row>
    <row r="3" spans="1:2" x14ac:dyDescent="0.25">
      <c r="A3" s="3" t="s">
        <v>525</v>
      </c>
      <c r="B3" s="4"/>
    </row>
    <row r="4" spans="1:2" ht="26.25" x14ac:dyDescent="0.25">
      <c r="A4" s="48" t="s">
        <v>525</v>
      </c>
      <c r="B4" s="10" t="s">
        <v>526</v>
      </c>
    </row>
    <row r="5" spans="1:2" x14ac:dyDescent="0.25">
      <c r="A5" s="48"/>
      <c r="B5" s="11"/>
    </row>
    <row r="6" spans="1:2" ht="27" x14ac:dyDescent="0.25">
      <c r="A6" s="48"/>
      <c r="B6" s="13" t="s">
        <v>527</v>
      </c>
    </row>
    <row r="7" spans="1:2" x14ac:dyDescent="0.25">
      <c r="A7" s="48"/>
      <c r="B7" s="11"/>
    </row>
    <row r="8" spans="1:2" ht="319.5" x14ac:dyDescent="0.25">
      <c r="A8" s="48"/>
      <c r="B8" s="14" t="s">
        <v>528</v>
      </c>
    </row>
    <row r="9" spans="1:2" x14ac:dyDescent="0.25">
      <c r="A9" s="48"/>
      <c r="B9" s="14"/>
    </row>
    <row r="10" spans="1:2" ht="230.25" x14ac:dyDescent="0.25">
      <c r="A10" s="48"/>
      <c r="B10" s="14" t="s">
        <v>529</v>
      </c>
    </row>
    <row r="11" spans="1:2" x14ac:dyDescent="0.25">
      <c r="A11" s="48"/>
      <c r="B11" s="14"/>
    </row>
    <row r="12" spans="1:2" x14ac:dyDescent="0.25">
      <c r="A12" s="48"/>
      <c r="B12" s="13" t="s">
        <v>530</v>
      </c>
    </row>
    <row r="13" spans="1:2" x14ac:dyDescent="0.25">
      <c r="A13" s="48"/>
      <c r="B13" s="11"/>
    </row>
    <row r="14" spans="1:2" ht="396" x14ac:dyDescent="0.25">
      <c r="A14" s="48"/>
      <c r="B14" s="14" t="s">
        <v>53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7109375" bestFit="1" customWidth="1"/>
    <col min="2" max="3" width="36.5703125" customWidth="1"/>
    <col min="4" max="4" width="8.140625" customWidth="1"/>
    <col min="5" max="5" width="21.28515625" customWidth="1"/>
    <col min="6" max="6" width="8.140625" customWidth="1"/>
    <col min="7" max="7" width="25.140625" customWidth="1"/>
    <col min="8" max="8" width="21.28515625" customWidth="1"/>
    <col min="9" max="9" width="6.85546875"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2</v>
      </c>
      <c r="B3" s="36"/>
      <c r="C3" s="36"/>
      <c r="D3" s="36"/>
      <c r="E3" s="36"/>
      <c r="F3" s="36"/>
      <c r="G3" s="36"/>
      <c r="H3" s="36"/>
      <c r="I3" s="36"/>
    </row>
    <row r="4" spans="1:9" x14ac:dyDescent="0.25">
      <c r="A4" s="48" t="s">
        <v>532</v>
      </c>
      <c r="B4" s="49" t="s">
        <v>533</v>
      </c>
      <c r="C4" s="49"/>
      <c r="D4" s="49"/>
      <c r="E4" s="49"/>
      <c r="F4" s="49"/>
      <c r="G4" s="49"/>
      <c r="H4" s="49"/>
      <c r="I4" s="49"/>
    </row>
    <row r="5" spans="1:9" x14ac:dyDescent="0.25">
      <c r="A5" s="48"/>
      <c r="B5" s="50"/>
      <c r="C5" s="50"/>
      <c r="D5" s="50"/>
      <c r="E5" s="50"/>
      <c r="F5" s="50"/>
      <c r="G5" s="50"/>
      <c r="H5" s="50"/>
      <c r="I5" s="50"/>
    </row>
    <row r="6" spans="1:9" ht="89.25" customHeight="1" x14ac:dyDescent="0.25">
      <c r="A6" s="48"/>
      <c r="B6" s="50" t="s">
        <v>534</v>
      </c>
      <c r="C6" s="50"/>
      <c r="D6" s="50"/>
      <c r="E6" s="50"/>
      <c r="F6" s="50"/>
      <c r="G6" s="50"/>
      <c r="H6" s="50"/>
      <c r="I6" s="50"/>
    </row>
    <row r="7" spans="1:9" x14ac:dyDescent="0.25">
      <c r="A7" s="48"/>
      <c r="B7" s="56"/>
      <c r="C7" s="56"/>
      <c r="D7" s="56"/>
      <c r="E7" s="56"/>
      <c r="F7" s="56"/>
      <c r="G7" s="56"/>
      <c r="H7" s="56"/>
      <c r="I7" s="56"/>
    </row>
    <row r="8" spans="1:9" x14ac:dyDescent="0.25">
      <c r="A8" s="48"/>
      <c r="B8" s="120" t="s">
        <v>535</v>
      </c>
      <c r="C8" s="120"/>
      <c r="D8" s="120"/>
      <c r="E8" s="120"/>
      <c r="F8" s="120"/>
      <c r="G8" s="120"/>
      <c r="H8" s="120"/>
      <c r="I8" s="120"/>
    </row>
    <row r="9" spans="1:9" x14ac:dyDescent="0.25">
      <c r="A9" s="48"/>
      <c r="B9" s="50"/>
      <c r="C9" s="50"/>
      <c r="D9" s="50"/>
      <c r="E9" s="50"/>
      <c r="F9" s="50"/>
      <c r="G9" s="50"/>
      <c r="H9" s="50"/>
      <c r="I9" s="50"/>
    </row>
    <row r="10" spans="1:9" ht="15.75" thickBot="1" x14ac:dyDescent="0.3">
      <c r="A10" s="48"/>
      <c r="B10" s="104" t="s">
        <v>220</v>
      </c>
      <c r="C10" s="16"/>
      <c r="D10" s="35" t="s">
        <v>213</v>
      </c>
      <c r="E10" s="35"/>
      <c r="F10" s="16"/>
      <c r="G10" s="35" t="s">
        <v>398</v>
      </c>
      <c r="H10" s="35"/>
      <c r="I10" s="16"/>
    </row>
    <row r="11" spans="1:9" x14ac:dyDescent="0.25">
      <c r="A11" s="48"/>
      <c r="B11" s="19" t="s">
        <v>536</v>
      </c>
      <c r="C11" s="20"/>
      <c r="D11" s="21" t="s">
        <v>202</v>
      </c>
      <c r="E11" s="44">
        <v>4</v>
      </c>
      <c r="F11" s="20"/>
      <c r="G11" s="21" t="s">
        <v>202</v>
      </c>
      <c r="H11" s="44">
        <v>16</v>
      </c>
      <c r="I11" s="20"/>
    </row>
    <row r="12" spans="1:9" x14ac:dyDescent="0.25">
      <c r="A12" s="48"/>
      <c r="B12" s="23" t="s">
        <v>148</v>
      </c>
      <c r="C12" s="24"/>
      <c r="D12" s="38">
        <v>21</v>
      </c>
      <c r="E12" s="38"/>
      <c r="F12" s="24"/>
      <c r="G12" s="38">
        <v>10</v>
      </c>
      <c r="H12" s="38"/>
      <c r="I12" s="24"/>
    </row>
    <row r="13" spans="1:9" x14ac:dyDescent="0.25">
      <c r="A13" s="48"/>
      <c r="B13" s="19" t="s">
        <v>537</v>
      </c>
      <c r="C13" s="20"/>
      <c r="D13" s="39">
        <v>470</v>
      </c>
      <c r="E13" s="39"/>
      <c r="F13" s="20"/>
      <c r="G13" s="39">
        <v>451</v>
      </c>
      <c r="H13" s="39"/>
      <c r="I13" s="20"/>
    </row>
    <row r="14" spans="1:9" x14ac:dyDescent="0.25">
      <c r="A14" s="48"/>
      <c r="B14" s="23" t="s">
        <v>32</v>
      </c>
      <c r="C14" s="24"/>
      <c r="D14" s="46">
        <v>5959</v>
      </c>
      <c r="E14" s="46"/>
      <c r="F14" s="24"/>
      <c r="G14" s="46">
        <v>5999</v>
      </c>
      <c r="H14" s="46"/>
      <c r="I14" s="24"/>
    </row>
    <row r="15" spans="1:9" ht="15.75" thickBot="1" x14ac:dyDescent="0.3">
      <c r="A15" s="48"/>
      <c r="B15" s="19" t="s">
        <v>39</v>
      </c>
      <c r="C15" s="20"/>
      <c r="D15" s="77">
        <v>452</v>
      </c>
      <c r="E15" s="77"/>
      <c r="F15" s="20"/>
      <c r="G15" s="77">
        <v>432</v>
      </c>
      <c r="H15" s="77"/>
      <c r="I15" s="20"/>
    </row>
    <row r="16" spans="1:9" ht="15.75" thickBot="1" x14ac:dyDescent="0.3">
      <c r="A16" s="48"/>
      <c r="B16" s="23" t="s">
        <v>40</v>
      </c>
      <c r="C16" s="24"/>
      <c r="D16" s="64" t="s">
        <v>202</v>
      </c>
      <c r="E16" s="65">
        <v>6906</v>
      </c>
      <c r="F16" s="24"/>
      <c r="G16" s="64" t="s">
        <v>202</v>
      </c>
      <c r="H16" s="65">
        <v>6908</v>
      </c>
      <c r="I16" s="24"/>
    </row>
    <row r="17" spans="1:9" ht="15.75" thickTop="1" x14ac:dyDescent="0.25">
      <c r="A17" s="48"/>
      <c r="B17" s="67"/>
      <c r="C17" s="20"/>
      <c r="D17" s="78"/>
      <c r="E17" s="78"/>
      <c r="F17" s="20"/>
      <c r="G17" s="78"/>
      <c r="H17" s="78"/>
      <c r="I17" s="20"/>
    </row>
    <row r="18" spans="1:9" x14ac:dyDescent="0.25">
      <c r="A18" s="48"/>
      <c r="B18" s="23" t="s">
        <v>44</v>
      </c>
      <c r="C18" s="24"/>
      <c r="D18" s="11" t="s">
        <v>202</v>
      </c>
      <c r="E18" s="25">
        <v>826</v>
      </c>
      <c r="F18" s="24"/>
      <c r="G18" s="11" t="s">
        <v>202</v>
      </c>
      <c r="H18" s="25">
        <v>740</v>
      </c>
      <c r="I18" s="24"/>
    </row>
    <row r="19" spans="1:9" x14ac:dyDescent="0.25">
      <c r="A19" s="48"/>
      <c r="B19" s="19" t="s">
        <v>45</v>
      </c>
      <c r="C19" s="20"/>
      <c r="D19" s="39">
        <v>227</v>
      </c>
      <c r="E19" s="39"/>
      <c r="F19" s="20"/>
      <c r="G19" s="39">
        <v>173</v>
      </c>
      <c r="H19" s="39"/>
      <c r="I19" s="20"/>
    </row>
    <row r="20" spans="1:9" x14ac:dyDescent="0.25">
      <c r="A20" s="48"/>
      <c r="B20" s="23" t="s">
        <v>400</v>
      </c>
      <c r="C20" s="24"/>
      <c r="D20" s="46">
        <v>6179</v>
      </c>
      <c r="E20" s="46"/>
      <c r="F20" s="24"/>
      <c r="G20" s="46">
        <v>6176</v>
      </c>
      <c r="H20" s="46"/>
      <c r="I20" s="24"/>
    </row>
    <row r="21" spans="1:9" ht="15.75" thickBot="1" x14ac:dyDescent="0.3">
      <c r="A21" s="48"/>
      <c r="B21" s="19" t="s">
        <v>538</v>
      </c>
      <c r="C21" s="20"/>
      <c r="D21" s="77" t="s">
        <v>284</v>
      </c>
      <c r="E21" s="77"/>
      <c r="F21" s="21" t="s">
        <v>206</v>
      </c>
      <c r="G21" s="77" t="s">
        <v>539</v>
      </c>
      <c r="H21" s="77"/>
      <c r="I21" s="21" t="s">
        <v>206</v>
      </c>
    </row>
    <row r="22" spans="1:9" ht="15.75" thickBot="1" x14ac:dyDescent="0.3">
      <c r="A22" s="48"/>
      <c r="B22" s="23" t="s">
        <v>56</v>
      </c>
      <c r="C22" s="24"/>
      <c r="D22" s="64" t="s">
        <v>202</v>
      </c>
      <c r="E22" s="65">
        <v>6906</v>
      </c>
      <c r="F22" s="24"/>
      <c r="G22" s="64" t="s">
        <v>202</v>
      </c>
      <c r="H22" s="65">
        <v>6908</v>
      </c>
      <c r="I22" s="24"/>
    </row>
    <row r="23" spans="1:9" ht="15.75" thickTop="1" x14ac:dyDescent="0.25">
      <c r="A23" s="48"/>
      <c r="B23" s="53"/>
      <c r="C23" s="53"/>
      <c r="D23" s="53"/>
      <c r="E23" s="53"/>
      <c r="F23" s="53"/>
      <c r="G23" s="53"/>
      <c r="H23" s="53"/>
      <c r="I23" s="53"/>
    </row>
    <row r="24" spans="1:9" x14ac:dyDescent="0.25">
      <c r="A24" s="48"/>
      <c r="B24" s="55" t="s">
        <v>540</v>
      </c>
      <c r="C24" s="55"/>
      <c r="D24" s="55"/>
      <c r="E24" s="55"/>
      <c r="F24" s="55"/>
      <c r="G24" s="55"/>
      <c r="H24" s="55"/>
      <c r="I24" s="55"/>
    </row>
    <row r="25" spans="1:9" x14ac:dyDescent="0.25">
      <c r="A25" s="48"/>
      <c r="B25" s="50"/>
      <c r="C25" s="50"/>
      <c r="D25" s="50"/>
      <c r="E25" s="50"/>
      <c r="F25" s="50"/>
      <c r="G25" s="50"/>
      <c r="H25" s="50"/>
      <c r="I25" s="50"/>
    </row>
    <row r="26" spans="1:9" ht="15.75" thickBot="1" x14ac:dyDescent="0.3">
      <c r="A26" s="48"/>
      <c r="B26" s="104" t="s">
        <v>220</v>
      </c>
      <c r="C26" s="119"/>
      <c r="D26" s="119"/>
      <c r="E26" s="16"/>
      <c r="F26" s="35" t="s">
        <v>398</v>
      </c>
      <c r="G26" s="35"/>
      <c r="H26" s="24"/>
    </row>
    <row r="27" spans="1:9" x14ac:dyDescent="0.25">
      <c r="A27" s="48"/>
      <c r="B27" s="19" t="s">
        <v>536</v>
      </c>
      <c r="C27" s="20"/>
      <c r="D27" s="58"/>
      <c r="E27" s="20"/>
      <c r="F27" s="21" t="s">
        <v>202</v>
      </c>
      <c r="G27" s="44">
        <v>180</v>
      </c>
      <c r="H27" s="20"/>
    </row>
    <row r="28" spans="1:9" x14ac:dyDescent="0.25">
      <c r="A28" s="48"/>
      <c r="B28" s="23" t="s">
        <v>148</v>
      </c>
      <c r="C28" s="24"/>
      <c r="D28" s="62"/>
      <c r="E28" s="24"/>
      <c r="F28" s="38">
        <v>800</v>
      </c>
      <c r="G28" s="38"/>
      <c r="H28" s="24"/>
    </row>
    <row r="29" spans="1:9" x14ac:dyDescent="0.25">
      <c r="A29" s="48"/>
      <c r="B29" s="19" t="s">
        <v>32</v>
      </c>
      <c r="C29" s="20"/>
      <c r="D29" s="58"/>
      <c r="E29" s="20"/>
      <c r="F29" s="40">
        <v>9988</v>
      </c>
      <c r="G29" s="40"/>
      <c r="H29" s="20"/>
    </row>
    <row r="30" spans="1:9" x14ac:dyDescent="0.25">
      <c r="A30" s="48"/>
      <c r="B30" s="23" t="s">
        <v>35</v>
      </c>
      <c r="C30" s="24"/>
      <c r="D30" s="62"/>
      <c r="E30" s="24"/>
      <c r="F30" s="46">
        <v>1123</v>
      </c>
      <c r="G30" s="46"/>
      <c r="H30" s="24"/>
    </row>
    <row r="31" spans="1:9" ht="15.75" thickBot="1" x14ac:dyDescent="0.3">
      <c r="A31" s="48"/>
      <c r="B31" s="19" t="s">
        <v>39</v>
      </c>
      <c r="C31" s="20"/>
      <c r="D31" s="58"/>
      <c r="E31" s="20"/>
      <c r="F31" s="77">
        <v>641</v>
      </c>
      <c r="G31" s="77"/>
      <c r="H31" s="20"/>
    </row>
    <row r="32" spans="1:9" ht="15.75" thickBot="1" x14ac:dyDescent="0.3">
      <c r="A32" s="48"/>
      <c r="B32" s="23" t="s">
        <v>40</v>
      </c>
      <c r="C32" s="24"/>
      <c r="D32" s="62"/>
      <c r="E32" s="24"/>
      <c r="F32" s="64" t="s">
        <v>202</v>
      </c>
      <c r="G32" s="65">
        <v>12732</v>
      </c>
      <c r="H32" s="24"/>
    </row>
    <row r="33" spans="1:8" ht="15.75" thickTop="1" x14ac:dyDescent="0.25">
      <c r="A33" s="48"/>
      <c r="B33" s="67"/>
      <c r="C33" s="20"/>
      <c r="D33" s="58"/>
      <c r="E33" s="20"/>
      <c r="F33" s="78"/>
      <c r="G33" s="78"/>
      <c r="H33" s="20"/>
    </row>
    <row r="34" spans="1:8" x14ac:dyDescent="0.25">
      <c r="A34" s="48"/>
      <c r="B34" s="23" t="s">
        <v>541</v>
      </c>
      <c r="C34" s="24"/>
      <c r="D34" s="62"/>
      <c r="E34" s="24"/>
      <c r="F34" s="11" t="s">
        <v>202</v>
      </c>
      <c r="G34" s="25">
        <v>458</v>
      </c>
      <c r="H34" s="24"/>
    </row>
    <row r="35" spans="1:8" x14ac:dyDescent="0.25">
      <c r="A35" s="48"/>
      <c r="B35" s="19" t="s">
        <v>45</v>
      </c>
      <c r="C35" s="20"/>
      <c r="D35" s="58"/>
      <c r="E35" s="20"/>
      <c r="F35" s="39">
        <v>356</v>
      </c>
      <c r="G35" s="39"/>
      <c r="H35" s="20"/>
    </row>
    <row r="36" spans="1:8" x14ac:dyDescent="0.25">
      <c r="A36" s="48"/>
      <c r="B36" s="23" t="s">
        <v>400</v>
      </c>
      <c r="C36" s="24"/>
      <c r="D36" s="62"/>
      <c r="E36" s="24"/>
      <c r="F36" s="46">
        <v>12578</v>
      </c>
      <c r="G36" s="46"/>
      <c r="H36" s="24"/>
    </row>
    <row r="37" spans="1:8" ht="15.75" thickBot="1" x14ac:dyDescent="0.3">
      <c r="A37" s="48"/>
      <c r="B37" s="19" t="s">
        <v>538</v>
      </c>
      <c r="C37" s="20"/>
      <c r="D37" s="58"/>
      <c r="E37" s="20"/>
      <c r="F37" s="77" t="s">
        <v>542</v>
      </c>
      <c r="G37" s="77"/>
      <c r="H37" s="21" t="s">
        <v>206</v>
      </c>
    </row>
    <row r="38" spans="1:8" ht="15.75" thickBot="1" x14ac:dyDescent="0.3">
      <c r="A38" s="48"/>
      <c r="B38" s="23" t="s">
        <v>56</v>
      </c>
      <c r="C38" s="24"/>
      <c r="D38" s="62"/>
      <c r="E38" s="24"/>
      <c r="F38" s="64" t="s">
        <v>202</v>
      </c>
      <c r="G38" s="65">
        <v>12732</v>
      </c>
    </row>
  </sheetData>
  <mergeCells count="41">
    <mergeCell ref="B25:I25"/>
    <mergeCell ref="B6:I6"/>
    <mergeCell ref="B7:I7"/>
    <mergeCell ref="B8:I8"/>
    <mergeCell ref="B9:I9"/>
    <mergeCell ref="B23:I23"/>
    <mergeCell ref="B24:I24"/>
    <mergeCell ref="F35:G35"/>
    <mergeCell ref="F36:G36"/>
    <mergeCell ref="F37:G37"/>
    <mergeCell ref="A1:A2"/>
    <mergeCell ref="B1:I1"/>
    <mergeCell ref="B2:I2"/>
    <mergeCell ref="B3:I3"/>
    <mergeCell ref="A4:A38"/>
    <mergeCell ref="B4:I4"/>
    <mergeCell ref="B5:I5"/>
    <mergeCell ref="F26:G26"/>
    <mergeCell ref="F28:G28"/>
    <mergeCell ref="F29:G29"/>
    <mergeCell ref="F30:G30"/>
    <mergeCell ref="F31:G31"/>
    <mergeCell ref="F33:G33"/>
    <mergeCell ref="D19:E19"/>
    <mergeCell ref="G19:H19"/>
    <mergeCell ref="D20:E20"/>
    <mergeCell ref="G20:H20"/>
    <mergeCell ref="D21:E21"/>
    <mergeCell ref="G21:H21"/>
    <mergeCell ref="D14:E14"/>
    <mergeCell ref="G14:H14"/>
    <mergeCell ref="D15:E15"/>
    <mergeCell ref="G15:H15"/>
    <mergeCell ref="D17:E17"/>
    <mergeCell ref="G17:H17"/>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1000</v>
      </c>
      <c r="C4" s="8">
        <v>7364</v>
      </c>
    </row>
    <row r="5" spans="1:3" x14ac:dyDescent="0.25">
      <c r="A5" s="2" t="s">
        <v>27</v>
      </c>
      <c r="B5" s="6">
        <v>1208</v>
      </c>
      <c r="C5" s="6">
        <v>1883</v>
      </c>
    </row>
    <row r="6" spans="1:3" ht="30" x14ac:dyDescent="0.25">
      <c r="A6" s="2" t="s">
        <v>28</v>
      </c>
      <c r="B6" s="6">
        <v>20116</v>
      </c>
      <c r="C6" s="6">
        <v>18782</v>
      </c>
    </row>
    <row r="7" spans="1:3" x14ac:dyDescent="0.25">
      <c r="A7" s="2" t="s">
        <v>29</v>
      </c>
      <c r="B7" s="4">
        <v>827</v>
      </c>
      <c r="C7" s="4">
        <v>663</v>
      </c>
    </row>
    <row r="8" spans="1:3" x14ac:dyDescent="0.25">
      <c r="A8" s="2" t="s">
        <v>30</v>
      </c>
      <c r="B8" s="4">
        <v>42</v>
      </c>
      <c r="C8" s="4">
        <v>47</v>
      </c>
    </row>
    <row r="9" spans="1:3" x14ac:dyDescent="0.25">
      <c r="A9" s="2" t="s">
        <v>31</v>
      </c>
      <c r="B9" s="6">
        <v>33193</v>
      </c>
      <c r="C9" s="6">
        <v>28739</v>
      </c>
    </row>
    <row r="10" spans="1:3" x14ac:dyDescent="0.25">
      <c r="A10" s="2" t="s">
        <v>27</v>
      </c>
      <c r="B10" s="6">
        <v>4980</v>
      </c>
      <c r="C10" s="6">
        <v>4870</v>
      </c>
    </row>
    <row r="11" spans="1:3" x14ac:dyDescent="0.25">
      <c r="A11" s="2" t="s">
        <v>32</v>
      </c>
      <c r="B11" s="6">
        <v>102703</v>
      </c>
      <c r="C11" s="6">
        <v>102449</v>
      </c>
    </row>
    <row r="12" spans="1:3" x14ac:dyDescent="0.25">
      <c r="A12" s="2" t="s">
        <v>33</v>
      </c>
      <c r="B12" s="6">
        <v>2377</v>
      </c>
      <c r="C12" s="6">
        <v>1189</v>
      </c>
    </row>
    <row r="13" spans="1:3" x14ac:dyDescent="0.25">
      <c r="A13" s="2" t="s">
        <v>34</v>
      </c>
      <c r="B13" s="6">
        <v>8193</v>
      </c>
      <c r="C13" s="6">
        <v>8460</v>
      </c>
    </row>
    <row r="14" spans="1:3" x14ac:dyDescent="0.25">
      <c r="A14" s="2" t="s">
        <v>35</v>
      </c>
      <c r="B14" s="6">
        <v>2565</v>
      </c>
      <c r="C14" s="6">
        <v>3600</v>
      </c>
    </row>
    <row r="15" spans="1:3" x14ac:dyDescent="0.25">
      <c r="A15" s="2" t="s">
        <v>36</v>
      </c>
      <c r="B15" s="6">
        <v>3604</v>
      </c>
      <c r="C15" s="6">
        <v>3172</v>
      </c>
    </row>
    <row r="16" spans="1:3" x14ac:dyDescent="0.25">
      <c r="A16" s="2" t="s">
        <v>37</v>
      </c>
      <c r="B16" s="6">
        <v>1685</v>
      </c>
      <c r="C16" s="6">
        <v>1685</v>
      </c>
    </row>
    <row r="17" spans="1:3" x14ac:dyDescent="0.25">
      <c r="A17" s="2" t="s">
        <v>38</v>
      </c>
      <c r="B17" s="6">
        <v>4301</v>
      </c>
      <c r="C17" s="6">
        <v>4818</v>
      </c>
    </row>
    <row r="18" spans="1:3" x14ac:dyDescent="0.25">
      <c r="A18" s="2" t="s">
        <v>39</v>
      </c>
      <c r="B18" s="4">
        <v>72</v>
      </c>
      <c r="C18" s="4">
        <v>122</v>
      </c>
    </row>
    <row r="19" spans="1:3" x14ac:dyDescent="0.25">
      <c r="A19" s="2" t="s">
        <v>40</v>
      </c>
      <c r="B19" s="6">
        <v>163673</v>
      </c>
      <c r="C19" s="6">
        <v>159104</v>
      </c>
    </row>
    <row r="20" spans="1:3" x14ac:dyDescent="0.25">
      <c r="A20" s="3" t="s">
        <v>41</v>
      </c>
      <c r="B20" s="4"/>
      <c r="C20" s="4"/>
    </row>
    <row r="21" spans="1:3" ht="30" x14ac:dyDescent="0.25">
      <c r="A21" s="2" t="s">
        <v>42</v>
      </c>
      <c r="B21" s="6">
        <v>7462</v>
      </c>
      <c r="C21" s="6">
        <v>4567</v>
      </c>
    </row>
    <row r="22" spans="1:3" ht="30" x14ac:dyDescent="0.25">
      <c r="A22" s="2" t="s">
        <v>43</v>
      </c>
      <c r="B22" s="6">
        <v>8095</v>
      </c>
      <c r="C22" s="6">
        <v>7343</v>
      </c>
    </row>
    <row r="23" spans="1:3" x14ac:dyDescent="0.25">
      <c r="A23" s="2" t="s">
        <v>44</v>
      </c>
      <c r="B23" s="6">
        <v>13998</v>
      </c>
      <c r="C23" s="6">
        <v>12075</v>
      </c>
    </row>
    <row r="24" spans="1:3" x14ac:dyDescent="0.25">
      <c r="A24" s="2" t="s">
        <v>45</v>
      </c>
      <c r="B24" s="6">
        <v>11565</v>
      </c>
      <c r="C24" s="6">
        <v>9881</v>
      </c>
    </row>
    <row r="25" spans="1:3" ht="30" x14ac:dyDescent="0.25">
      <c r="A25" s="2" t="s">
        <v>46</v>
      </c>
      <c r="B25" s="4">
        <v>192</v>
      </c>
      <c r="C25" s="4">
        <v>240</v>
      </c>
    </row>
    <row r="26" spans="1:3" x14ac:dyDescent="0.25">
      <c r="A26" s="2" t="s">
        <v>47</v>
      </c>
      <c r="B26" s="6">
        <v>41312</v>
      </c>
      <c r="C26" s="6">
        <v>34106</v>
      </c>
    </row>
    <row r="27" spans="1:3" ht="30" x14ac:dyDescent="0.25">
      <c r="A27" s="3" t="s">
        <v>48</v>
      </c>
      <c r="B27" s="4"/>
      <c r="C27" s="4"/>
    </row>
    <row r="28" spans="1:3" x14ac:dyDescent="0.25">
      <c r="A28" s="2" t="s">
        <v>49</v>
      </c>
      <c r="B28" s="6">
        <v>84824</v>
      </c>
      <c r="C28" s="6">
        <v>87771</v>
      </c>
    </row>
    <row r="29" spans="1:3" x14ac:dyDescent="0.25">
      <c r="A29" s="2" t="s">
        <v>50</v>
      </c>
      <c r="B29" s="6">
        <v>14824</v>
      </c>
      <c r="C29" s="6">
        <v>14614</v>
      </c>
    </row>
    <row r="30" spans="1:3" x14ac:dyDescent="0.25">
      <c r="A30" s="2" t="s">
        <v>51</v>
      </c>
      <c r="B30" s="4"/>
      <c r="C30" s="6">
        <v>1308</v>
      </c>
    </row>
    <row r="31" spans="1:3" x14ac:dyDescent="0.25">
      <c r="A31" s="2" t="s">
        <v>52</v>
      </c>
      <c r="B31" s="6">
        <v>1150</v>
      </c>
      <c r="C31" s="6">
        <v>1400</v>
      </c>
    </row>
    <row r="32" spans="1:3" x14ac:dyDescent="0.25">
      <c r="A32" s="2" t="s">
        <v>53</v>
      </c>
      <c r="B32" s="6">
        <v>1479</v>
      </c>
      <c r="C32" s="6">
        <v>1889</v>
      </c>
    </row>
    <row r="33" spans="1:3" x14ac:dyDescent="0.25">
      <c r="A33" s="2" t="s">
        <v>54</v>
      </c>
      <c r="B33" s="6">
        <v>2119</v>
      </c>
      <c r="C33" s="6">
        <v>2437</v>
      </c>
    </row>
    <row r="34" spans="1:3" x14ac:dyDescent="0.25">
      <c r="A34" s="2" t="s">
        <v>55</v>
      </c>
      <c r="B34" s="4">
        <v>95</v>
      </c>
      <c r="C34" s="4">
        <v>86</v>
      </c>
    </row>
    <row r="35" spans="1:3" x14ac:dyDescent="0.25">
      <c r="A35" s="2" t="s">
        <v>56</v>
      </c>
      <c r="B35" s="6">
        <v>145803</v>
      </c>
      <c r="C35" s="6">
        <v>143611</v>
      </c>
    </row>
    <row r="36" spans="1:3" ht="30" x14ac:dyDescent="0.25">
      <c r="A36" s="2" t="s">
        <v>57</v>
      </c>
      <c r="B36" s="4" t="s">
        <v>58</v>
      </c>
      <c r="C36" s="4" t="s">
        <v>58</v>
      </c>
    </row>
    <row r="37" spans="1:3" x14ac:dyDescent="0.25">
      <c r="A37" s="3" t="s">
        <v>59</v>
      </c>
      <c r="B37" s="4"/>
      <c r="C37" s="4"/>
    </row>
    <row r="38" spans="1:3" ht="45" x14ac:dyDescent="0.25">
      <c r="A38" s="2" t="s">
        <v>60</v>
      </c>
      <c r="B38" s="4" t="s">
        <v>58</v>
      </c>
      <c r="C38" s="4" t="s">
        <v>58</v>
      </c>
    </row>
    <row r="39" spans="1:3" ht="60" x14ac:dyDescent="0.25">
      <c r="A39" s="2" t="s">
        <v>61</v>
      </c>
      <c r="B39" s="6">
        <v>39177</v>
      </c>
      <c r="C39" s="6">
        <v>35047</v>
      </c>
    </row>
    <row r="40" spans="1:3" x14ac:dyDescent="0.25">
      <c r="A40" s="2" t="s">
        <v>62</v>
      </c>
      <c r="B40" s="6">
        <v>-20981</v>
      </c>
      <c r="C40" s="6">
        <v>-18713</v>
      </c>
    </row>
    <row r="41" spans="1:3" x14ac:dyDescent="0.25">
      <c r="A41" s="2" t="s">
        <v>63</v>
      </c>
      <c r="B41" s="6">
        <v>18196</v>
      </c>
      <c r="C41" s="6">
        <v>16334</v>
      </c>
    </row>
    <row r="42" spans="1:3" x14ac:dyDescent="0.25">
      <c r="A42" s="2" t="s">
        <v>64</v>
      </c>
      <c r="B42" s="4">
        <v>-326</v>
      </c>
      <c r="C42" s="4">
        <v>-841</v>
      </c>
    </row>
    <row r="43" spans="1:3" x14ac:dyDescent="0.25">
      <c r="A43" s="2" t="s">
        <v>65</v>
      </c>
      <c r="B43" s="6">
        <v>17870</v>
      </c>
      <c r="C43" s="6">
        <v>15493</v>
      </c>
    </row>
    <row r="44" spans="1:3" x14ac:dyDescent="0.25">
      <c r="A44" s="2" t="s">
        <v>66</v>
      </c>
      <c r="B44" s="8">
        <v>163673</v>
      </c>
      <c r="C44" s="8">
        <v>159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28515625" bestFit="1" customWidth="1"/>
    <col min="2" max="2" width="36.5703125" customWidth="1"/>
    <col min="3" max="3" width="29.140625" customWidth="1"/>
    <col min="4" max="4" width="5.85546875" customWidth="1"/>
    <col min="5" max="5" width="15.42578125" customWidth="1"/>
    <col min="6" max="6" width="5" customWidth="1"/>
    <col min="7" max="7" width="5.85546875" customWidth="1"/>
    <col min="8" max="8" width="9.140625" customWidth="1"/>
    <col min="9" max="9" width="29.140625" customWidth="1"/>
    <col min="10" max="10" width="5.85546875" customWidth="1"/>
    <col min="11" max="11" width="15.42578125" customWidth="1"/>
    <col min="12" max="12" width="29.140625" customWidth="1"/>
    <col min="13" max="13" width="5.85546875" customWidth="1"/>
    <col min="14" max="14" width="15.42578125" customWidth="1"/>
    <col min="15" max="15" width="29.140625"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3</v>
      </c>
      <c r="B3" s="36"/>
      <c r="C3" s="36"/>
      <c r="D3" s="36"/>
      <c r="E3" s="36"/>
      <c r="F3" s="36"/>
      <c r="G3" s="36"/>
      <c r="H3" s="36"/>
      <c r="I3" s="36"/>
      <c r="J3" s="36"/>
      <c r="K3" s="36"/>
      <c r="L3" s="36"/>
      <c r="M3" s="36"/>
      <c r="N3" s="36"/>
      <c r="O3" s="36"/>
    </row>
    <row r="4" spans="1:15" x14ac:dyDescent="0.25">
      <c r="A4" s="48" t="s">
        <v>543</v>
      </c>
      <c r="B4" s="111" t="s">
        <v>544</v>
      </c>
      <c r="C4" s="111"/>
      <c r="D4" s="111"/>
      <c r="E4" s="111"/>
      <c r="F4" s="111"/>
      <c r="G4" s="111"/>
      <c r="H4" s="111"/>
      <c r="I4" s="111"/>
      <c r="J4" s="111"/>
      <c r="K4" s="111"/>
      <c r="L4" s="111"/>
      <c r="M4" s="111"/>
      <c r="N4" s="111"/>
      <c r="O4" s="111"/>
    </row>
    <row r="5" spans="1:15" x14ac:dyDescent="0.25">
      <c r="A5" s="48"/>
      <c r="B5" s="52"/>
      <c r="C5" s="52"/>
      <c r="D5" s="52"/>
      <c r="E5" s="52"/>
      <c r="F5" s="52"/>
      <c r="G5" s="52"/>
      <c r="H5" s="52"/>
      <c r="I5" s="52"/>
      <c r="J5" s="52"/>
      <c r="K5" s="52"/>
      <c r="L5" s="52"/>
      <c r="M5" s="52"/>
      <c r="N5" s="52"/>
      <c r="O5" s="52"/>
    </row>
    <row r="6" spans="1:15" x14ac:dyDescent="0.25">
      <c r="A6" s="48"/>
      <c r="B6" s="55" t="s">
        <v>545</v>
      </c>
      <c r="C6" s="55"/>
      <c r="D6" s="55"/>
      <c r="E6" s="55"/>
      <c r="F6" s="55"/>
      <c r="G6" s="55"/>
      <c r="H6" s="55"/>
      <c r="I6" s="55"/>
      <c r="J6" s="55"/>
      <c r="K6" s="55"/>
      <c r="L6" s="55"/>
      <c r="M6" s="55"/>
      <c r="N6" s="55"/>
      <c r="O6" s="55"/>
    </row>
    <row r="7" spans="1:15" x14ac:dyDescent="0.25">
      <c r="A7" s="48"/>
      <c r="B7" s="50"/>
      <c r="C7" s="50"/>
      <c r="D7" s="50"/>
      <c r="E7" s="50"/>
      <c r="F7" s="50"/>
      <c r="G7" s="50"/>
      <c r="H7" s="50"/>
      <c r="I7" s="50"/>
      <c r="J7" s="50"/>
      <c r="K7" s="50"/>
      <c r="L7" s="50"/>
      <c r="M7" s="50"/>
      <c r="N7" s="50"/>
      <c r="O7" s="50"/>
    </row>
    <row r="8" spans="1:15" x14ac:dyDescent="0.25">
      <c r="A8" s="48"/>
      <c r="B8" s="31" t="s">
        <v>220</v>
      </c>
      <c r="C8" s="33"/>
      <c r="D8" s="34" t="s">
        <v>546</v>
      </c>
      <c r="E8" s="34"/>
      <c r="F8" s="33"/>
      <c r="G8" s="34" t="s">
        <v>547</v>
      </c>
      <c r="H8" s="34"/>
      <c r="I8" s="33"/>
      <c r="J8" s="34" t="s">
        <v>548</v>
      </c>
      <c r="K8" s="34"/>
      <c r="L8" s="33"/>
      <c r="M8" s="34" t="s">
        <v>549</v>
      </c>
      <c r="N8" s="34"/>
      <c r="O8" s="33"/>
    </row>
    <row r="9" spans="1:15" ht="15.75" thickBot="1" x14ac:dyDescent="0.3">
      <c r="A9" s="48"/>
      <c r="B9" s="32"/>
      <c r="C9" s="33"/>
      <c r="D9" s="35"/>
      <c r="E9" s="35"/>
      <c r="F9" s="33"/>
      <c r="G9" s="35"/>
      <c r="H9" s="35"/>
      <c r="I9" s="33"/>
      <c r="J9" s="35"/>
      <c r="K9" s="35"/>
      <c r="L9" s="33"/>
      <c r="M9" s="35">
        <v>2012</v>
      </c>
      <c r="N9" s="35"/>
      <c r="O9" s="33"/>
    </row>
    <row r="10" spans="1:15" x14ac:dyDescent="0.25">
      <c r="A10" s="48"/>
      <c r="B10" s="19" t="s">
        <v>550</v>
      </c>
      <c r="C10" s="20"/>
      <c r="D10" s="21" t="s">
        <v>202</v>
      </c>
      <c r="E10" s="44" t="s">
        <v>204</v>
      </c>
      <c r="F10" s="20"/>
      <c r="G10" s="21" t="s">
        <v>202</v>
      </c>
      <c r="H10" s="44" t="s">
        <v>204</v>
      </c>
      <c r="I10" s="20"/>
      <c r="J10" s="21" t="s">
        <v>202</v>
      </c>
      <c r="K10" s="22">
        <v>1479</v>
      </c>
      <c r="L10" s="20"/>
      <c r="M10" s="21" t="s">
        <v>202</v>
      </c>
      <c r="N10" s="22">
        <v>1479</v>
      </c>
      <c r="O10" s="20"/>
    </row>
    <row r="11" spans="1:15" x14ac:dyDescent="0.25">
      <c r="A11" s="48"/>
      <c r="B11" s="24"/>
      <c r="C11" s="24"/>
      <c r="D11" s="24"/>
      <c r="E11" s="24"/>
      <c r="F11" s="24"/>
      <c r="G11" s="24"/>
      <c r="H11" s="24"/>
      <c r="I11" s="24"/>
      <c r="J11" s="24"/>
      <c r="K11" s="24"/>
      <c r="L11" s="24"/>
      <c r="M11" s="24"/>
      <c r="N11" s="24"/>
      <c r="O11" s="24"/>
    </row>
    <row r="12" spans="1:15" x14ac:dyDescent="0.25">
      <c r="A12" s="48"/>
      <c r="B12" s="55"/>
      <c r="C12" s="55"/>
      <c r="D12" s="55"/>
      <c r="E12" s="55"/>
      <c r="F12" s="55"/>
      <c r="G12" s="55"/>
      <c r="H12" s="55"/>
      <c r="I12" s="55"/>
      <c r="J12" s="55"/>
      <c r="K12" s="55"/>
      <c r="L12" s="55"/>
      <c r="M12" s="55"/>
      <c r="N12" s="55"/>
      <c r="O12" s="55"/>
    </row>
    <row r="13" spans="1:15" x14ac:dyDescent="0.25">
      <c r="A13" s="48"/>
      <c r="B13" s="55" t="s">
        <v>551</v>
      </c>
      <c r="C13" s="55"/>
      <c r="D13" s="55"/>
      <c r="E13" s="55"/>
      <c r="F13" s="55"/>
      <c r="G13" s="55"/>
      <c r="H13" s="55"/>
      <c r="I13" s="55"/>
      <c r="J13" s="55"/>
      <c r="K13" s="55"/>
      <c r="L13" s="55"/>
      <c r="M13" s="55"/>
      <c r="N13" s="55"/>
      <c r="O13" s="55"/>
    </row>
    <row r="14" spans="1:15" x14ac:dyDescent="0.25">
      <c r="A14" s="48"/>
      <c r="B14" s="55"/>
      <c r="C14" s="55"/>
      <c r="D14" s="55"/>
      <c r="E14" s="55"/>
      <c r="F14" s="55"/>
      <c r="G14" s="55"/>
      <c r="H14" s="55"/>
      <c r="I14" s="55"/>
      <c r="J14" s="55"/>
      <c r="K14" s="55"/>
      <c r="L14" s="55"/>
      <c r="M14" s="55"/>
      <c r="N14" s="55"/>
      <c r="O14" s="55"/>
    </row>
    <row r="15" spans="1:15" x14ac:dyDescent="0.25">
      <c r="A15" s="48"/>
      <c r="B15" s="31" t="s">
        <v>220</v>
      </c>
      <c r="C15" s="33"/>
      <c r="D15" s="34" t="s">
        <v>552</v>
      </c>
      <c r="E15" s="34"/>
      <c r="F15" s="33"/>
    </row>
    <row r="16" spans="1:15" ht="15.75" thickBot="1" x14ac:dyDescent="0.3">
      <c r="A16" s="48"/>
      <c r="B16" s="32"/>
      <c r="C16" s="33"/>
      <c r="D16" s="35" t="s">
        <v>553</v>
      </c>
      <c r="E16" s="35"/>
      <c r="F16" s="33"/>
    </row>
    <row r="17" spans="1:6" x14ac:dyDescent="0.25">
      <c r="A17" s="48"/>
      <c r="B17" s="42" t="s">
        <v>554</v>
      </c>
      <c r="C17" s="20"/>
      <c r="D17" s="21" t="s">
        <v>202</v>
      </c>
      <c r="E17" s="22">
        <v>1889</v>
      </c>
      <c r="F17" s="20"/>
    </row>
    <row r="18" spans="1:6" x14ac:dyDescent="0.25">
      <c r="A18" s="48"/>
      <c r="B18" s="43" t="s">
        <v>555</v>
      </c>
      <c r="C18" s="24"/>
      <c r="D18" s="38" t="s">
        <v>204</v>
      </c>
      <c r="E18" s="38"/>
      <c r="F18" s="24"/>
    </row>
    <row r="19" spans="1:6" ht="15.75" thickBot="1" x14ac:dyDescent="0.3">
      <c r="A19" s="48"/>
      <c r="B19" s="42" t="s">
        <v>556</v>
      </c>
      <c r="C19" s="20"/>
      <c r="D19" s="77" t="s">
        <v>337</v>
      </c>
      <c r="E19" s="77"/>
      <c r="F19" s="21" t="s">
        <v>206</v>
      </c>
    </row>
    <row r="20" spans="1:6" ht="15.75" thickBot="1" x14ac:dyDescent="0.3">
      <c r="A20" s="48"/>
      <c r="B20" s="43" t="s">
        <v>557</v>
      </c>
      <c r="C20" s="24"/>
      <c r="D20" s="64" t="s">
        <v>202</v>
      </c>
      <c r="E20" s="65">
        <v>1479</v>
      </c>
    </row>
  </sheetData>
  <mergeCells count="30">
    <mergeCell ref="B7:O7"/>
    <mergeCell ref="B12:O12"/>
    <mergeCell ref="B13:O13"/>
    <mergeCell ref="B14:O14"/>
    <mergeCell ref="D18:E18"/>
    <mergeCell ref="D19:E19"/>
    <mergeCell ref="A1:A2"/>
    <mergeCell ref="B1:O1"/>
    <mergeCell ref="B2:O2"/>
    <mergeCell ref="B3:O3"/>
    <mergeCell ref="A4:A20"/>
    <mergeCell ref="B4:O4"/>
    <mergeCell ref="B5:O5"/>
    <mergeCell ref="B6:O6"/>
    <mergeCell ref="J8:K9"/>
    <mergeCell ref="L8:L9"/>
    <mergeCell ref="M8:N8"/>
    <mergeCell ref="M9:N9"/>
    <mergeCell ref="O8:O9"/>
    <mergeCell ref="B15:B16"/>
    <mergeCell ref="C15:C16"/>
    <mergeCell ref="D15:E15"/>
    <mergeCell ref="D16:E16"/>
    <mergeCell ref="F15:F16"/>
    <mergeCell ref="B8:B9"/>
    <mergeCell ref="C8:C9"/>
    <mergeCell ref="D8:E9"/>
    <mergeCell ref="F8:F9"/>
    <mergeCell ref="G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58</v>
      </c>
      <c r="B1" s="1" t="s">
        <v>1</v>
      </c>
    </row>
    <row r="2" spans="1:2" x14ac:dyDescent="0.25">
      <c r="A2" s="7"/>
      <c r="B2" s="1" t="s">
        <v>2</v>
      </c>
    </row>
    <row r="3" spans="1:2" x14ac:dyDescent="0.25">
      <c r="A3" s="3" t="s">
        <v>558</v>
      </c>
      <c r="B3" s="4"/>
    </row>
    <row r="4" spans="1:2" ht="26.25" x14ac:dyDescent="0.25">
      <c r="A4" s="48" t="s">
        <v>558</v>
      </c>
      <c r="B4" s="10" t="s">
        <v>559</v>
      </c>
    </row>
    <row r="5" spans="1:2" x14ac:dyDescent="0.25">
      <c r="A5" s="48"/>
      <c r="B5" s="11"/>
    </row>
    <row r="6" spans="1:2" x14ac:dyDescent="0.25">
      <c r="A6" s="48"/>
      <c r="B6" s="13" t="s">
        <v>560</v>
      </c>
    </row>
    <row r="7" spans="1:2" x14ac:dyDescent="0.25">
      <c r="A7" s="48"/>
      <c r="B7" s="11"/>
    </row>
    <row r="8" spans="1:2" ht="255.75" x14ac:dyDescent="0.25">
      <c r="A8" s="48"/>
      <c r="B8" s="14" t="s">
        <v>561</v>
      </c>
    </row>
    <row r="9" spans="1:2" x14ac:dyDescent="0.25">
      <c r="A9" s="48"/>
      <c r="B9" s="14"/>
    </row>
    <row r="10" spans="1:2" ht="255.75" x14ac:dyDescent="0.25">
      <c r="A10" s="48"/>
      <c r="B10" s="14" t="s">
        <v>562</v>
      </c>
    </row>
    <row r="11" spans="1:2" x14ac:dyDescent="0.25">
      <c r="A11" s="48"/>
      <c r="B11" s="14"/>
    </row>
    <row r="12" spans="1:2" x14ac:dyDescent="0.25">
      <c r="A12" s="48"/>
      <c r="B12" s="13" t="s">
        <v>563</v>
      </c>
    </row>
    <row r="13" spans="1:2" x14ac:dyDescent="0.25">
      <c r="A13" s="48"/>
      <c r="B13" s="11"/>
    </row>
    <row r="14" spans="1:2" ht="39" x14ac:dyDescent="0.25">
      <c r="A14" s="48"/>
      <c r="B14" s="121" t="s">
        <v>564</v>
      </c>
    </row>
    <row r="15" spans="1:2" x14ac:dyDescent="0.25">
      <c r="A15" s="48"/>
      <c r="B15" s="14"/>
    </row>
    <row r="16" spans="1:2" ht="345" x14ac:dyDescent="0.25">
      <c r="A16" s="48"/>
      <c r="B16" s="14" t="s">
        <v>565</v>
      </c>
    </row>
    <row r="17" spans="1:2" x14ac:dyDescent="0.25">
      <c r="A17" s="48"/>
      <c r="B17" s="14"/>
    </row>
    <row r="18" spans="1:2" x14ac:dyDescent="0.25">
      <c r="A18" s="48"/>
      <c r="B18" s="121" t="s">
        <v>566</v>
      </c>
    </row>
    <row r="19" spans="1:2" x14ac:dyDescent="0.25">
      <c r="A19" s="48"/>
      <c r="B19" s="14"/>
    </row>
    <row r="20" spans="1:2" ht="370.5" x14ac:dyDescent="0.25">
      <c r="A20" s="48"/>
      <c r="B20" s="14" t="s">
        <v>567</v>
      </c>
    </row>
    <row r="21" spans="1:2" x14ac:dyDescent="0.25">
      <c r="A21" s="48"/>
      <c r="B21" s="14"/>
    </row>
    <row r="22" spans="1:2" x14ac:dyDescent="0.25">
      <c r="A22" s="48"/>
      <c r="B22" s="122" t="s">
        <v>568</v>
      </c>
    </row>
    <row r="23" spans="1:2" x14ac:dyDescent="0.25">
      <c r="A23" s="48"/>
      <c r="B23" s="123"/>
    </row>
    <row r="24" spans="1:2" ht="192" x14ac:dyDescent="0.25">
      <c r="A24" s="48"/>
      <c r="B24" s="14" t="s">
        <v>569</v>
      </c>
    </row>
    <row r="25" spans="1:2" x14ac:dyDescent="0.25">
      <c r="A25" s="48"/>
      <c r="B25" s="14"/>
    </row>
    <row r="26" spans="1:2" x14ac:dyDescent="0.25">
      <c r="A26" s="48"/>
      <c r="B26" s="122" t="s">
        <v>570</v>
      </c>
    </row>
    <row r="27" spans="1:2" x14ac:dyDescent="0.25">
      <c r="A27" s="48"/>
      <c r="B27" s="123"/>
    </row>
    <row r="28" spans="1:2" ht="409.6" x14ac:dyDescent="0.25">
      <c r="A28" s="48"/>
      <c r="B28" s="14" t="s">
        <v>571</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72</v>
      </c>
      <c r="B1" s="1" t="s">
        <v>1</v>
      </c>
    </row>
    <row r="2" spans="1:2" x14ac:dyDescent="0.25">
      <c r="A2" s="7"/>
      <c r="B2" s="1" t="s">
        <v>2</v>
      </c>
    </row>
    <row r="3" spans="1:2" x14ac:dyDescent="0.25">
      <c r="A3" s="3" t="s">
        <v>572</v>
      </c>
      <c r="B3" s="4"/>
    </row>
    <row r="4" spans="1:2" x14ac:dyDescent="0.25">
      <c r="A4" s="48" t="s">
        <v>572</v>
      </c>
      <c r="B4" s="10" t="s">
        <v>573</v>
      </c>
    </row>
    <row r="5" spans="1:2" x14ac:dyDescent="0.25">
      <c r="A5" s="48"/>
      <c r="B5" s="11"/>
    </row>
    <row r="6" spans="1:2" x14ac:dyDescent="0.25">
      <c r="A6" s="48"/>
      <c r="B6" s="122" t="s">
        <v>574</v>
      </c>
    </row>
    <row r="7" spans="1:2" x14ac:dyDescent="0.25">
      <c r="A7" s="48"/>
      <c r="B7" s="123"/>
    </row>
    <row r="8" spans="1:2" ht="409.6" x14ac:dyDescent="0.25">
      <c r="A8" s="48"/>
      <c r="B8" s="14" t="s">
        <v>575</v>
      </c>
    </row>
    <row r="9" spans="1:2" x14ac:dyDescent="0.25">
      <c r="A9" s="48"/>
      <c r="B9" s="15"/>
    </row>
    <row r="10" spans="1:2" x14ac:dyDescent="0.25">
      <c r="A10" s="48"/>
      <c r="B10" s="122" t="s">
        <v>576</v>
      </c>
    </row>
    <row r="11" spans="1:2" x14ac:dyDescent="0.25">
      <c r="A11" s="48"/>
      <c r="B11" s="123"/>
    </row>
    <row r="12" spans="1:2" ht="409.6" x14ac:dyDescent="0.25">
      <c r="A12" s="48"/>
      <c r="B12" s="14" t="s">
        <v>577</v>
      </c>
    </row>
    <row r="13" spans="1:2" x14ac:dyDescent="0.25">
      <c r="A13" s="48"/>
      <c r="B13" s="14"/>
    </row>
    <row r="14" spans="1:2" ht="268.5" x14ac:dyDescent="0.25">
      <c r="A14" s="48"/>
      <c r="B14" s="14" t="s">
        <v>578</v>
      </c>
    </row>
    <row r="15" spans="1:2" x14ac:dyDescent="0.25">
      <c r="A15" s="48"/>
      <c r="B15" s="14"/>
    </row>
    <row r="16" spans="1:2" x14ac:dyDescent="0.25">
      <c r="A16" s="48"/>
      <c r="B16" s="124" t="s">
        <v>579</v>
      </c>
    </row>
    <row r="17" spans="1:2" x14ac:dyDescent="0.25">
      <c r="A17" s="48"/>
      <c r="B17" s="12"/>
    </row>
    <row r="18" spans="1:2" ht="90" x14ac:dyDescent="0.25">
      <c r="A18" s="48"/>
      <c r="B18" s="14" t="s">
        <v>580</v>
      </c>
    </row>
    <row r="19" spans="1:2" x14ac:dyDescent="0.25">
      <c r="A19" s="48"/>
      <c r="B19" s="14"/>
    </row>
    <row r="20" spans="1:2" x14ac:dyDescent="0.25">
      <c r="A20" s="48"/>
      <c r="B20" s="122" t="s">
        <v>581</v>
      </c>
    </row>
    <row r="21" spans="1:2" x14ac:dyDescent="0.25">
      <c r="A21" s="48"/>
      <c r="B21" s="123"/>
    </row>
    <row r="22" spans="1:2" ht="409.6" x14ac:dyDescent="0.25">
      <c r="A22" s="48"/>
      <c r="B22" s="14" t="s">
        <v>582</v>
      </c>
    </row>
    <row r="23" spans="1:2" x14ac:dyDescent="0.25">
      <c r="A23" s="48"/>
      <c r="B23" s="14"/>
    </row>
    <row r="24" spans="1:2" x14ac:dyDescent="0.25">
      <c r="A24" s="48"/>
      <c r="B24" s="122" t="s">
        <v>583</v>
      </c>
    </row>
    <row r="25" spans="1:2" x14ac:dyDescent="0.25">
      <c r="A25" s="48"/>
      <c r="B25" s="123"/>
    </row>
    <row r="26" spans="1:2" ht="409.6" x14ac:dyDescent="0.25">
      <c r="A26" s="48"/>
      <c r="B26" s="14" t="s">
        <v>584</v>
      </c>
    </row>
    <row r="27" spans="1:2" x14ac:dyDescent="0.25">
      <c r="A27" s="48"/>
      <c r="B27" s="15"/>
    </row>
    <row r="28" spans="1:2" x14ac:dyDescent="0.25">
      <c r="A28" s="48"/>
      <c r="B28" s="122" t="s">
        <v>585</v>
      </c>
    </row>
    <row r="29" spans="1:2" x14ac:dyDescent="0.25">
      <c r="A29" s="48"/>
      <c r="B29" s="123"/>
    </row>
    <row r="30" spans="1:2" ht="409.6" x14ac:dyDescent="0.25">
      <c r="A30" s="48"/>
      <c r="B30" s="14" t="s">
        <v>586</v>
      </c>
    </row>
    <row r="31" spans="1:2" x14ac:dyDescent="0.25">
      <c r="A31" s="48"/>
      <c r="B31" s="14"/>
    </row>
    <row r="32" spans="1:2" x14ac:dyDescent="0.25">
      <c r="A32" s="48"/>
      <c r="B32" s="122" t="s">
        <v>587</v>
      </c>
    </row>
    <row r="33" spans="1:2" x14ac:dyDescent="0.25">
      <c r="A33" s="48"/>
      <c r="B33" s="123"/>
    </row>
    <row r="34" spans="1:2" ht="306.75" x14ac:dyDescent="0.25">
      <c r="A34" s="48"/>
      <c r="B34" s="14" t="s">
        <v>588</v>
      </c>
    </row>
    <row r="35" spans="1:2" x14ac:dyDescent="0.25">
      <c r="A35" s="48"/>
      <c r="B35" s="14"/>
    </row>
    <row r="36" spans="1:2" x14ac:dyDescent="0.25">
      <c r="A36" s="48"/>
      <c r="B36" s="122" t="s">
        <v>589</v>
      </c>
    </row>
    <row r="37" spans="1:2" x14ac:dyDescent="0.25">
      <c r="A37" s="48"/>
      <c r="B37" s="123"/>
    </row>
    <row r="38" spans="1:2" ht="294" x14ac:dyDescent="0.25">
      <c r="A38" s="48"/>
      <c r="B38" s="14" t="s">
        <v>590</v>
      </c>
    </row>
    <row r="39" spans="1:2" x14ac:dyDescent="0.25">
      <c r="A39" s="48"/>
      <c r="B39" s="14"/>
    </row>
    <row r="40" spans="1:2" ht="332.25" x14ac:dyDescent="0.25">
      <c r="A40" s="48"/>
      <c r="B40" s="14" t="s">
        <v>591</v>
      </c>
    </row>
    <row r="41" spans="1:2" x14ac:dyDescent="0.25">
      <c r="A41" s="48"/>
      <c r="B41" s="14"/>
    </row>
    <row r="42" spans="1:2" x14ac:dyDescent="0.25">
      <c r="A42" s="48"/>
      <c r="B42" s="121" t="s">
        <v>592</v>
      </c>
    </row>
    <row r="43" spans="1:2" x14ac:dyDescent="0.25">
      <c r="A43" s="48"/>
      <c r="B43" s="14"/>
    </row>
    <row r="44" spans="1:2" ht="243" x14ac:dyDescent="0.25">
      <c r="A44" s="48"/>
      <c r="B44" s="14" t="s">
        <v>593</v>
      </c>
    </row>
  </sheetData>
  <mergeCells count="2">
    <mergeCell ref="A1:A2"/>
    <mergeCell ref="A4:A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4</v>
      </c>
    </row>
    <row r="2" spans="1:3" ht="30" x14ac:dyDescent="0.25">
      <c r="A2" s="1" t="s">
        <v>68</v>
      </c>
      <c r="B2" s="7"/>
      <c r="C2" s="7"/>
    </row>
    <row r="3" spans="1:3" x14ac:dyDescent="0.25">
      <c r="A3" s="3" t="s">
        <v>69</v>
      </c>
      <c r="B3" s="4"/>
      <c r="C3" s="4"/>
    </row>
    <row r="4" spans="1:3" ht="30" x14ac:dyDescent="0.25">
      <c r="A4" s="2" t="s">
        <v>70</v>
      </c>
      <c r="B4" s="8">
        <v>2081</v>
      </c>
      <c r="C4" s="8">
        <v>1346</v>
      </c>
    </row>
    <row r="5" spans="1:3" x14ac:dyDescent="0.25">
      <c r="A5" s="2" t="s">
        <v>71</v>
      </c>
      <c r="B5" s="8">
        <v>0</v>
      </c>
      <c r="C5" s="8">
        <v>0</v>
      </c>
    </row>
    <row r="6" spans="1:3" x14ac:dyDescent="0.25">
      <c r="A6" s="2" t="s">
        <v>72</v>
      </c>
      <c r="B6" s="6">
        <v>1000</v>
      </c>
      <c r="C6" s="6">
        <v>1000</v>
      </c>
    </row>
    <row r="7" spans="1:3" x14ac:dyDescent="0.25">
      <c r="A7" s="2" t="s">
        <v>73</v>
      </c>
      <c r="B7" s="4">
        <v>0</v>
      </c>
      <c r="C7" s="4">
        <v>0</v>
      </c>
    </row>
    <row r="8" spans="1:3" x14ac:dyDescent="0.25">
      <c r="A8" s="2" t="s">
        <v>74</v>
      </c>
      <c r="B8" s="4">
        <v>0</v>
      </c>
      <c r="C8" s="4">
        <v>0</v>
      </c>
    </row>
    <row r="9" spans="1:3" ht="30" x14ac:dyDescent="0.25">
      <c r="A9" s="2" t="s">
        <v>75</v>
      </c>
      <c r="B9" s="8">
        <v>0</v>
      </c>
      <c r="C9" s="8">
        <v>0</v>
      </c>
    </row>
    <row r="10" spans="1:3" ht="30" x14ac:dyDescent="0.25">
      <c r="A10" s="2" t="s">
        <v>76</v>
      </c>
      <c r="B10" s="6">
        <v>29000</v>
      </c>
      <c r="C10" s="6">
        <v>29000</v>
      </c>
    </row>
    <row r="11" spans="1:3" ht="30" x14ac:dyDescent="0.25">
      <c r="A11" s="2" t="s">
        <v>77</v>
      </c>
      <c r="B11" s="6">
        <v>13308</v>
      </c>
      <c r="C11" s="6">
        <v>12193</v>
      </c>
    </row>
    <row r="12" spans="1:3" ht="30" x14ac:dyDescent="0.25">
      <c r="A12" s="2" t="s">
        <v>78</v>
      </c>
      <c r="B12" s="6">
        <v>13308</v>
      </c>
      <c r="C12" s="6">
        <v>121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68</v>
      </c>
      <c r="B2" s="1" t="s">
        <v>2</v>
      </c>
      <c r="C2" s="1" t="s">
        <v>80</v>
      </c>
    </row>
    <row r="3" spans="1:3" x14ac:dyDescent="0.25">
      <c r="A3" s="3" t="s">
        <v>81</v>
      </c>
      <c r="B3" s="4"/>
      <c r="C3" s="4"/>
    </row>
    <row r="4" spans="1:3" x14ac:dyDescent="0.25">
      <c r="A4" s="2" t="s">
        <v>82</v>
      </c>
      <c r="B4" s="8">
        <v>46307</v>
      </c>
      <c r="C4" s="8">
        <v>30532</v>
      </c>
    </row>
    <row r="5" spans="1:3" x14ac:dyDescent="0.25">
      <c r="A5" s="2" t="s">
        <v>83</v>
      </c>
      <c r="B5" s="4">
        <v>524</v>
      </c>
      <c r="C5" s="4">
        <v>498</v>
      </c>
    </row>
    <row r="6" spans="1:3" x14ac:dyDescent="0.25">
      <c r="A6" s="2" t="s">
        <v>84</v>
      </c>
      <c r="B6" s="6">
        <v>46831</v>
      </c>
      <c r="C6" s="6">
        <v>31030</v>
      </c>
    </row>
    <row r="7" spans="1:3" x14ac:dyDescent="0.25">
      <c r="A7" s="3" t="s">
        <v>85</v>
      </c>
      <c r="B7" s="4"/>
      <c r="C7" s="4"/>
    </row>
    <row r="8" spans="1:3" ht="30" x14ac:dyDescent="0.25">
      <c r="A8" s="2" t="s">
        <v>86</v>
      </c>
      <c r="B8" s="6">
        <v>38807</v>
      </c>
      <c r="C8" s="6">
        <v>25175</v>
      </c>
    </row>
    <row r="9" spans="1:3" x14ac:dyDescent="0.25">
      <c r="A9" s="2" t="s">
        <v>87</v>
      </c>
      <c r="B9" s="6">
        <v>3993</v>
      </c>
      <c r="C9" s="6">
        <v>2924</v>
      </c>
    </row>
    <row r="10" spans="1:3" x14ac:dyDescent="0.25">
      <c r="A10" s="2" t="s">
        <v>88</v>
      </c>
      <c r="B10" s="6">
        <v>2065</v>
      </c>
      <c r="C10" s="6">
        <v>1903</v>
      </c>
    </row>
    <row r="11" spans="1:3" x14ac:dyDescent="0.25">
      <c r="A11" s="2" t="s">
        <v>89</v>
      </c>
      <c r="B11" s="6">
        <v>1710</v>
      </c>
      <c r="C11" s="4">
        <v>647</v>
      </c>
    </row>
    <row r="12" spans="1:3" x14ac:dyDescent="0.25">
      <c r="A12" s="2" t="s">
        <v>90</v>
      </c>
      <c r="B12" s="6">
        <v>46575</v>
      </c>
      <c r="C12" s="6">
        <v>30649</v>
      </c>
    </row>
    <row r="13" spans="1:3" x14ac:dyDescent="0.25">
      <c r="A13" s="2" t="s">
        <v>91</v>
      </c>
      <c r="B13" s="4">
        <v>256</v>
      </c>
      <c r="C13" s="4">
        <v>381</v>
      </c>
    </row>
    <row r="14" spans="1:3" x14ac:dyDescent="0.25">
      <c r="A14" s="3" t="s">
        <v>92</v>
      </c>
      <c r="B14" s="4"/>
      <c r="C14" s="4"/>
    </row>
    <row r="15" spans="1:3" x14ac:dyDescent="0.25">
      <c r="A15" s="2" t="s">
        <v>93</v>
      </c>
      <c r="B15" s="6">
        <v>-2678</v>
      </c>
      <c r="C15" s="6">
        <v>-1436</v>
      </c>
    </row>
    <row r="16" spans="1:3" x14ac:dyDescent="0.25">
      <c r="A16" s="2" t="s">
        <v>94</v>
      </c>
      <c r="B16" s="4">
        <v>-293</v>
      </c>
      <c r="C16" s="4">
        <v>979</v>
      </c>
    </row>
    <row r="17" spans="1:3" x14ac:dyDescent="0.25">
      <c r="A17" s="2" t="s">
        <v>95</v>
      </c>
      <c r="B17" s="4">
        <v>410</v>
      </c>
      <c r="C17" s="6">
        <v>-1350</v>
      </c>
    </row>
    <row r="18" spans="1:3" x14ac:dyDescent="0.25">
      <c r="A18" s="2" t="s">
        <v>96</v>
      </c>
      <c r="B18" s="4">
        <v>-14</v>
      </c>
      <c r="C18" s="4">
        <v>606</v>
      </c>
    </row>
    <row r="19" spans="1:3" x14ac:dyDescent="0.25">
      <c r="A19" s="2" t="s">
        <v>97</v>
      </c>
      <c r="B19" s="6">
        <v>-2575</v>
      </c>
      <c r="C19" s="6">
        <v>-1201</v>
      </c>
    </row>
    <row r="20" spans="1:3" ht="30" x14ac:dyDescent="0.25">
      <c r="A20" s="2" t="s">
        <v>98</v>
      </c>
      <c r="B20" s="6">
        <v>-2319</v>
      </c>
      <c r="C20" s="4">
        <v>-820</v>
      </c>
    </row>
    <row r="21" spans="1:3" x14ac:dyDescent="0.25">
      <c r="A21" s="2" t="s">
        <v>99</v>
      </c>
      <c r="B21" s="4">
        <v>15</v>
      </c>
      <c r="C21" s="4">
        <v>-86</v>
      </c>
    </row>
    <row r="22" spans="1:3" x14ac:dyDescent="0.25">
      <c r="A22" s="2" t="s">
        <v>100</v>
      </c>
      <c r="B22" s="6">
        <v>-2304</v>
      </c>
      <c r="C22" s="4">
        <v>-906</v>
      </c>
    </row>
    <row r="23" spans="1:3" ht="30" x14ac:dyDescent="0.25">
      <c r="A23" s="2" t="s">
        <v>101</v>
      </c>
      <c r="B23" s="4">
        <v>-109</v>
      </c>
      <c r="C23" s="4">
        <v>-35</v>
      </c>
    </row>
    <row r="24" spans="1:3" x14ac:dyDescent="0.25">
      <c r="A24" s="2" t="s">
        <v>102</v>
      </c>
      <c r="B24" s="6">
        <v>-2413</v>
      </c>
      <c r="C24" s="4">
        <v>-941</v>
      </c>
    </row>
    <row r="25" spans="1:3" ht="30" x14ac:dyDescent="0.25">
      <c r="A25" s="2" t="s">
        <v>103</v>
      </c>
      <c r="B25" s="4">
        <v>145</v>
      </c>
      <c r="C25" s="4">
        <v>176</v>
      </c>
    </row>
    <row r="26" spans="1:3" ht="30" x14ac:dyDescent="0.25">
      <c r="A26" s="2" t="s">
        <v>104</v>
      </c>
      <c r="B26" s="8">
        <v>-2268</v>
      </c>
      <c r="C26" s="8">
        <v>-765</v>
      </c>
    </row>
    <row r="27" spans="1:3" x14ac:dyDescent="0.25">
      <c r="A27" s="3" t="s">
        <v>105</v>
      </c>
      <c r="B27" s="4"/>
      <c r="C27" s="4"/>
    </row>
    <row r="28" spans="1:3" ht="30" x14ac:dyDescent="0.25">
      <c r="A28" s="2" t="s">
        <v>106</v>
      </c>
      <c r="B28" s="9">
        <v>-0.18</v>
      </c>
      <c r="C28" s="9">
        <v>-0.08</v>
      </c>
    </row>
    <row r="29" spans="1:3" ht="30" x14ac:dyDescent="0.25">
      <c r="A29" s="2" t="s">
        <v>107</v>
      </c>
      <c r="B29" s="9">
        <v>-0.01</v>
      </c>
      <c r="C29" s="9">
        <v>-0.01</v>
      </c>
    </row>
    <row r="30" spans="1:3" ht="30" x14ac:dyDescent="0.25">
      <c r="A30" s="2" t="s">
        <v>108</v>
      </c>
      <c r="B30" s="9">
        <v>-0.19</v>
      </c>
      <c r="C30" s="9">
        <v>-0.09</v>
      </c>
    </row>
    <row r="31" spans="1:3" x14ac:dyDescent="0.25">
      <c r="A31" s="3" t="s">
        <v>109</v>
      </c>
      <c r="B31" s="4"/>
      <c r="C31" s="4"/>
    </row>
    <row r="32" spans="1:3" ht="30" x14ac:dyDescent="0.25">
      <c r="A32" s="2" t="s">
        <v>106</v>
      </c>
      <c r="B32" s="9">
        <v>-0.18</v>
      </c>
      <c r="C32" s="9">
        <v>-0.08</v>
      </c>
    </row>
    <row r="33" spans="1:3" ht="30" x14ac:dyDescent="0.25">
      <c r="A33" s="2" t="s">
        <v>107</v>
      </c>
      <c r="B33" s="9">
        <v>-0.01</v>
      </c>
      <c r="C33" s="9">
        <v>-0.01</v>
      </c>
    </row>
    <row r="34" spans="1:3" ht="30" x14ac:dyDescent="0.25">
      <c r="A34" s="2" t="s">
        <v>110</v>
      </c>
      <c r="B34" s="9">
        <v>-0.19</v>
      </c>
      <c r="C34" s="9">
        <v>-0.09</v>
      </c>
    </row>
    <row r="35" spans="1:3" ht="30" x14ac:dyDescent="0.25">
      <c r="A35" s="3" t="s">
        <v>111</v>
      </c>
      <c r="B35" s="4"/>
      <c r="C35" s="4"/>
    </row>
    <row r="36" spans="1:3" x14ac:dyDescent="0.25">
      <c r="A36" s="2" t="s">
        <v>112</v>
      </c>
      <c r="B36" s="6">
        <v>12225</v>
      </c>
      <c r="C36" s="6">
        <v>8767</v>
      </c>
    </row>
    <row r="37" spans="1:3" x14ac:dyDescent="0.25">
      <c r="A37" s="2" t="s">
        <v>113</v>
      </c>
      <c r="B37" s="6">
        <v>12225</v>
      </c>
      <c r="C37" s="6">
        <v>87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9.140625" bestFit="1" customWidth="1"/>
    <col min="5" max="5" width="23" bestFit="1" customWidth="1"/>
  </cols>
  <sheetData>
    <row r="1" spans="1:5" ht="15" customHeight="1" x14ac:dyDescent="0.25">
      <c r="A1" s="1" t="s">
        <v>114</v>
      </c>
      <c r="B1" s="7" t="s">
        <v>115</v>
      </c>
      <c r="C1" s="7" t="s">
        <v>116</v>
      </c>
      <c r="D1" s="7" t="s">
        <v>117</v>
      </c>
      <c r="E1" s="7" t="s">
        <v>118</v>
      </c>
    </row>
    <row r="2" spans="1:5" ht="30" x14ac:dyDescent="0.25">
      <c r="A2" s="1" t="s">
        <v>23</v>
      </c>
      <c r="B2" s="7"/>
      <c r="C2" s="7"/>
      <c r="D2" s="7"/>
      <c r="E2" s="7"/>
    </row>
    <row r="3" spans="1:5" x14ac:dyDescent="0.25">
      <c r="A3" s="2" t="s">
        <v>119</v>
      </c>
      <c r="B3" s="8">
        <v>15493</v>
      </c>
      <c r="C3" s="8">
        <v>35047</v>
      </c>
      <c r="D3" s="8">
        <v>-18713</v>
      </c>
      <c r="E3" s="8">
        <v>-841</v>
      </c>
    </row>
    <row r="4" spans="1:5" x14ac:dyDescent="0.25">
      <c r="A4" s="2" t="s">
        <v>120</v>
      </c>
      <c r="B4" s="6">
        <v>12193</v>
      </c>
      <c r="C4" s="6">
        <v>12193</v>
      </c>
      <c r="D4" s="4"/>
      <c r="E4" s="4"/>
    </row>
    <row r="5" spans="1:5" ht="30" x14ac:dyDescent="0.25">
      <c r="A5" s="3" t="s">
        <v>121</v>
      </c>
      <c r="B5" s="4"/>
      <c r="C5" s="4"/>
      <c r="D5" s="4"/>
      <c r="E5" s="4"/>
    </row>
    <row r="6" spans="1:5" ht="30" x14ac:dyDescent="0.25">
      <c r="A6" s="2" t="s">
        <v>122</v>
      </c>
      <c r="B6" s="4">
        <v>660</v>
      </c>
      <c r="C6" s="4"/>
      <c r="D6" s="4"/>
      <c r="E6" s="4">
        <v>660</v>
      </c>
    </row>
    <row r="7" spans="1:5" x14ac:dyDescent="0.25">
      <c r="A7" s="2" t="s">
        <v>123</v>
      </c>
      <c r="B7" s="4">
        <v>276</v>
      </c>
      <c r="C7" s="4">
        <v>276</v>
      </c>
      <c r="D7" s="4"/>
      <c r="E7" s="4"/>
    </row>
    <row r="8" spans="1:5" x14ac:dyDescent="0.25">
      <c r="A8" s="2" t="s">
        <v>124</v>
      </c>
      <c r="B8" s="4">
        <v>190</v>
      </c>
      <c r="C8" s="4">
        <v>190</v>
      </c>
      <c r="D8" s="4"/>
      <c r="E8" s="4"/>
    </row>
    <row r="9" spans="1:5" x14ac:dyDescent="0.25">
      <c r="A9" s="2" t="s">
        <v>125</v>
      </c>
      <c r="B9" s="6">
        <v>3641</v>
      </c>
      <c r="C9" s="6">
        <v>3641</v>
      </c>
      <c r="D9" s="4"/>
      <c r="E9" s="4"/>
    </row>
    <row r="10" spans="1:5" x14ac:dyDescent="0.25">
      <c r="A10" s="2" t="s">
        <v>126</v>
      </c>
      <c r="B10" s="4"/>
      <c r="C10" s="6">
        <v>1100</v>
      </c>
      <c r="D10" s="4"/>
      <c r="E10" s="4"/>
    </row>
    <row r="11" spans="1:5" x14ac:dyDescent="0.25">
      <c r="A11" s="2" t="s">
        <v>127</v>
      </c>
      <c r="B11" s="4">
        <v>23</v>
      </c>
      <c r="C11" s="4">
        <v>23</v>
      </c>
      <c r="D11" s="4"/>
      <c r="E11" s="4"/>
    </row>
    <row r="12" spans="1:5" ht="30" x14ac:dyDescent="0.25">
      <c r="A12" s="2" t="s">
        <v>128</v>
      </c>
      <c r="B12" s="4"/>
      <c r="C12" s="4">
        <v>15</v>
      </c>
      <c r="D12" s="4"/>
      <c r="E12" s="4"/>
    </row>
    <row r="13" spans="1:5" x14ac:dyDescent="0.25">
      <c r="A13" s="2" t="s">
        <v>129</v>
      </c>
      <c r="B13" s="6">
        <v>-2413</v>
      </c>
      <c r="C13" s="4"/>
      <c r="D13" s="6">
        <v>-2268</v>
      </c>
      <c r="E13" s="4">
        <v>-145</v>
      </c>
    </row>
    <row r="14" spans="1:5" x14ac:dyDescent="0.25">
      <c r="A14" s="2" t="s">
        <v>130</v>
      </c>
      <c r="B14" s="8">
        <v>17870</v>
      </c>
      <c r="C14" s="8">
        <v>39177</v>
      </c>
      <c r="D14" s="8">
        <v>-20981</v>
      </c>
      <c r="E14" s="8">
        <v>-326</v>
      </c>
    </row>
    <row r="15" spans="1:5" x14ac:dyDescent="0.25">
      <c r="A15" s="2" t="s">
        <v>131</v>
      </c>
      <c r="B15" s="6">
        <v>13308</v>
      </c>
      <c r="C15" s="6">
        <v>13308</v>
      </c>
      <c r="D15" s="4"/>
      <c r="E15"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ht="30" x14ac:dyDescent="0.25">
      <c r="A2" s="1" t="s">
        <v>23</v>
      </c>
      <c r="B2" s="1" t="s">
        <v>2</v>
      </c>
      <c r="C2" s="1" t="s">
        <v>80</v>
      </c>
    </row>
    <row r="3" spans="1:3" x14ac:dyDescent="0.25">
      <c r="A3" s="3" t="s">
        <v>133</v>
      </c>
      <c r="B3" s="4"/>
      <c r="C3" s="4"/>
    </row>
    <row r="4" spans="1:3" x14ac:dyDescent="0.25">
      <c r="A4" s="2" t="s">
        <v>102</v>
      </c>
      <c r="B4" s="8">
        <v>-2413</v>
      </c>
      <c r="C4" s="8">
        <v>-941</v>
      </c>
    </row>
    <row r="5" spans="1:3" ht="30" x14ac:dyDescent="0.25">
      <c r="A5" s="2" t="s">
        <v>134</v>
      </c>
      <c r="B5" s="4">
        <v>109</v>
      </c>
      <c r="C5" s="4">
        <v>35</v>
      </c>
    </row>
    <row r="6" spans="1:3" x14ac:dyDescent="0.25">
      <c r="A6" s="2" t="s">
        <v>135</v>
      </c>
      <c r="B6" s="6">
        <v>-2304</v>
      </c>
      <c r="C6" s="4">
        <v>-906</v>
      </c>
    </row>
    <row r="7" spans="1:3" ht="45" x14ac:dyDescent="0.25">
      <c r="A7" s="3" t="s">
        <v>136</v>
      </c>
      <c r="B7" s="4"/>
      <c r="C7" s="4"/>
    </row>
    <row r="8" spans="1:3" x14ac:dyDescent="0.25">
      <c r="A8" s="2" t="s">
        <v>89</v>
      </c>
      <c r="B8" s="6">
        <v>1710</v>
      </c>
      <c r="C8" s="4">
        <v>647</v>
      </c>
    </row>
    <row r="9" spans="1:3" x14ac:dyDescent="0.25">
      <c r="A9" s="2" t="s">
        <v>137</v>
      </c>
      <c r="B9" s="4"/>
      <c r="C9" s="4">
        <v>32</v>
      </c>
    </row>
    <row r="10" spans="1:3" x14ac:dyDescent="0.25">
      <c r="A10" s="2" t="s">
        <v>124</v>
      </c>
      <c r="B10" s="4">
        <v>190</v>
      </c>
      <c r="C10" s="4">
        <v>358</v>
      </c>
    </row>
    <row r="11" spans="1:3" x14ac:dyDescent="0.25">
      <c r="A11" s="2" t="s">
        <v>138</v>
      </c>
      <c r="B11" s="4">
        <v>157</v>
      </c>
      <c r="C11" s="4">
        <v>193</v>
      </c>
    </row>
    <row r="12" spans="1:3" ht="30" x14ac:dyDescent="0.25">
      <c r="A12" s="2" t="s">
        <v>139</v>
      </c>
      <c r="B12" s="4">
        <v>337</v>
      </c>
      <c r="C12" s="4">
        <v>132</v>
      </c>
    </row>
    <row r="13" spans="1:3" x14ac:dyDescent="0.25">
      <c r="A13" s="2" t="s">
        <v>140</v>
      </c>
      <c r="B13" s="4">
        <v>213</v>
      </c>
      <c r="C13" s="4">
        <v>216</v>
      </c>
    </row>
    <row r="14" spans="1:3" x14ac:dyDescent="0.25">
      <c r="A14" s="2" t="s">
        <v>141</v>
      </c>
      <c r="B14" s="4">
        <v>-410</v>
      </c>
      <c r="C14" s="6">
        <v>1350</v>
      </c>
    </row>
    <row r="15" spans="1:3" x14ac:dyDescent="0.25">
      <c r="A15" s="2" t="s">
        <v>142</v>
      </c>
      <c r="B15" s="4">
        <v>9</v>
      </c>
      <c r="C15" s="4">
        <v>45</v>
      </c>
    </row>
    <row r="16" spans="1:3" x14ac:dyDescent="0.25">
      <c r="A16" s="2" t="s">
        <v>143</v>
      </c>
      <c r="B16" s="4">
        <v>-2</v>
      </c>
      <c r="C16" s="4">
        <v>21</v>
      </c>
    </row>
    <row r="17" spans="1:3" x14ac:dyDescent="0.25">
      <c r="A17" s="2" t="s">
        <v>144</v>
      </c>
      <c r="B17" s="4"/>
      <c r="C17" s="6">
        <v>-1104</v>
      </c>
    </row>
    <row r="18" spans="1:3" x14ac:dyDescent="0.25">
      <c r="A18" s="2" t="s">
        <v>145</v>
      </c>
      <c r="B18" s="4">
        <v>918</v>
      </c>
      <c r="C18" s="4">
        <v>102</v>
      </c>
    </row>
    <row r="19" spans="1:3" x14ac:dyDescent="0.25">
      <c r="A19" s="2" t="s">
        <v>146</v>
      </c>
      <c r="B19" s="4"/>
      <c r="C19" s="4">
        <v>24</v>
      </c>
    </row>
    <row r="20" spans="1:3" ht="30" x14ac:dyDescent="0.25">
      <c r="A20" s="3" t="s">
        <v>147</v>
      </c>
      <c r="B20" s="4"/>
      <c r="C20" s="4"/>
    </row>
    <row r="21" spans="1:3" x14ac:dyDescent="0.25">
      <c r="A21" s="2" t="s">
        <v>148</v>
      </c>
      <c r="B21" s="6">
        <v>-3051</v>
      </c>
      <c r="C21" s="6">
        <v>-2587</v>
      </c>
    </row>
    <row r="22" spans="1:3" x14ac:dyDescent="0.25">
      <c r="A22" s="2" t="s">
        <v>29</v>
      </c>
      <c r="B22" s="4">
        <v>-200</v>
      </c>
      <c r="C22" s="4">
        <v>-487</v>
      </c>
    </row>
    <row r="23" spans="1:3" x14ac:dyDescent="0.25">
      <c r="A23" s="2" t="s">
        <v>39</v>
      </c>
      <c r="B23" s="4">
        <v>180</v>
      </c>
      <c r="C23" s="4">
        <v>-128</v>
      </c>
    </row>
    <row r="24" spans="1:3" ht="30" x14ac:dyDescent="0.25">
      <c r="A24" s="2" t="s">
        <v>149</v>
      </c>
      <c r="B24" s="6">
        <v>3860</v>
      </c>
      <c r="C24" s="6">
        <v>2715</v>
      </c>
    </row>
    <row r="25" spans="1:3" ht="30" x14ac:dyDescent="0.25">
      <c r="A25" s="2" t="s">
        <v>150</v>
      </c>
      <c r="B25" s="6">
        <v>1607</v>
      </c>
      <c r="C25" s="4">
        <v>623</v>
      </c>
    </row>
    <row r="26" spans="1:3" ht="45" x14ac:dyDescent="0.25">
      <c r="A26" s="2" t="s">
        <v>151</v>
      </c>
      <c r="B26" s="4">
        <v>-105</v>
      </c>
      <c r="C26" s="4">
        <v>160</v>
      </c>
    </row>
    <row r="27" spans="1:3" ht="30" x14ac:dyDescent="0.25">
      <c r="A27" s="2" t="s">
        <v>152</v>
      </c>
      <c r="B27" s="6">
        <v>1502</v>
      </c>
      <c r="C27" s="4">
        <v>783</v>
      </c>
    </row>
    <row r="28" spans="1:3" x14ac:dyDescent="0.25">
      <c r="A28" s="3" t="s">
        <v>153</v>
      </c>
      <c r="B28" s="4"/>
      <c r="C28" s="4"/>
    </row>
    <row r="29" spans="1:3" ht="30" x14ac:dyDescent="0.25">
      <c r="A29" s="2" t="s">
        <v>154</v>
      </c>
      <c r="B29" s="4">
        <v>3</v>
      </c>
      <c r="C29" s="4"/>
    </row>
    <row r="30" spans="1:3" ht="45" x14ac:dyDescent="0.25">
      <c r="A30" s="2" t="s">
        <v>155</v>
      </c>
      <c r="B30" s="4">
        <v>566</v>
      </c>
      <c r="C30" s="4">
        <v>573</v>
      </c>
    </row>
    <row r="31" spans="1:3" x14ac:dyDescent="0.25">
      <c r="A31" s="2" t="s">
        <v>156</v>
      </c>
      <c r="B31" s="6">
        <v>-7919</v>
      </c>
      <c r="C31" s="6">
        <v>-5595</v>
      </c>
    </row>
    <row r="32" spans="1:3" x14ac:dyDescent="0.25">
      <c r="A32" s="2" t="s">
        <v>157</v>
      </c>
      <c r="B32" s="4">
        <v>-463</v>
      </c>
      <c r="C32" s="4">
        <v>-468</v>
      </c>
    </row>
    <row r="33" spans="1:3" ht="30" x14ac:dyDescent="0.25">
      <c r="A33" s="2" t="s">
        <v>158</v>
      </c>
      <c r="B33" s="6">
        <v>-7813</v>
      </c>
      <c r="C33" s="6">
        <v>-5490</v>
      </c>
    </row>
    <row r="34" spans="1:3" x14ac:dyDescent="0.25">
      <c r="A34" s="2" t="s">
        <v>159</v>
      </c>
      <c r="B34" s="6">
        <v>-7813</v>
      </c>
      <c r="C34" s="6">
        <v>-5490</v>
      </c>
    </row>
    <row r="35" spans="1:3" x14ac:dyDescent="0.25">
      <c r="A35" s="3" t="s">
        <v>160</v>
      </c>
      <c r="B35" s="4"/>
      <c r="C35" s="4"/>
    </row>
    <row r="36" spans="1:3" x14ac:dyDescent="0.25">
      <c r="A36" s="2" t="s">
        <v>161</v>
      </c>
      <c r="B36" s="6">
        <v>8488</v>
      </c>
      <c r="C36" s="6">
        <v>8138</v>
      </c>
    </row>
    <row r="37" spans="1:3" x14ac:dyDescent="0.25">
      <c r="A37" s="2" t="s">
        <v>162</v>
      </c>
      <c r="B37" s="4">
        <v>-206</v>
      </c>
      <c r="C37" s="4">
        <v>-123</v>
      </c>
    </row>
    <row r="38" spans="1:3" x14ac:dyDescent="0.25">
      <c r="A38" s="2" t="s">
        <v>163</v>
      </c>
      <c r="B38" s="4">
        <v>-556</v>
      </c>
      <c r="C38" s="6">
        <v>3013</v>
      </c>
    </row>
    <row r="39" spans="1:3" x14ac:dyDescent="0.25">
      <c r="A39" s="2" t="s">
        <v>164</v>
      </c>
      <c r="B39" s="4">
        <v>23</v>
      </c>
      <c r="C39" s="4"/>
    </row>
    <row r="40" spans="1:3" x14ac:dyDescent="0.25">
      <c r="A40" s="2" t="s">
        <v>165</v>
      </c>
      <c r="B40" s="6">
        <v>3641</v>
      </c>
      <c r="C40" s="4"/>
    </row>
    <row r="41" spans="1:3" x14ac:dyDescent="0.25">
      <c r="A41" s="2" t="s">
        <v>166</v>
      </c>
      <c r="B41" s="6">
        <v>-1215</v>
      </c>
      <c r="C41" s="4">
        <v>-482</v>
      </c>
    </row>
    <row r="42" spans="1:3" ht="30" x14ac:dyDescent="0.25">
      <c r="A42" s="2" t="s">
        <v>167</v>
      </c>
      <c r="B42" s="6">
        <v>10175</v>
      </c>
      <c r="C42" s="6">
        <v>10546</v>
      </c>
    </row>
    <row r="43" spans="1:3" ht="30" x14ac:dyDescent="0.25">
      <c r="A43" s="2" t="s">
        <v>168</v>
      </c>
      <c r="B43" s="4">
        <v>-48</v>
      </c>
      <c r="C43" s="4">
        <v>-46</v>
      </c>
    </row>
    <row r="44" spans="1:3" ht="30" x14ac:dyDescent="0.25">
      <c r="A44" s="2" t="s">
        <v>169</v>
      </c>
      <c r="B44" s="6">
        <v>10127</v>
      </c>
      <c r="C44" s="6">
        <v>10500</v>
      </c>
    </row>
    <row r="45" spans="1:3" x14ac:dyDescent="0.25">
      <c r="A45" s="2" t="s">
        <v>170</v>
      </c>
      <c r="B45" s="6">
        <v>3816</v>
      </c>
      <c r="C45" s="6">
        <v>5793</v>
      </c>
    </row>
    <row r="46" spans="1:3" x14ac:dyDescent="0.25">
      <c r="A46" s="2" t="s">
        <v>171</v>
      </c>
      <c r="B46" s="6">
        <v>7364</v>
      </c>
      <c r="C46" s="6">
        <v>3911</v>
      </c>
    </row>
    <row r="47" spans="1:3" ht="30" x14ac:dyDescent="0.25">
      <c r="A47" s="2" t="s">
        <v>172</v>
      </c>
      <c r="B47" s="4">
        <v>-180</v>
      </c>
      <c r="C47" s="4"/>
    </row>
    <row r="48" spans="1:3" x14ac:dyDescent="0.25">
      <c r="A48" s="2" t="s">
        <v>173</v>
      </c>
      <c r="B48" s="6">
        <v>11000</v>
      </c>
      <c r="C48" s="6">
        <v>9704</v>
      </c>
    </row>
    <row r="49" spans="1:3" x14ac:dyDescent="0.25">
      <c r="A49" s="3" t="s">
        <v>174</v>
      </c>
      <c r="B49" s="4"/>
      <c r="C49" s="4"/>
    </row>
    <row r="50" spans="1:3" x14ac:dyDescent="0.25">
      <c r="A50" s="2" t="s">
        <v>175</v>
      </c>
      <c r="B50" s="6">
        <v>2554</v>
      </c>
      <c r="C50" s="6">
        <v>1017</v>
      </c>
    </row>
    <row r="51" spans="1:3" ht="30" x14ac:dyDescent="0.25">
      <c r="A51" s="3" t="s">
        <v>176</v>
      </c>
      <c r="B51" s="4"/>
      <c r="C51" s="4"/>
    </row>
    <row r="52" spans="1:3" ht="30" x14ac:dyDescent="0.25">
      <c r="A52" s="2" t="s">
        <v>177</v>
      </c>
      <c r="B52" s="6">
        <v>5000</v>
      </c>
      <c r="C52" s="4"/>
    </row>
    <row r="53" spans="1:3" x14ac:dyDescent="0.25">
      <c r="A53" s="2" t="s">
        <v>178</v>
      </c>
      <c r="B53" s="4">
        <v>276</v>
      </c>
      <c r="C53" s="4">
        <v>330</v>
      </c>
    </row>
    <row r="54" spans="1:3" x14ac:dyDescent="0.25">
      <c r="A54" s="2" t="s">
        <v>179</v>
      </c>
      <c r="B54" s="4"/>
      <c r="C54" s="8">
        <v>3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36.5703125" customWidth="1"/>
    <col min="4" max="4" width="9.28515625" customWidth="1"/>
    <col min="5" max="5" width="28.85546875" customWidth="1"/>
    <col min="6" max="6" width="7.85546875" customWidth="1"/>
    <col min="7" max="7" width="9.28515625" customWidth="1"/>
    <col min="8" max="8" width="28.85546875" customWidth="1"/>
    <col min="9" max="9" width="7.85546875" customWidth="1"/>
    <col min="10" max="10" width="9.28515625" customWidth="1"/>
    <col min="11" max="11" width="24.5703125" customWidth="1"/>
    <col min="12" max="12" width="36.5703125" customWidth="1"/>
    <col min="13" max="13" width="9.28515625" customWidth="1"/>
    <col min="14" max="14" width="28.85546875" customWidth="1"/>
    <col min="15" max="15" width="7.8554687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0</v>
      </c>
      <c r="B3" s="36"/>
      <c r="C3" s="36"/>
      <c r="D3" s="36"/>
      <c r="E3" s="36"/>
      <c r="F3" s="36"/>
      <c r="G3" s="36"/>
      <c r="H3" s="36"/>
      <c r="I3" s="36"/>
      <c r="J3" s="36"/>
      <c r="K3" s="36"/>
      <c r="L3" s="36"/>
      <c r="M3" s="36"/>
      <c r="N3" s="36"/>
      <c r="O3" s="36"/>
    </row>
    <row r="4" spans="1:15" x14ac:dyDescent="0.25">
      <c r="A4" s="48" t="s">
        <v>180</v>
      </c>
      <c r="B4" s="49" t="s">
        <v>181</v>
      </c>
      <c r="C4" s="49"/>
      <c r="D4" s="49"/>
      <c r="E4" s="49"/>
      <c r="F4" s="49"/>
      <c r="G4" s="49"/>
      <c r="H4" s="49"/>
      <c r="I4" s="49"/>
      <c r="J4" s="49"/>
      <c r="K4" s="49"/>
      <c r="L4" s="49"/>
      <c r="M4" s="49"/>
      <c r="N4" s="49"/>
      <c r="O4" s="49"/>
    </row>
    <row r="5" spans="1:15" x14ac:dyDescent="0.25">
      <c r="A5" s="48"/>
      <c r="B5" s="50"/>
      <c r="C5" s="50"/>
      <c r="D5" s="50"/>
      <c r="E5" s="50"/>
      <c r="F5" s="50"/>
      <c r="G5" s="50"/>
      <c r="H5" s="50"/>
      <c r="I5" s="50"/>
      <c r="J5" s="50"/>
      <c r="K5" s="50"/>
      <c r="L5" s="50"/>
      <c r="M5" s="50"/>
      <c r="N5" s="50"/>
      <c r="O5" s="50"/>
    </row>
    <row r="6" spans="1:15" x14ac:dyDescent="0.25">
      <c r="A6" s="48"/>
      <c r="B6" s="51" t="s">
        <v>182</v>
      </c>
      <c r="C6" s="51"/>
      <c r="D6" s="51"/>
      <c r="E6" s="51"/>
      <c r="F6" s="51"/>
      <c r="G6" s="51"/>
      <c r="H6" s="51"/>
      <c r="I6" s="51"/>
      <c r="J6" s="51"/>
      <c r="K6" s="51"/>
      <c r="L6" s="51"/>
      <c r="M6" s="51"/>
      <c r="N6" s="51"/>
      <c r="O6" s="51"/>
    </row>
    <row r="7" spans="1:15" x14ac:dyDescent="0.25">
      <c r="A7" s="48"/>
      <c r="B7" s="52"/>
      <c r="C7" s="52"/>
      <c r="D7" s="52"/>
      <c r="E7" s="52"/>
      <c r="F7" s="52"/>
      <c r="G7" s="52"/>
      <c r="H7" s="52"/>
      <c r="I7" s="52"/>
      <c r="J7" s="52"/>
      <c r="K7" s="52"/>
      <c r="L7" s="52"/>
      <c r="M7" s="52"/>
      <c r="N7" s="52"/>
      <c r="O7" s="52"/>
    </row>
    <row r="8" spans="1:15" ht="63.75" customHeight="1" x14ac:dyDescent="0.25">
      <c r="A8" s="48"/>
      <c r="B8" s="53" t="s">
        <v>183</v>
      </c>
      <c r="C8" s="53"/>
      <c r="D8" s="53"/>
      <c r="E8" s="53"/>
      <c r="F8" s="53"/>
      <c r="G8" s="53"/>
      <c r="H8" s="53"/>
      <c r="I8" s="53"/>
      <c r="J8" s="53"/>
      <c r="K8" s="53"/>
      <c r="L8" s="53"/>
      <c r="M8" s="53"/>
      <c r="N8" s="53"/>
      <c r="O8" s="53"/>
    </row>
    <row r="9" spans="1:15" x14ac:dyDescent="0.25">
      <c r="A9" s="48"/>
      <c r="B9" s="53"/>
      <c r="C9" s="53"/>
      <c r="D9" s="53"/>
      <c r="E9" s="53"/>
      <c r="F9" s="53"/>
      <c r="G9" s="53"/>
      <c r="H9" s="53"/>
      <c r="I9" s="53"/>
      <c r="J9" s="53"/>
      <c r="K9" s="53"/>
      <c r="L9" s="53"/>
      <c r="M9" s="53"/>
      <c r="N9" s="53"/>
      <c r="O9" s="53"/>
    </row>
    <row r="10" spans="1:15" x14ac:dyDescent="0.25">
      <c r="A10" s="48"/>
      <c r="B10" s="53" t="s">
        <v>184</v>
      </c>
      <c r="C10" s="53"/>
      <c r="D10" s="53"/>
      <c r="E10" s="53"/>
      <c r="F10" s="53"/>
      <c r="G10" s="53"/>
      <c r="H10" s="53"/>
      <c r="I10" s="53"/>
      <c r="J10" s="53"/>
      <c r="K10" s="53"/>
      <c r="L10" s="53"/>
      <c r="M10" s="53"/>
      <c r="N10" s="53"/>
      <c r="O10" s="53"/>
    </row>
    <row r="11" spans="1:15" x14ac:dyDescent="0.25">
      <c r="A11" s="48"/>
      <c r="B11" s="53"/>
      <c r="C11" s="53"/>
      <c r="D11" s="53"/>
      <c r="E11" s="53"/>
      <c r="F11" s="53"/>
      <c r="G11" s="53"/>
      <c r="H11" s="53"/>
      <c r="I11" s="53"/>
      <c r="J11" s="53"/>
      <c r="K11" s="53"/>
      <c r="L11" s="53"/>
      <c r="M11" s="53"/>
      <c r="N11" s="53"/>
      <c r="O11" s="53"/>
    </row>
    <row r="12" spans="1:15" x14ac:dyDescent="0.25">
      <c r="A12" s="48"/>
      <c r="B12" s="54" t="s">
        <v>185</v>
      </c>
      <c r="C12" s="54"/>
      <c r="D12" s="54"/>
      <c r="E12" s="54"/>
      <c r="F12" s="54"/>
      <c r="G12" s="54"/>
      <c r="H12" s="54"/>
      <c r="I12" s="54"/>
      <c r="J12" s="54"/>
      <c r="K12" s="54"/>
      <c r="L12" s="54"/>
      <c r="M12" s="54"/>
      <c r="N12" s="54"/>
      <c r="O12" s="54"/>
    </row>
    <row r="13" spans="1:15" x14ac:dyDescent="0.25">
      <c r="A13" s="48"/>
      <c r="B13" s="50"/>
      <c r="C13" s="50"/>
      <c r="D13" s="50"/>
      <c r="E13" s="50"/>
      <c r="F13" s="50"/>
      <c r="G13" s="50"/>
      <c r="H13" s="50"/>
      <c r="I13" s="50"/>
      <c r="J13" s="50"/>
      <c r="K13" s="50"/>
      <c r="L13" s="50"/>
      <c r="M13" s="50"/>
      <c r="N13" s="50"/>
      <c r="O13" s="50"/>
    </row>
    <row r="14" spans="1:15" ht="51" customHeight="1" x14ac:dyDescent="0.25">
      <c r="A14" s="48"/>
      <c r="B14" s="53" t="s">
        <v>186</v>
      </c>
      <c r="C14" s="53"/>
      <c r="D14" s="53"/>
      <c r="E14" s="53"/>
      <c r="F14" s="53"/>
      <c r="G14" s="53"/>
      <c r="H14" s="53"/>
      <c r="I14" s="53"/>
      <c r="J14" s="53"/>
      <c r="K14" s="53"/>
      <c r="L14" s="53"/>
      <c r="M14" s="53"/>
      <c r="N14" s="53"/>
      <c r="O14" s="53"/>
    </row>
    <row r="15" spans="1:15" x14ac:dyDescent="0.25">
      <c r="A15" s="48"/>
      <c r="B15" s="53"/>
      <c r="C15" s="53"/>
      <c r="D15" s="53"/>
      <c r="E15" s="53"/>
      <c r="F15" s="53"/>
      <c r="G15" s="53"/>
      <c r="H15" s="53"/>
      <c r="I15" s="53"/>
      <c r="J15" s="53"/>
      <c r="K15" s="53"/>
      <c r="L15" s="53"/>
      <c r="M15" s="53"/>
      <c r="N15" s="53"/>
      <c r="O15" s="53"/>
    </row>
    <row r="16" spans="1:15" x14ac:dyDescent="0.25">
      <c r="A16" s="48"/>
      <c r="B16" s="53" t="s">
        <v>187</v>
      </c>
      <c r="C16" s="53"/>
      <c r="D16" s="53"/>
      <c r="E16" s="53"/>
      <c r="F16" s="53"/>
      <c r="G16" s="53"/>
      <c r="H16" s="53"/>
      <c r="I16" s="53"/>
      <c r="J16" s="53"/>
      <c r="K16" s="53"/>
      <c r="L16" s="53"/>
      <c r="M16" s="53"/>
      <c r="N16" s="53"/>
      <c r="O16" s="53"/>
    </row>
    <row r="17" spans="1:15" x14ac:dyDescent="0.25">
      <c r="A17" s="48"/>
      <c r="B17" s="53"/>
      <c r="C17" s="53"/>
      <c r="D17" s="53"/>
      <c r="E17" s="53"/>
      <c r="F17" s="53"/>
      <c r="G17" s="53"/>
      <c r="H17" s="53"/>
      <c r="I17" s="53"/>
      <c r="J17" s="53"/>
      <c r="K17" s="53"/>
      <c r="L17" s="53"/>
      <c r="M17" s="53"/>
      <c r="N17" s="53"/>
      <c r="O17" s="53"/>
    </row>
    <row r="18" spans="1:15" x14ac:dyDescent="0.25">
      <c r="A18" s="48"/>
      <c r="B18" s="54" t="s">
        <v>188</v>
      </c>
      <c r="C18" s="54"/>
      <c r="D18" s="54"/>
      <c r="E18" s="54"/>
      <c r="F18" s="54"/>
      <c r="G18" s="54"/>
      <c r="H18" s="54"/>
      <c r="I18" s="54"/>
      <c r="J18" s="54"/>
      <c r="K18" s="54"/>
      <c r="L18" s="54"/>
      <c r="M18" s="54"/>
      <c r="N18" s="54"/>
      <c r="O18" s="54"/>
    </row>
    <row r="19" spans="1:15" x14ac:dyDescent="0.25">
      <c r="A19" s="48"/>
      <c r="B19" s="50"/>
      <c r="C19" s="50"/>
      <c r="D19" s="50"/>
      <c r="E19" s="50"/>
      <c r="F19" s="50"/>
      <c r="G19" s="50"/>
      <c r="H19" s="50"/>
      <c r="I19" s="50"/>
      <c r="J19" s="50"/>
      <c r="K19" s="50"/>
      <c r="L19" s="50"/>
      <c r="M19" s="50"/>
      <c r="N19" s="50"/>
      <c r="O19" s="50"/>
    </row>
    <row r="20" spans="1:15" x14ac:dyDescent="0.25">
      <c r="A20" s="48"/>
      <c r="B20" s="55" t="s">
        <v>189</v>
      </c>
      <c r="C20" s="55"/>
      <c r="D20" s="55"/>
      <c r="E20" s="55"/>
      <c r="F20" s="55"/>
      <c r="G20" s="55"/>
      <c r="H20" s="55"/>
      <c r="I20" s="55"/>
      <c r="J20" s="55"/>
      <c r="K20" s="55"/>
      <c r="L20" s="55"/>
      <c r="M20" s="55"/>
      <c r="N20" s="55"/>
      <c r="O20" s="55"/>
    </row>
    <row r="21" spans="1:15" x14ac:dyDescent="0.25">
      <c r="A21" s="48"/>
      <c r="B21" s="56"/>
      <c r="C21" s="56"/>
      <c r="D21" s="56"/>
      <c r="E21" s="56"/>
      <c r="F21" s="56"/>
      <c r="G21" s="56"/>
      <c r="H21" s="56"/>
      <c r="I21" s="56"/>
      <c r="J21" s="56"/>
      <c r="K21" s="56"/>
      <c r="L21" s="56"/>
      <c r="M21" s="56"/>
      <c r="N21" s="56"/>
      <c r="O21" s="56"/>
    </row>
    <row r="22" spans="1:15" x14ac:dyDescent="0.25">
      <c r="A22" s="48"/>
      <c r="B22" s="56"/>
      <c r="C22" s="56"/>
      <c r="D22" s="56"/>
      <c r="E22" s="56"/>
      <c r="F22" s="56"/>
      <c r="G22" s="56"/>
      <c r="H22" s="56"/>
      <c r="I22" s="56"/>
      <c r="J22" s="56"/>
      <c r="K22" s="56"/>
      <c r="L22" s="56"/>
      <c r="M22" s="56"/>
      <c r="N22" s="56"/>
      <c r="O22" s="56"/>
    </row>
    <row r="23" spans="1:15" x14ac:dyDescent="0.25">
      <c r="A23" s="48"/>
      <c r="B23" s="50"/>
      <c r="C23" s="50"/>
      <c r="D23" s="50"/>
      <c r="E23" s="50"/>
      <c r="F23" s="50"/>
      <c r="G23" s="50"/>
      <c r="H23" s="50"/>
      <c r="I23" s="50"/>
      <c r="J23" s="50"/>
      <c r="K23" s="50"/>
      <c r="L23" s="50"/>
      <c r="M23" s="50"/>
      <c r="N23" s="50"/>
      <c r="O23" s="50"/>
    </row>
    <row r="24" spans="1:15" x14ac:dyDescent="0.25">
      <c r="A24" s="48"/>
      <c r="B24" s="56"/>
      <c r="C24" s="56"/>
      <c r="D24" s="56"/>
      <c r="E24" s="56"/>
      <c r="F24" s="56"/>
      <c r="G24" s="56"/>
      <c r="H24" s="56"/>
      <c r="I24" s="56"/>
      <c r="J24" s="56"/>
      <c r="K24" s="56"/>
      <c r="L24" s="56"/>
      <c r="M24" s="56"/>
      <c r="N24" s="56"/>
      <c r="O24" s="56"/>
    </row>
    <row r="25" spans="1:15" x14ac:dyDescent="0.25">
      <c r="A25" s="48"/>
      <c r="B25" s="55" t="s">
        <v>190</v>
      </c>
      <c r="C25" s="55"/>
      <c r="D25" s="55"/>
      <c r="E25" s="55"/>
      <c r="F25" s="55"/>
      <c r="G25" s="55"/>
      <c r="H25" s="55"/>
      <c r="I25" s="55"/>
      <c r="J25" s="55"/>
      <c r="K25" s="55"/>
      <c r="L25" s="55"/>
      <c r="M25" s="55"/>
      <c r="N25" s="55"/>
      <c r="O25" s="55"/>
    </row>
    <row r="26" spans="1:15" x14ac:dyDescent="0.25">
      <c r="A26" s="48"/>
      <c r="B26" s="55"/>
      <c r="C26" s="55"/>
      <c r="D26" s="55"/>
      <c r="E26" s="55"/>
      <c r="F26" s="55"/>
      <c r="G26" s="55"/>
      <c r="H26" s="55"/>
      <c r="I26" s="55"/>
      <c r="J26" s="55"/>
      <c r="K26" s="55"/>
      <c r="L26" s="55"/>
      <c r="M26" s="55"/>
      <c r="N26" s="55"/>
      <c r="O26" s="55"/>
    </row>
    <row r="27" spans="1:15" x14ac:dyDescent="0.25">
      <c r="A27" s="48"/>
      <c r="B27" s="31" t="s">
        <v>191</v>
      </c>
      <c r="C27" s="33"/>
      <c r="D27" s="34" t="s">
        <v>192</v>
      </c>
      <c r="E27" s="34"/>
      <c r="F27" s="33"/>
      <c r="G27" s="34" t="s">
        <v>193</v>
      </c>
      <c r="H27" s="34"/>
      <c r="I27" s="33"/>
      <c r="J27" s="34" t="s">
        <v>199</v>
      </c>
      <c r="K27" s="34"/>
      <c r="L27" s="33"/>
      <c r="M27" s="34" t="s">
        <v>115</v>
      </c>
      <c r="N27" s="34"/>
      <c r="O27" s="33"/>
    </row>
    <row r="28" spans="1:15" x14ac:dyDescent="0.25">
      <c r="A28" s="48"/>
      <c r="B28" s="31"/>
      <c r="C28" s="33"/>
      <c r="D28" s="34"/>
      <c r="E28" s="34"/>
      <c r="F28" s="33"/>
      <c r="G28" s="34" t="s">
        <v>194</v>
      </c>
      <c r="H28" s="34"/>
      <c r="I28" s="33"/>
      <c r="J28" s="34" t="s">
        <v>200</v>
      </c>
      <c r="K28" s="34"/>
      <c r="L28" s="33"/>
      <c r="M28" s="34"/>
      <c r="N28" s="34"/>
      <c r="O28" s="33"/>
    </row>
    <row r="29" spans="1:15" x14ac:dyDescent="0.25">
      <c r="A29" s="48"/>
      <c r="B29" s="31"/>
      <c r="C29" s="33"/>
      <c r="D29" s="34"/>
      <c r="E29" s="34"/>
      <c r="F29" s="33"/>
      <c r="G29" s="34" t="s">
        <v>195</v>
      </c>
      <c r="H29" s="34"/>
      <c r="I29" s="33"/>
      <c r="J29" s="36"/>
      <c r="K29" s="36"/>
      <c r="L29" s="33"/>
      <c r="M29" s="34"/>
      <c r="N29" s="34"/>
      <c r="O29" s="33"/>
    </row>
    <row r="30" spans="1:15" x14ac:dyDescent="0.25">
      <c r="A30" s="48"/>
      <c r="B30" s="31"/>
      <c r="C30" s="33"/>
      <c r="D30" s="34"/>
      <c r="E30" s="34"/>
      <c r="F30" s="33"/>
      <c r="G30" s="34" t="s">
        <v>196</v>
      </c>
      <c r="H30" s="34"/>
      <c r="I30" s="33"/>
      <c r="J30" s="36"/>
      <c r="K30" s="36"/>
      <c r="L30" s="33"/>
      <c r="M30" s="34"/>
      <c r="N30" s="34"/>
      <c r="O30" s="33"/>
    </row>
    <row r="31" spans="1:15" x14ac:dyDescent="0.25">
      <c r="A31" s="48"/>
      <c r="B31" s="31"/>
      <c r="C31" s="33"/>
      <c r="D31" s="34"/>
      <c r="E31" s="34"/>
      <c r="F31" s="33"/>
      <c r="G31" s="34" t="s">
        <v>197</v>
      </c>
      <c r="H31" s="34"/>
      <c r="I31" s="33"/>
      <c r="J31" s="36"/>
      <c r="K31" s="36"/>
      <c r="L31" s="33"/>
      <c r="M31" s="34"/>
      <c r="N31" s="34"/>
      <c r="O31" s="33"/>
    </row>
    <row r="32" spans="1:15" ht="15.75" thickBot="1" x14ac:dyDescent="0.3">
      <c r="A32" s="48"/>
      <c r="B32" s="32"/>
      <c r="C32" s="33"/>
      <c r="D32" s="35"/>
      <c r="E32" s="35"/>
      <c r="F32" s="33"/>
      <c r="G32" s="35" t="s">
        <v>198</v>
      </c>
      <c r="H32" s="35"/>
      <c r="I32" s="33"/>
      <c r="J32" s="37"/>
      <c r="K32" s="37"/>
      <c r="L32" s="33"/>
      <c r="M32" s="35"/>
      <c r="N32" s="35"/>
      <c r="O32" s="33"/>
    </row>
    <row r="33" spans="1:15" x14ac:dyDescent="0.25">
      <c r="A33" s="48"/>
      <c r="B33" s="19" t="s">
        <v>201</v>
      </c>
      <c r="C33" s="20"/>
      <c r="D33" s="21" t="s">
        <v>202</v>
      </c>
      <c r="E33" s="22">
        <v>8460</v>
      </c>
      <c r="F33" s="20"/>
      <c r="G33" s="21" t="s">
        <v>202</v>
      </c>
      <c r="H33" s="22">
        <v>22922</v>
      </c>
      <c r="I33" s="20"/>
      <c r="J33" s="21" t="s">
        <v>202</v>
      </c>
      <c r="K33" s="22">
        <v>1189</v>
      </c>
      <c r="L33" s="20"/>
      <c r="M33" s="21" t="s">
        <v>202</v>
      </c>
      <c r="N33" s="22">
        <v>32571</v>
      </c>
      <c r="O33" s="20"/>
    </row>
    <row r="34" spans="1:15" x14ac:dyDescent="0.25">
      <c r="A34" s="48"/>
      <c r="B34" s="23" t="s">
        <v>203</v>
      </c>
      <c r="C34" s="24"/>
      <c r="D34" s="38" t="s">
        <v>204</v>
      </c>
      <c r="E34" s="38"/>
      <c r="F34" s="24"/>
      <c r="G34" s="38" t="s">
        <v>205</v>
      </c>
      <c r="H34" s="38"/>
      <c r="I34" s="11" t="s">
        <v>206</v>
      </c>
      <c r="J34" s="38" t="s">
        <v>204</v>
      </c>
      <c r="K34" s="38"/>
      <c r="L34" s="24"/>
      <c r="M34" s="38" t="s">
        <v>205</v>
      </c>
      <c r="N34" s="38"/>
      <c r="O34" s="11" t="s">
        <v>206</v>
      </c>
    </row>
    <row r="35" spans="1:15" x14ac:dyDescent="0.25">
      <c r="A35" s="48"/>
      <c r="B35" s="19" t="s">
        <v>156</v>
      </c>
      <c r="C35" s="20"/>
      <c r="D35" s="39" t="s">
        <v>204</v>
      </c>
      <c r="E35" s="39"/>
      <c r="F35" s="20"/>
      <c r="G35" s="39" t="s">
        <v>204</v>
      </c>
      <c r="H35" s="39"/>
      <c r="I35" s="20"/>
      <c r="J35" s="40">
        <v>1188</v>
      </c>
      <c r="K35" s="40"/>
      <c r="L35" s="20"/>
      <c r="M35" s="40">
        <v>1188</v>
      </c>
      <c r="N35" s="40"/>
      <c r="O35" s="20"/>
    </row>
    <row r="36" spans="1:15" ht="15.75" thickBot="1" x14ac:dyDescent="0.3">
      <c r="A36" s="48"/>
      <c r="B36" s="23" t="s">
        <v>207</v>
      </c>
      <c r="C36" s="24"/>
      <c r="D36" s="41" t="s">
        <v>208</v>
      </c>
      <c r="E36" s="41"/>
      <c r="F36" s="11" t="s">
        <v>206</v>
      </c>
      <c r="G36" s="41" t="s">
        <v>209</v>
      </c>
      <c r="H36" s="41"/>
      <c r="I36" s="11" t="s">
        <v>206</v>
      </c>
      <c r="J36" s="41" t="s">
        <v>204</v>
      </c>
      <c r="K36" s="41"/>
      <c r="L36" s="24"/>
      <c r="M36" s="41" t="s">
        <v>210</v>
      </c>
      <c r="N36" s="41"/>
      <c r="O36" s="11" t="s">
        <v>206</v>
      </c>
    </row>
    <row r="37" spans="1:15" ht="15.75" thickBot="1" x14ac:dyDescent="0.3">
      <c r="A37" s="48"/>
      <c r="B37" s="19" t="s">
        <v>211</v>
      </c>
      <c r="C37" s="20"/>
      <c r="D37" s="29" t="s">
        <v>202</v>
      </c>
      <c r="E37" s="30">
        <v>8193</v>
      </c>
      <c r="F37" s="20"/>
      <c r="G37" s="29" t="s">
        <v>202</v>
      </c>
      <c r="H37" s="30">
        <v>19330</v>
      </c>
      <c r="I37" s="20"/>
      <c r="J37" s="29" t="s">
        <v>202</v>
      </c>
      <c r="K37" s="30">
        <v>2377</v>
      </c>
      <c r="L37" s="20"/>
      <c r="M37" s="29" t="s">
        <v>202</v>
      </c>
      <c r="N37" s="30">
        <v>29900</v>
      </c>
      <c r="O37" s="20"/>
    </row>
    <row r="38" spans="1:15" ht="15.75" thickTop="1" x14ac:dyDescent="0.25">
      <c r="A38" s="48"/>
      <c r="B38" s="56"/>
      <c r="C38" s="56"/>
      <c r="D38" s="56"/>
      <c r="E38" s="56"/>
      <c r="F38" s="56"/>
      <c r="G38" s="56"/>
      <c r="H38" s="56"/>
      <c r="I38" s="56"/>
      <c r="J38" s="56"/>
      <c r="K38" s="56"/>
      <c r="L38" s="56"/>
      <c r="M38" s="56"/>
      <c r="N38" s="56"/>
      <c r="O38" s="56"/>
    </row>
    <row r="39" spans="1:15" x14ac:dyDescent="0.25">
      <c r="A39" s="48"/>
      <c r="B39" s="55" t="s">
        <v>212</v>
      </c>
      <c r="C39" s="55"/>
      <c r="D39" s="55"/>
      <c r="E39" s="55"/>
      <c r="F39" s="55"/>
      <c r="G39" s="55"/>
      <c r="H39" s="55"/>
      <c r="I39" s="55"/>
      <c r="J39" s="55"/>
      <c r="K39" s="55"/>
      <c r="L39" s="55"/>
      <c r="M39" s="55"/>
      <c r="N39" s="55"/>
      <c r="O39" s="55"/>
    </row>
    <row r="40" spans="1:15" x14ac:dyDescent="0.25">
      <c r="A40" s="48"/>
      <c r="B40" s="50"/>
      <c r="C40" s="50"/>
      <c r="D40" s="50"/>
      <c r="E40" s="50"/>
      <c r="F40" s="50"/>
      <c r="G40" s="50"/>
      <c r="H40" s="50"/>
      <c r="I40" s="50"/>
      <c r="J40" s="50"/>
      <c r="K40" s="50"/>
      <c r="L40" s="50"/>
      <c r="M40" s="50"/>
      <c r="N40" s="50"/>
      <c r="O40" s="50"/>
    </row>
    <row r="41" spans="1:15" x14ac:dyDescent="0.25">
      <c r="A41" s="48"/>
      <c r="B41" s="31" t="s">
        <v>191</v>
      </c>
      <c r="C41" s="33"/>
      <c r="D41" s="34" t="s">
        <v>213</v>
      </c>
      <c r="E41" s="34"/>
      <c r="F41" s="33"/>
    </row>
    <row r="42" spans="1:15" x14ac:dyDescent="0.25">
      <c r="A42" s="48"/>
      <c r="B42" s="31"/>
      <c r="C42" s="33"/>
      <c r="D42" s="34" t="s">
        <v>197</v>
      </c>
      <c r="E42" s="34"/>
      <c r="F42" s="33"/>
    </row>
    <row r="43" spans="1:15" ht="15.75" thickBot="1" x14ac:dyDescent="0.3">
      <c r="A43" s="48"/>
      <c r="B43" s="32"/>
      <c r="C43" s="33"/>
      <c r="D43" s="35" t="s">
        <v>198</v>
      </c>
      <c r="E43" s="35"/>
      <c r="F43" s="33"/>
    </row>
    <row r="44" spans="1:15" x14ac:dyDescent="0.25">
      <c r="A44" s="48"/>
      <c r="B44" s="42" t="s">
        <v>214</v>
      </c>
      <c r="C44" s="20"/>
      <c r="D44" s="21" t="s">
        <v>202</v>
      </c>
      <c r="E44" s="22">
        <v>3600</v>
      </c>
      <c r="F44" s="20"/>
    </row>
    <row r="45" spans="1:15" x14ac:dyDescent="0.25">
      <c r="A45" s="48"/>
      <c r="B45" s="43" t="s">
        <v>203</v>
      </c>
      <c r="C45" s="24"/>
      <c r="D45" s="38" t="s">
        <v>215</v>
      </c>
      <c r="E45" s="38"/>
      <c r="F45" s="11" t="s">
        <v>206</v>
      </c>
    </row>
    <row r="46" spans="1:15" x14ac:dyDescent="0.25">
      <c r="A46" s="48"/>
      <c r="B46" s="42" t="s">
        <v>156</v>
      </c>
      <c r="C46" s="20"/>
      <c r="D46" s="39">
        <v>88</v>
      </c>
      <c r="E46" s="39"/>
      <c r="F46" s="20"/>
    </row>
    <row r="47" spans="1:15" ht="15.75" thickBot="1" x14ac:dyDescent="0.3">
      <c r="A47" s="48"/>
      <c r="B47" s="43" t="s">
        <v>216</v>
      </c>
      <c r="C47" s="24"/>
      <c r="D47" s="41" t="s">
        <v>204</v>
      </c>
      <c r="E47" s="41"/>
      <c r="F47" s="24"/>
    </row>
    <row r="48" spans="1:15" ht="15.75" thickBot="1" x14ac:dyDescent="0.3">
      <c r="A48" s="48"/>
      <c r="B48" s="19" t="s">
        <v>217</v>
      </c>
      <c r="C48" s="20"/>
      <c r="D48" s="29" t="s">
        <v>202</v>
      </c>
      <c r="E48" s="30">
        <v>2565</v>
      </c>
      <c r="F48" s="20"/>
    </row>
    <row r="49" spans="1:15" ht="15.75" thickTop="1" x14ac:dyDescent="0.25">
      <c r="A49" s="48"/>
      <c r="B49" s="50"/>
      <c r="C49" s="50"/>
      <c r="D49" s="50"/>
      <c r="E49" s="50"/>
      <c r="F49" s="50"/>
      <c r="G49" s="50"/>
      <c r="H49" s="50"/>
      <c r="I49" s="50"/>
      <c r="J49" s="50"/>
      <c r="K49" s="50"/>
      <c r="L49" s="50"/>
      <c r="M49" s="50"/>
      <c r="N49" s="50"/>
      <c r="O49" s="50"/>
    </row>
    <row r="50" spans="1:15" ht="25.5" customHeight="1" x14ac:dyDescent="0.25">
      <c r="A50" s="48"/>
      <c r="B50" s="55" t="s">
        <v>218</v>
      </c>
      <c r="C50" s="55"/>
      <c r="D50" s="55"/>
      <c r="E50" s="55"/>
      <c r="F50" s="55"/>
      <c r="G50" s="55"/>
      <c r="H50" s="55"/>
      <c r="I50" s="55"/>
      <c r="J50" s="55"/>
      <c r="K50" s="55"/>
      <c r="L50" s="55"/>
      <c r="M50" s="55"/>
      <c r="N50" s="55"/>
      <c r="O50" s="55"/>
    </row>
    <row r="51" spans="1:15" x14ac:dyDescent="0.25">
      <c r="A51" s="48"/>
      <c r="B51" s="56"/>
      <c r="C51" s="56"/>
      <c r="D51" s="56"/>
      <c r="E51" s="56"/>
      <c r="F51" s="56"/>
      <c r="G51" s="56"/>
      <c r="H51" s="56"/>
      <c r="I51" s="56"/>
      <c r="J51" s="56"/>
      <c r="K51" s="56"/>
      <c r="L51" s="56"/>
      <c r="M51" s="56"/>
      <c r="N51" s="56"/>
      <c r="O51" s="56"/>
    </row>
    <row r="52" spans="1:15" x14ac:dyDescent="0.25">
      <c r="A52" s="48"/>
      <c r="B52" s="53" t="s">
        <v>219</v>
      </c>
      <c r="C52" s="53"/>
      <c r="D52" s="53"/>
      <c r="E52" s="53"/>
      <c r="F52" s="53"/>
      <c r="G52" s="53"/>
      <c r="H52" s="53"/>
      <c r="I52" s="53"/>
      <c r="J52" s="53"/>
      <c r="K52" s="53"/>
      <c r="L52" s="53"/>
      <c r="M52" s="53"/>
      <c r="N52" s="53"/>
      <c r="O52" s="53"/>
    </row>
    <row r="53" spans="1:15" x14ac:dyDescent="0.25">
      <c r="A53" s="48"/>
      <c r="B53" s="50"/>
      <c r="C53" s="50"/>
      <c r="D53" s="50"/>
      <c r="E53" s="50"/>
      <c r="F53" s="50"/>
      <c r="G53" s="50"/>
      <c r="H53" s="50"/>
      <c r="I53" s="50"/>
      <c r="J53" s="50"/>
      <c r="K53" s="50"/>
      <c r="L53" s="50"/>
      <c r="M53" s="50"/>
      <c r="N53" s="50"/>
      <c r="O53" s="50"/>
    </row>
    <row r="54" spans="1:15" x14ac:dyDescent="0.25">
      <c r="A54" s="48"/>
      <c r="B54" s="31" t="s">
        <v>220</v>
      </c>
      <c r="C54" s="33"/>
      <c r="D54" s="34" t="s">
        <v>193</v>
      </c>
      <c r="E54" s="34"/>
      <c r="F54" s="33"/>
      <c r="G54" s="34" t="s">
        <v>192</v>
      </c>
      <c r="H54" s="34"/>
      <c r="I54" s="33"/>
    </row>
    <row r="55" spans="1:15" x14ac:dyDescent="0.25">
      <c r="A55" s="48"/>
      <c r="B55" s="31"/>
      <c r="C55" s="33"/>
      <c r="D55" s="34" t="s">
        <v>197</v>
      </c>
      <c r="E55" s="34"/>
      <c r="F55" s="33"/>
      <c r="G55" s="34"/>
      <c r="H55" s="34"/>
      <c r="I55" s="33"/>
    </row>
    <row r="56" spans="1:15" ht="15.75" thickBot="1" x14ac:dyDescent="0.3">
      <c r="A56" s="48"/>
      <c r="B56" s="32"/>
      <c r="C56" s="33"/>
      <c r="D56" s="35" t="s">
        <v>198</v>
      </c>
      <c r="E56" s="35"/>
      <c r="F56" s="33"/>
      <c r="G56" s="35"/>
      <c r="H56" s="35"/>
      <c r="I56" s="33"/>
    </row>
    <row r="57" spans="1:15" x14ac:dyDescent="0.25">
      <c r="A57" s="48"/>
      <c r="B57" s="42" t="s">
        <v>221</v>
      </c>
      <c r="C57" s="20"/>
      <c r="D57" s="21" t="s">
        <v>202</v>
      </c>
      <c r="E57" s="44">
        <v>401</v>
      </c>
      <c r="F57" s="20"/>
      <c r="G57" s="21" t="s">
        <v>202</v>
      </c>
      <c r="H57" s="44">
        <v>802</v>
      </c>
      <c r="I57" s="20"/>
    </row>
    <row r="58" spans="1:15" x14ac:dyDescent="0.25">
      <c r="A58" s="48"/>
      <c r="B58" s="43">
        <v>2013</v>
      </c>
      <c r="C58" s="24"/>
      <c r="D58" s="38">
        <v>534</v>
      </c>
      <c r="E58" s="38"/>
      <c r="F58" s="24"/>
      <c r="G58" s="46">
        <v>1069</v>
      </c>
      <c r="H58" s="46"/>
      <c r="I58" s="24"/>
    </row>
    <row r="59" spans="1:15" x14ac:dyDescent="0.25">
      <c r="A59" s="48"/>
      <c r="B59" s="42">
        <v>2014</v>
      </c>
      <c r="C59" s="20"/>
      <c r="D59" s="39">
        <v>534</v>
      </c>
      <c r="E59" s="39"/>
      <c r="F59" s="20"/>
      <c r="G59" s="40">
        <v>1010</v>
      </c>
      <c r="H59" s="40"/>
      <c r="I59" s="20"/>
    </row>
    <row r="60" spans="1:15" x14ac:dyDescent="0.25">
      <c r="A60" s="48"/>
      <c r="B60" s="43">
        <v>2015</v>
      </c>
      <c r="C60" s="24"/>
      <c r="D60" s="38">
        <v>534</v>
      </c>
      <c r="E60" s="38"/>
      <c r="F60" s="24"/>
      <c r="G60" s="38">
        <v>885</v>
      </c>
      <c r="H60" s="38"/>
      <c r="I60" s="24"/>
    </row>
    <row r="61" spans="1:15" x14ac:dyDescent="0.25">
      <c r="A61" s="48"/>
      <c r="B61" s="42">
        <v>2016</v>
      </c>
      <c r="C61" s="20"/>
      <c r="D61" s="39">
        <v>534</v>
      </c>
      <c r="E61" s="39"/>
      <c r="F61" s="20"/>
      <c r="G61" s="39">
        <v>885</v>
      </c>
      <c r="H61" s="39"/>
      <c r="I61" s="20"/>
    </row>
    <row r="62" spans="1:15" ht="15.75" thickBot="1" x14ac:dyDescent="0.3">
      <c r="A62" s="48"/>
      <c r="B62" s="43" t="s">
        <v>222</v>
      </c>
      <c r="C62" s="24"/>
      <c r="D62" s="47">
        <v>16793</v>
      </c>
      <c r="E62" s="47"/>
      <c r="F62" s="24"/>
      <c r="G62" s="47">
        <v>3542</v>
      </c>
      <c r="H62" s="47"/>
      <c r="I62" s="24"/>
    </row>
    <row r="63" spans="1:15" ht="15.75" thickBot="1" x14ac:dyDescent="0.3">
      <c r="A63" s="48"/>
      <c r="B63" s="19" t="s">
        <v>115</v>
      </c>
      <c r="C63" s="20"/>
      <c r="D63" s="29" t="s">
        <v>202</v>
      </c>
      <c r="E63" s="30">
        <v>19330</v>
      </c>
      <c r="F63" s="20"/>
      <c r="G63" s="29" t="s">
        <v>202</v>
      </c>
      <c r="H63" s="30">
        <v>8193</v>
      </c>
    </row>
  </sheetData>
  <mergeCells count="95">
    <mergeCell ref="B38:O38"/>
    <mergeCell ref="B39:O39"/>
    <mergeCell ref="B40:O40"/>
    <mergeCell ref="B49:O49"/>
    <mergeCell ref="B50:O50"/>
    <mergeCell ref="B51:O5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3"/>
    <mergeCell ref="B4:O4"/>
    <mergeCell ref="B5:O5"/>
    <mergeCell ref="B6:O6"/>
    <mergeCell ref="B7:O7"/>
    <mergeCell ref="B8:O8"/>
    <mergeCell ref="D60:E60"/>
    <mergeCell ref="G60:H60"/>
    <mergeCell ref="D61:E61"/>
    <mergeCell ref="G61:H61"/>
    <mergeCell ref="D62:E62"/>
    <mergeCell ref="G62:H62"/>
    <mergeCell ref="F54:F56"/>
    <mergeCell ref="G54:H56"/>
    <mergeCell ref="I54:I56"/>
    <mergeCell ref="D58:E58"/>
    <mergeCell ref="G58:H58"/>
    <mergeCell ref="D59:E59"/>
    <mergeCell ref="G59:H59"/>
    <mergeCell ref="D45:E45"/>
    <mergeCell ref="D46:E46"/>
    <mergeCell ref="D47:E47"/>
    <mergeCell ref="B54:B56"/>
    <mergeCell ref="C54:C56"/>
    <mergeCell ref="D54:E54"/>
    <mergeCell ref="D55:E55"/>
    <mergeCell ref="D56:E56"/>
    <mergeCell ref="B52:O52"/>
    <mergeCell ref="B53:O53"/>
    <mergeCell ref="B41:B43"/>
    <mergeCell ref="C41:C43"/>
    <mergeCell ref="D41:E41"/>
    <mergeCell ref="D42:E42"/>
    <mergeCell ref="D43:E43"/>
    <mergeCell ref="F41:F43"/>
    <mergeCell ref="D35:E35"/>
    <mergeCell ref="G35:H35"/>
    <mergeCell ref="J35:K35"/>
    <mergeCell ref="M35:N35"/>
    <mergeCell ref="D36:E36"/>
    <mergeCell ref="G36:H36"/>
    <mergeCell ref="J36:K36"/>
    <mergeCell ref="M36:N36"/>
    <mergeCell ref="L27:L32"/>
    <mergeCell ref="M27:N32"/>
    <mergeCell ref="O27:O32"/>
    <mergeCell ref="D34:E34"/>
    <mergeCell ref="G34:H34"/>
    <mergeCell ref="J34:K34"/>
    <mergeCell ref="M34:N34"/>
    <mergeCell ref="I27:I32"/>
    <mergeCell ref="J27:K27"/>
    <mergeCell ref="J28:K28"/>
    <mergeCell ref="J29:K29"/>
    <mergeCell ref="J30:K30"/>
    <mergeCell ref="J31:K31"/>
    <mergeCell ref="J32:K32"/>
    <mergeCell ref="B27:B32"/>
    <mergeCell ref="C27:C32"/>
    <mergeCell ref="D27:E32"/>
    <mergeCell ref="F27:F32"/>
    <mergeCell ref="G27:H27"/>
    <mergeCell ref="G28:H28"/>
    <mergeCell ref="G29:H29"/>
    <mergeCell ref="G30:H30"/>
    <mergeCell ref="G31:H31"/>
    <mergeCell ref="G32: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2" width="36.5703125" bestFit="1" customWidth="1"/>
    <col min="3" max="3" width="36.5703125" customWidth="1"/>
    <col min="4" max="4" width="9.28515625" customWidth="1"/>
    <col min="5" max="5" width="33.28515625" customWidth="1"/>
    <col min="6" max="6" width="7.85546875" customWidth="1"/>
    <col min="7" max="7" width="9.28515625" customWidth="1"/>
    <col min="8" max="8" width="31.85546875" customWidth="1"/>
    <col min="9" max="9" width="7.85546875" customWidth="1"/>
    <col min="10" max="10" width="9.28515625" customWidth="1"/>
    <col min="11" max="11" width="27.42578125" customWidth="1"/>
    <col min="12" max="12" width="7.85546875" customWidth="1"/>
    <col min="13" max="13" width="9.28515625" customWidth="1"/>
    <col min="14" max="14" width="33.28515625" customWidth="1"/>
    <col min="15" max="15" width="7.8554687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3</v>
      </c>
      <c r="B3" s="36"/>
      <c r="C3" s="36"/>
      <c r="D3" s="36"/>
      <c r="E3" s="36"/>
      <c r="F3" s="36"/>
      <c r="G3" s="36"/>
      <c r="H3" s="36"/>
      <c r="I3" s="36"/>
      <c r="J3" s="36"/>
      <c r="K3" s="36"/>
      <c r="L3" s="36"/>
      <c r="M3" s="36"/>
      <c r="N3" s="36"/>
      <c r="O3" s="36"/>
    </row>
    <row r="4" spans="1:15" x14ac:dyDescent="0.25">
      <c r="A4" s="48" t="s">
        <v>223</v>
      </c>
      <c r="B4" s="49" t="s">
        <v>224</v>
      </c>
      <c r="C4" s="49"/>
      <c r="D4" s="49"/>
      <c r="E4" s="49"/>
      <c r="F4" s="49"/>
      <c r="G4" s="49"/>
      <c r="H4" s="49"/>
      <c r="I4" s="49"/>
      <c r="J4" s="49"/>
      <c r="K4" s="49"/>
      <c r="L4" s="49"/>
      <c r="M4" s="49"/>
      <c r="N4" s="49"/>
      <c r="O4" s="49"/>
    </row>
    <row r="5" spans="1:15" x14ac:dyDescent="0.25">
      <c r="A5" s="48"/>
      <c r="B5" s="50"/>
      <c r="C5" s="50"/>
      <c r="D5" s="50"/>
      <c r="E5" s="50"/>
      <c r="F5" s="50"/>
      <c r="G5" s="50"/>
      <c r="H5" s="50"/>
      <c r="I5" s="50"/>
      <c r="J5" s="50"/>
      <c r="K5" s="50"/>
      <c r="L5" s="50"/>
      <c r="M5" s="50"/>
      <c r="N5" s="50"/>
      <c r="O5" s="50"/>
    </row>
    <row r="6" spans="1:15" ht="25.5" customHeight="1" x14ac:dyDescent="0.25">
      <c r="A6" s="48"/>
      <c r="B6" s="50" t="s">
        <v>225</v>
      </c>
      <c r="C6" s="50"/>
      <c r="D6" s="50"/>
      <c r="E6" s="50"/>
      <c r="F6" s="50"/>
      <c r="G6" s="50"/>
      <c r="H6" s="50"/>
      <c r="I6" s="50"/>
      <c r="J6" s="50"/>
      <c r="K6" s="50"/>
      <c r="L6" s="50"/>
      <c r="M6" s="50"/>
      <c r="N6" s="50"/>
      <c r="O6" s="50"/>
    </row>
    <row r="7" spans="1:15" x14ac:dyDescent="0.25">
      <c r="A7" s="48"/>
      <c r="B7" s="50"/>
      <c r="C7" s="50"/>
      <c r="D7" s="50"/>
      <c r="E7" s="50"/>
      <c r="F7" s="50"/>
      <c r="G7" s="50"/>
      <c r="H7" s="50"/>
      <c r="I7" s="50"/>
      <c r="J7" s="50"/>
      <c r="K7" s="50"/>
      <c r="L7" s="50"/>
      <c r="M7" s="50"/>
      <c r="N7" s="50"/>
      <c r="O7" s="50"/>
    </row>
    <row r="8" spans="1:15" x14ac:dyDescent="0.25">
      <c r="A8" s="48"/>
      <c r="B8" s="52" t="s">
        <v>226</v>
      </c>
      <c r="C8" s="52"/>
      <c r="D8" s="52"/>
      <c r="E8" s="52"/>
      <c r="F8" s="52"/>
      <c r="G8" s="52"/>
      <c r="H8" s="52"/>
      <c r="I8" s="52"/>
      <c r="J8" s="52"/>
      <c r="K8" s="52"/>
      <c r="L8" s="52"/>
      <c r="M8" s="52"/>
      <c r="N8" s="52"/>
      <c r="O8" s="52"/>
    </row>
    <row r="9" spans="1:15" x14ac:dyDescent="0.25">
      <c r="A9" s="48"/>
      <c r="B9" s="52"/>
      <c r="C9" s="52"/>
      <c r="D9" s="52"/>
      <c r="E9" s="52"/>
      <c r="F9" s="52"/>
      <c r="G9" s="52"/>
      <c r="H9" s="52"/>
      <c r="I9" s="52"/>
      <c r="J9" s="52"/>
      <c r="K9" s="52"/>
      <c r="L9" s="52"/>
      <c r="M9" s="52"/>
      <c r="N9" s="52"/>
      <c r="O9" s="52"/>
    </row>
    <row r="10" spans="1:15" ht="51" customHeight="1" x14ac:dyDescent="0.25">
      <c r="A10" s="48"/>
      <c r="B10" s="102" t="s">
        <v>227</v>
      </c>
      <c r="C10" s="102"/>
      <c r="D10" s="102"/>
      <c r="E10" s="102"/>
      <c r="F10" s="102"/>
      <c r="G10" s="102"/>
      <c r="H10" s="102"/>
      <c r="I10" s="102"/>
      <c r="J10" s="102"/>
      <c r="K10" s="102"/>
      <c r="L10" s="102"/>
      <c r="M10" s="102"/>
      <c r="N10" s="102"/>
      <c r="O10" s="102"/>
    </row>
    <row r="11" spans="1:15" x14ac:dyDescent="0.25">
      <c r="A11" s="48"/>
      <c r="B11" s="102"/>
      <c r="C11" s="102"/>
      <c r="D11" s="102"/>
      <c r="E11" s="102"/>
      <c r="F11" s="102"/>
      <c r="G11" s="102"/>
      <c r="H11" s="102"/>
      <c r="I11" s="102"/>
      <c r="J11" s="102"/>
      <c r="K11" s="102"/>
      <c r="L11" s="102"/>
      <c r="M11" s="102"/>
      <c r="N11" s="102"/>
      <c r="O11" s="102"/>
    </row>
    <row r="12" spans="1:15" ht="38.25" customHeight="1" x14ac:dyDescent="0.25">
      <c r="A12" s="48"/>
      <c r="B12" s="102" t="s">
        <v>228</v>
      </c>
      <c r="C12" s="102"/>
      <c r="D12" s="102"/>
      <c r="E12" s="102"/>
      <c r="F12" s="102"/>
      <c r="G12" s="102"/>
      <c r="H12" s="102"/>
      <c r="I12" s="102"/>
      <c r="J12" s="102"/>
      <c r="K12" s="102"/>
      <c r="L12" s="102"/>
      <c r="M12" s="102"/>
      <c r="N12" s="102"/>
      <c r="O12" s="102"/>
    </row>
    <row r="13" spans="1:15" x14ac:dyDescent="0.25">
      <c r="A13" s="48"/>
      <c r="B13" s="102"/>
      <c r="C13" s="102"/>
      <c r="D13" s="102"/>
      <c r="E13" s="102"/>
      <c r="F13" s="102"/>
      <c r="G13" s="102"/>
      <c r="H13" s="102"/>
      <c r="I13" s="102"/>
      <c r="J13" s="102"/>
      <c r="K13" s="102"/>
      <c r="L13" s="102"/>
      <c r="M13" s="102"/>
      <c r="N13" s="102"/>
      <c r="O13" s="102"/>
    </row>
    <row r="14" spans="1:15" x14ac:dyDescent="0.25">
      <c r="A14" s="48"/>
      <c r="B14" s="55" t="s">
        <v>229</v>
      </c>
      <c r="C14" s="55"/>
      <c r="D14" s="55"/>
      <c r="E14" s="55"/>
      <c r="F14" s="55"/>
      <c r="G14" s="55"/>
      <c r="H14" s="55"/>
      <c r="I14" s="55"/>
      <c r="J14" s="55"/>
      <c r="K14" s="55"/>
      <c r="L14" s="55"/>
      <c r="M14" s="55"/>
      <c r="N14" s="55"/>
      <c r="O14" s="55"/>
    </row>
    <row r="15" spans="1:15" x14ac:dyDescent="0.25">
      <c r="A15" s="48"/>
      <c r="B15" s="56"/>
      <c r="C15" s="56"/>
      <c r="D15" s="56"/>
      <c r="E15" s="56"/>
      <c r="F15" s="56"/>
      <c r="G15" s="56"/>
      <c r="H15" s="56"/>
      <c r="I15" s="56"/>
      <c r="J15" s="56"/>
      <c r="K15" s="56"/>
      <c r="L15" s="56"/>
      <c r="M15" s="56"/>
      <c r="N15" s="56"/>
      <c r="O15" s="56"/>
    </row>
    <row r="16" spans="1:15" x14ac:dyDescent="0.25">
      <c r="A16" s="48"/>
      <c r="B16" s="102" t="s">
        <v>230</v>
      </c>
      <c r="C16" s="102"/>
      <c r="D16" s="102"/>
      <c r="E16" s="102"/>
      <c r="F16" s="102"/>
      <c r="G16" s="102"/>
      <c r="H16" s="102"/>
      <c r="I16" s="102"/>
      <c r="J16" s="102"/>
      <c r="K16" s="102"/>
      <c r="L16" s="102"/>
      <c r="M16" s="102"/>
      <c r="N16" s="102"/>
      <c r="O16" s="102"/>
    </row>
    <row r="17" spans="1:15" x14ac:dyDescent="0.25">
      <c r="A17" s="48"/>
      <c r="B17" s="102"/>
      <c r="C17" s="102"/>
      <c r="D17" s="102"/>
      <c r="E17" s="102"/>
      <c r="F17" s="102"/>
      <c r="G17" s="102"/>
      <c r="H17" s="102"/>
      <c r="I17" s="102"/>
      <c r="J17" s="102"/>
      <c r="K17" s="102"/>
      <c r="L17" s="102"/>
      <c r="M17" s="102"/>
      <c r="N17" s="102"/>
      <c r="O17" s="102"/>
    </row>
    <row r="18" spans="1:15" ht="25.5" customHeight="1" x14ac:dyDescent="0.25">
      <c r="A18" s="48"/>
      <c r="B18" s="102" t="s">
        <v>231</v>
      </c>
      <c r="C18" s="102"/>
      <c r="D18" s="102"/>
      <c r="E18" s="102"/>
      <c r="F18" s="102"/>
      <c r="G18" s="102"/>
      <c r="H18" s="102"/>
      <c r="I18" s="102"/>
      <c r="J18" s="102"/>
      <c r="K18" s="102"/>
      <c r="L18" s="102"/>
      <c r="M18" s="102"/>
      <c r="N18" s="102"/>
      <c r="O18" s="102"/>
    </row>
    <row r="19" spans="1:15" x14ac:dyDescent="0.25">
      <c r="A19" s="48"/>
      <c r="B19" s="102"/>
      <c r="C19" s="102"/>
      <c r="D19" s="102"/>
      <c r="E19" s="102"/>
      <c r="F19" s="102"/>
      <c r="G19" s="102"/>
      <c r="H19" s="102"/>
      <c r="I19" s="102"/>
      <c r="J19" s="102"/>
      <c r="K19" s="102"/>
      <c r="L19" s="102"/>
      <c r="M19" s="102"/>
      <c r="N19" s="102"/>
      <c r="O19" s="102"/>
    </row>
    <row r="20" spans="1:15" x14ac:dyDescent="0.25">
      <c r="A20" s="48"/>
      <c r="B20" s="102" t="s">
        <v>232</v>
      </c>
      <c r="C20" s="102"/>
      <c r="D20" s="102"/>
      <c r="E20" s="102"/>
      <c r="F20" s="102"/>
      <c r="G20" s="102"/>
      <c r="H20" s="102"/>
      <c r="I20" s="102"/>
      <c r="J20" s="102"/>
      <c r="K20" s="102"/>
      <c r="L20" s="102"/>
      <c r="M20" s="102"/>
      <c r="N20" s="102"/>
      <c r="O20" s="102"/>
    </row>
    <row r="21" spans="1:15" x14ac:dyDescent="0.25">
      <c r="A21" s="48"/>
      <c r="B21" s="102"/>
      <c r="C21" s="102"/>
      <c r="D21" s="102"/>
      <c r="E21" s="102"/>
      <c r="F21" s="102"/>
      <c r="G21" s="102"/>
      <c r="H21" s="102"/>
      <c r="I21" s="102"/>
      <c r="J21" s="102"/>
      <c r="K21" s="102"/>
      <c r="L21" s="102"/>
      <c r="M21" s="102"/>
      <c r="N21" s="102"/>
      <c r="O21" s="102"/>
    </row>
    <row r="22" spans="1:15" ht="25.5" customHeight="1" x14ac:dyDescent="0.25">
      <c r="A22" s="48"/>
      <c r="B22" s="102" t="s">
        <v>233</v>
      </c>
      <c r="C22" s="102"/>
      <c r="D22" s="102"/>
      <c r="E22" s="102"/>
      <c r="F22" s="102"/>
      <c r="G22" s="102"/>
      <c r="H22" s="102"/>
      <c r="I22" s="102"/>
      <c r="J22" s="102"/>
      <c r="K22" s="102"/>
      <c r="L22" s="102"/>
      <c r="M22" s="102"/>
      <c r="N22" s="102"/>
      <c r="O22" s="102"/>
    </row>
    <row r="23" spans="1:15" x14ac:dyDescent="0.25">
      <c r="A23" s="48"/>
      <c r="B23" s="102"/>
      <c r="C23" s="102"/>
      <c r="D23" s="102"/>
      <c r="E23" s="102"/>
      <c r="F23" s="102"/>
      <c r="G23" s="102"/>
      <c r="H23" s="102"/>
      <c r="I23" s="102"/>
      <c r="J23" s="102"/>
      <c r="K23" s="102"/>
      <c r="L23" s="102"/>
      <c r="M23" s="102"/>
      <c r="N23" s="102"/>
      <c r="O23" s="102"/>
    </row>
    <row r="24" spans="1:15" ht="25.5" customHeight="1" x14ac:dyDescent="0.25">
      <c r="A24" s="48"/>
      <c r="B24" s="102" t="s">
        <v>234</v>
      </c>
      <c r="C24" s="102"/>
      <c r="D24" s="102"/>
      <c r="E24" s="102"/>
      <c r="F24" s="102"/>
      <c r="G24" s="102"/>
      <c r="H24" s="102"/>
      <c r="I24" s="102"/>
      <c r="J24" s="102"/>
      <c r="K24" s="102"/>
      <c r="L24" s="102"/>
      <c r="M24" s="102"/>
      <c r="N24" s="102"/>
      <c r="O24" s="102"/>
    </row>
    <row r="25" spans="1:15" x14ac:dyDescent="0.25">
      <c r="A25" s="48"/>
      <c r="B25" s="102"/>
      <c r="C25" s="102"/>
      <c r="D25" s="102"/>
      <c r="E25" s="102"/>
      <c r="F25" s="102"/>
      <c r="G25" s="102"/>
      <c r="H25" s="102"/>
      <c r="I25" s="102"/>
      <c r="J25" s="102"/>
      <c r="K25" s="102"/>
      <c r="L25" s="102"/>
      <c r="M25" s="102"/>
      <c r="N25" s="102"/>
      <c r="O25" s="102"/>
    </row>
    <row r="26" spans="1:15" ht="25.5" customHeight="1" x14ac:dyDescent="0.25">
      <c r="A26" s="48"/>
      <c r="B26" s="102" t="s">
        <v>235</v>
      </c>
      <c r="C26" s="102"/>
      <c r="D26" s="102"/>
      <c r="E26" s="102"/>
      <c r="F26" s="102"/>
      <c r="G26" s="102"/>
      <c r="H26" s="102"/>
      <c r="I26" s="102"/>
      <c r="J26" s="102"/>
      <c r="K26" s="102"/>
      <c r="L26" s="102"/>
      <c r="M26" s="102"/>
      <c r="N26" s="102"/>
      <c r="O26" s="102"/>
    </row>
    <row r="27" spans="1:15" x14ac:dyDescent="0.25">
      <c r="A27" s="48"/>
      <c r="B27" s="102"/>
      <c r="C27" s="102"/>
      <c r="D27" s="102"/>
      <c r="E27" s="102"/>
      <c r="F27" s="102"/>
      <c r="G27" s="102"/>
      <c r="H27" s="102"/>
      <c r="I27" s="102"/>
      <c r="J27" s="102"/>
      <c r="K27" s="102"/>
      <c r="L27" s="102"/>
      <c r="M27" s="102"/>
      <c r="N27" s="102"/>
      <c r="O27" s="102"/>
    </row>
    <row r="28" spans="1:15" x14ac:dyDescent="0.25">
      <c r="A28" s="48"/>
      <c r="B28" s="102" t="s">
        <v>236</v>
      </c>
      <c r="C28" s="102"/>
      <c r="D28" s="102"/>
      <c r="E28" s="102"/>
      <c r="F28" s="102"/>
      <c r="G28" s="102"/>
      <c r="H28" s="102"/>
      <c r="I28" s="102"/>
      <c r="J28" s="102"/>
      <c r="K28" s="102"/>
      <c r="L28" s="102"/>
      <c r="M28" s="102"/>
      <c r="N28" s="102"/>
      <c r="O28" s="102"/>
    </row>
    <row r="29" spans="1:15" x14ac:dyDescent="0.25">
      <c r="A29" s="48"/>
      <c r="B29" s="102"/>
      <c r="C29" s="102"/>
      <c r="D29" s="102"/>
      <c r="E29" s="102"/>
      <c r="F29" s="102"/>
      <c r="G29" s="102"/>
      <c r="H29" s="102"/>
      <c r="I29" s="102"/>
      <c r="J29" s="102"/>
      <c r="K29" s="102"/>
      <c r="L29" s="102"/>
      <c r="M29" s="102"/>
      <c r="N29" s="102"/>
      <c r="O29" s="102"/>
    </row>
    <row r="30" spans="1:15" ht="25.5" customHeight="1" x14ac:dyDescent="0.25">
      <c r="A30" s="48"/>
      <c r="B30" s="102" t="s">
        <v>237</v>
      </c>
      <c r="C30" s="102"/>
      <c r="D30" s="102"/>
      <c r="E30" s="102"/>
      <c r="F30" s="102"/>
      <c r="G30" s="102"/>
      <c r="H30" s="102"/>
      <c r="I30" s="102"/>
      <c r="J30" s="102"/>
      <c r="K30" s="102"/>
      <c r="L30" s="102"/>
      <c r="M30" s="102"/>
      <c r="N30" s="102"/>
      <c r="O30" s="102"/>
    </row>
    <row r="31" spans="1:15" x14ac:dyDescent="0.25">
      <c r="A31" s="48"/>
      <c r="B31" s="102"/>
      <c r="C31" s="102"/>
      <c r="D31" s="102"/>
      <c r="E31" s="102"/>
      <c r="F31" s="102"/>
      <c r="G31" s="102"/>
      <c r="H31" s="102"/>
      <c r="I31" s="102"/>
      <c r="J31" s="102"/>
      <c r="K31" s="102"/>
      <c r="L31" s="102"/>
      <c r="M31" s="102"/>
      <c r="N31" s="102"/>
      <c r="O31" s="102"/>
    </row>
    <row r="32" spans="1:15" ht="25.5" customHeight="1" x14ac:dyDescent="0.25">
      <c r="A32" s="48"/>
      <c r="B32" s="102" t="s">
        <v>238</v>
      </c>
      <c r="C32" s="102"/>
      <c r="D32" s="102"/>
      <c r="E32" s="102"/>
      <c r="F32" s="102"/>
      <c r="G32" s="102"/>
      <c r="H32" s="102"/>
      <c r="I32" s="102"/>
      <c r="J32" s="102"/>
      <c r="K32" s="102"/>
      <c r="L32" s="102"/>
      <c r="M32" s="102"/>
      <c r="N32" s="102"/>
      <c r="O32" s="102"/>
    </row>
    <row r="33" spans="1:15" x14ac:dyDescent="0.25">
      <c r="A33" s="48"/>
      <c r="B33" s="102"/>
      <c r="C33" s="102"/>
      <c r="D33" s="102"/>
      <c r="E33" s="102"/>
      <c r="F33" s="102"/>
      <c r="G33" s="102"/>
      <c r="H33" s="102"/>
      <c r="I33" s="102"/>
      <c r="J33" s="102"/>
      <c r="K33" s="102"/>
      <c r="L33" s="102"/>
      <c r="M33" s="102"/>
      <c r="N33" s="102"/>
      <c r="O33" s="102"/>
    </row>
    <row r="34" spans="1:15" ht="25.5" customHeight="1" x14ac:dyDescent="0.25">
      <c r="A34" s="48"/>
      <c r="B34" s="102" t="s">
        <v>239</v>
      </c>
      <c r="C34" s="102"/>
      <c r="D34" s="102"/>
      <c r="E34" s="102"/>
      <c r="F34" s="102"/>
      <c r="G34" s="102"/>
      <c r="H34" s="102"/>
      <c r="I34" s="102"/>
      <c r="J34" s="102"/>
      <c r="K34" s="102"/>
      <c r="L34" s="102"/>
      <c r="M34" s="102"/>
      <c r="N34" s="102"/>
      <c r="O34" s="102"/>
    </row>
    <row r="35" spans="1:15" x14ac:dyDescent="0.25">
      <c r="A35" s="48"/>
      <c r="B35" s="102"/>
      <c r="C35" s="102"/>
      <c r="D35" s="102"/>
      <c r="E35" s="102"/>
      <c r="F35" s="102"/>
      <c r="G35" s="102"/>
      <c r="H35" s="102"/>
      <c r="I35" s="102"/>
      <c r="J35" s="102"/>
      <c r="K35" s="102"/>
      <c r="L35" s="102"/>
      <c r="M35" s="102"/>
      <c r="N35" s="102"/>
      <c r="O35" s="102"/>
    </row>
    <row r="36" spans="1:15" x14ac:dyDescent="0.25">
      <c r="A36" s="48"/>
      <c r="B36" s="102" t="s">
        <v>240</v>
      </c>
      <c r="C36" s="102"/>
      <c r="D36" s="102"/>
      <c r="E36" s="102"/>
      <c r="F36" s="102"/>
      <c r="G36" s="102"/>
      <c r="H36" s="102"/>
      <c r="I36" s="102"/>
      <c r="J36" s="102"/>
      <c r="K36" s="102"/>
      <c r="L36" s="102"/>
      <c r="M36" s="102"/>
      <c r="N36" s="102"/>
      <c r="O36" s="102"/>
    </row>
    <row r="37" spans="1:15" x14ac:dyDescent="0.25">
      <c r="A37" s="48"/>
      <c r="B37" s="56"/>
      <c r="C37" s="56"/>
      <c r="D37" s="56"/>
      <c r="E37" s="56"/>
      <c r="F37" s="56"/>
      <c r="G37" s="56"/>
      <c r="H37" s="56"/>
      <c r="I37" s="56"/>
      <c r="J37" s="56"/>
      <c r="K37" s="56"/>
      <c r="L37" s="56"/>
      <c r="M37" s="56"/>
      <c r="N37" s="56"/>
      <c r="O37" s="56"/>
    </row>
    <row r="38" spans="1:15" x14ac:dyDescent="0.25">
      <c r="A38" s="48"/>
      <c r="B38" s="102" t="s">
        <v>241</v>
      </c>
      <c r="C38" s="102"/>
      <c r="D38" s="102"/>
      <c r="E38" s="102"/>
      <c r="F38" s="102"/>
      <c r="G38" s="102"/>
      <c r="H38" s="102"/>
      <c r="I38" s="102"/>
      <c r="J38" s="102"/>
      <c r="K38" s="102"/>
      <c r="L38" s="102"/>
      <c r="M38" s="102"/>
      <c r="N38" s="102"/>
      <c r="O38" s="102"/>
    </row>
    <row r="39" spans="1:15" x14ac:dyDescent="0.25">
      <c r="A39" s="48"/>
      <c r="B39" s="102"/>
      <c r="C39" s="102"/>
      <c r="D39" s="102"/>
      <c r="E39" s="102"/>
      <c r="F39" s="102"/>
      <c r="G39" s="102"/>
      <c r="H39" s="102"/>
      <c r="I39" s="102"/>
      <c r="J39" s="102"/>
      <c r="K39" s="102"/>
      <c r="L39" s="102"/>
      <c r="M39" s="102"/>
      <c r="N39" s="102"/>
      <c r="O39" s="102"/>
    </row>
    <row r="40" spans="1:15" ht="25.5" customHeight="1" x14ac:dyDescent="0.25">
      <c r="A40" s="48"/>
      <c r="B40" s="102" t="s">
        <v>242</v>
      </c>
      <c r="C40" s="102"/>
      <c r="D40" s="102"/>
      <c r="E40" s="102"/>
      <c r="F40" s="102"/>
      <c r="G40" s="102"/>
      <c r="H40" s="102"/>
      <c r="I40" s="102"/>
      <c r="J40" s="102"/>
      <c r="K40" s="102"/>
      <c r="L40" s="102"/>
      <c r="M40" s="102"/>
      <c r="N40" s="102"/>
      <c r="O40" s="102"/>
    </row>
    <row r="41" spans="1:15" x14ac:dyDescent="0.25">
      <c r="A41" s="48"/>
      <c r="B41" s="102"/>
      <c r="C41" s="102"/>
      <c r="D41" s="102"/>
      <c r="E41" s="102"/>
      <c r="F41" s="102"/>
      <c r="G41" s="102"/>
      <c r="H41" s="102"/>
      <c r="I41" s="102"/>
      <c r="J41" s="102"/>
      <c r="K41" s="102"/>
      <c r="L41" s="102"/>
      <c r="M41" s="102"/>
      <c r="N41" s="102"/>
      <c r="O41" s="102"/>
    </row>
    <row r="42" spans="1:15" x14ac:dyDescent="0.25">
      <c r="A42" s="48"/>
      <c r="B42" s="55" t="s">
        <v>243</v>
      </c>
      <c r="C42" s="55"/>
      <c r="D42" s="55"/>
      <c r="E42" s="55"/>
      <c r="F42" s="55"/>
      <c r="G42" s="55"/>
      <c r="H42" s="55"/>
      <c r="I42" s="55"/>
      <c r="J42" s="55"/>
      <c r="K42" s="55"/>
      <c r="L42" s="55"/>
      <c r="M42" s="55"/>
      <c r="N42" s="55"/>
      <c r="O42" s="55"/>
    </row>
    <row r="43" spans="1:15" x14ac:dyDescent="0.25">
      <c r="A43" s="48"/>
      <c r="B43" s="50"/>
      <c r="C43" s="50"/>
      <c r="D43" s="50"/>
      <c r="E43" s="50"/>
      <c r="F43" s="50"/>
      <c r="G43" s="50"/>
      <c r="H43" s="50"/>
      <c r="I43" s="50"/>
      <c r="J43" s="50"/>
      <c r="K43" s="50"/>
      <c r="L43" s="50"/>
      <c r="M43" s="50"/>
      <c r="N43" s="50"/>
      <c r="O43" s="50"/>
    </row>
    <row r="44" spans="1:15" ht="15.75" thickBot="1" x14ac:dyDescent="0.3">
      <c r="A44" s="48"/>
      <c r="B44" s="24"/>
      <c r="C44" s="16"/>
      <c r="D44" s="35" t="s">
        <v>213</v>
      </c>
      <c r="E44" s="35"/>
      <c r="F44" s="35"/>
      <c r="G44" s="35"/>
      <c r="H44" s="35"/>
      <c r="I44" s="35"/>
      <c r="J44" s="35"/>
      <c r="K44" s="35"/>
      <c r="L44" s="35"/>
      <c r="M44" s="35"/>
      <c r="N44" s="35"/>
      <c r="O44" s="16"/>
    </row>
    <row r="45" spans="1:15" x14ac:dyDescent="0.25">
      <c r="A45" s="48"/>
      <c r="B45" s="69"/>
      <c r="C45" s="33"/>
      <c r="D45" s="70" t="s">
        <v>244</v>
      </c>
      <c r="E45" s="70"/>
      <c r="F45" s="71"/>
      <c r="G45" s="70" t="s">
        <v>245</v>
      </c>
      <c r="H45" s="70"/>
      <c r="I45" s="71"/>
      <c r="J45" s="70" t="s">
        <v>247</v>
      </c>
      <c r="K45" s="70"/>
      <c r="L45" s="71"/>
      <c r="M45" s="70" t="s">
        <v>249</v>
      </c>
      <c r="N45" s="70"/>
      <c r="O45" s="33"/>
    </row>
    <row r="46" spans="1:15" ht="15.75" thickBot="1" x14ac:dyDescent="0.3">
      <c r="A46" s="48"/>
      <c r="B46" s="69"/>
      <c r="C46" s="33"/>
      <c r="D46" s="35"/>
      <c r="E46" s="35"/>
      <c r="F46" s="33"/>
      <c r="G46" s="35" t="s">
        <v>246</v>
      </c>
      <c r="H46" s="35"/>
      <c r="I46" s="33"/>
      <c r="J46" s="35" t="s">
        <v>248</v>
      </c>
      <c r="K46" s="35"/>
      <c r="L46" s="33"/>
      <c r="M46" s="35"/>
      <c r="N46" s="35"/>
      <c r="O46" s="33"/>
    </row>
    <row r="47" spans="1:15" x14ac:dyDescent="0.25">
      <c r="A47" s="48"/>
      <c r="B47" s="57" t="s">
        <v>250</v>
      </c>
      <c r="C47" s="20"/>
      <c r="D47" s="73"/>
      <c r="E47" s="73"/>
      <c r="F47" s="20"/>
      <c r="G47" s="73"/>
      <c r="H47" s="73"/>
      <c r="I47" s="20"/>
      <c r="J47" s="73"/>
      <c r="K47" s="73"/>
      <c r="L47" s="20"/>
      <c r="M47" s="73"/>
      <c r="N47" s="73"/>
      <c r="O47" s="20"/>
    </row>
    <row r="48" spans="1:15" x14ac:dyDescent="0.25">
      <c r="A48" s="48"/>
      <c r="B48" s="59" t="s">
        <v>26</v>
      </c>
      <c r="C48" s="24"/>
      <c r="D48" s="11" t="s">
        <v>202</v>
      </c>
      <c r="E48" s="45">
        <v>11328</v>
      </c>
      <c r="F48" s="24"/>
      <c r="G48" s="11" t="s">
        <v>202</v>
      </c>
      <c r="H48" s="25" t="s">
        <v>251</v>
      </c>
      <c r="I48" s="11" t="s">
        <v>206</v>
      </c>
      <c r="J48" s="11" t="s">
        <v>202</v>
      </c>
      <c r="K48" s="25" t="s">
        <v>204</v>
      </c>
      <c r="L48" s="24"/>
      <c r="M48" s="11" t="s">
        <v>202</v>
      </c>
      <c r="N48" s="45">
        <v>11000</v>
      </c>
      <c r="O48" s="24"/>
    </row>
    <row r="49" spans="1:15" x14ac:dyDescent="0.25">
      <c r="A49" s="48"/>
      <c r="B49" s="60" t="s">
        <v>27</v>
      </c>
      <c r="C49" s="20"/>
      <c r="D49" s="40">
        <v>1208</v>
      </c>
      <c r="E49" s="40"/>
      <c r="F49" s="20"/>
      <c r="G49" s="39" t="s">
        <v>204</v>
      </c>
      <c r="H49" s="39"/>
      <c r="I49" s="20"/>
      <c r="J49" s="39" t="s">
        <v>204</v>
      </c>
      <c r="K49" s="39"/>
      <c r="L49" s="20"/>
      <c r="M49" s="40">
        <v>1208</v>
      </c>
      <c r="N49" s="40"/>
      <c r="O49" s="20"/>
    </row>
    <row r="50" spans="1:15" x14ac:dyDescent="0.25">
      <c r="A50" s="48"/>
      <c r="B50" s="59" t="s">
        <v>252</v>
      </c>
      <c r="C50" s="24"/>
      <c r="D50" s="46">
        <v>21396</v>
      </c>
      <c r="E50" s="46"/>
      <c r="F50" s="24"/>
      <c r="G50" s="38" t="s">
        <v>253</v>
      </c>
      <c r="H50" s="38"/>
      <c r="I50" s="11" t="s">
        <v>206</v>
      </c>
      <c r="J50" s="38" t="s">
        <v>254</v>
      </c>
      <c r="K50" s="38"/>
      <c r="L50" s="11" t="s">
        <v>206</v>
      </c>
      <c r="M50" s="46">
        <v>20116</v>
      </c>
      <c r="N50" s="46"/>
      <c r="O50" s="24"/>
    </row>
    <row r="51" spans="1:15" x14ac:dyDescent="0.25">
      <c r="A51" s="48"/>
      <c r="B51" s="60" t="s">
        <v>29</v>
      </c>
      <c r="C51" s="20"/>
      <c r="D51" s="40">
        <v>1038</v>
      </c>
      <c r="E51" s="40"/>
      <c r="F51" s="20"/>
      <c r="G51" s="39" t="s">
        <v>255</v>
      </c>
      <c r="H51" s="39"/>
      <c r="I51" s="21" t="s">
        <v>206</v>
      </c>
      <c r="J51" s="39" t="s">
        <v>204</v>
      </c>
      <c r="K51" s="39"/>
      <c r="L51" s="20"/>
      <c r="M51" s="39">
        <v>827</v>
      </c>
      <c r="N51" s="39"/>
      <c r="O51" s="20"/>
    </row>
    <row r="52" spans="1:15" ht="26.25" thickBot="1" x14ac:dyDescent="0.3">
      <c r="A52" s="48"/>
      <c r="B52" s="59" t="s">
        <v>256</v>
      </c>
      <c r="C52" s="24"/>
      <c r="D52" s="41">
        <v>42</v>
      </c>
      <c r="E52" s="41"/>
      <c r="F52" s="24"/>
      <c r="G52" s="41" t="s">
        <v>204</v>
      </c>
      <c r="H52" s="41"/>
      <c r="I52" s="24"/>
      <c r="J52" s="41" t="s">
        <v>204</v>
      </c>
      <c r="K52" s="41"/>
      <c r="L52" s="24"/>
      <c r="M52" s="41">
        <v>42</v>
      </c>
      <c r="N52" s="41"/>
      <c r="O52" s="24"/>
    </row>
    <row r="53" spans="1:15" x14ac:dyDescent="0.25">
      <c r="A53" s="48"/>
      <c r="B53" s="60" t="s">
        <v>31</v>
      </c>
      <c r="C53" s="20"/>
      <c r="D53" s="74">
        <v>35012</v>
      </c>
      <c r="E53" s="74"/>
      <c r="F53" s="20"/>
      <c r="G53" s="75" t="s">
        <v>257</v>
      </c>
      <c r="H53" s="75"/>
      <c r="I53" s="21" t="s">
        <v>206</v>
      </c>
      <c r="J53" s="75" t="s">
        <v>254</v>
      </c>
      <c r="K53" s="75"/>
      <c r="L53" s="21" t="s">
        <v>206</v>
      </c>
      <c r="M53" s="74">
        <v>33193</v>
      </c>
      <c r="N53" s="74"/>
      <c r="O53" s="20"/>
    </row>
    <row r="54" spans="1:15" x14ac:dyDescent="0.25">
      <c r="A54" s="48"/>
      <c r="B54" s="61"/>
      <c r="C54" s="24"/>
      <c r="D54" s="76"/>
      <c r="E54" s="76"/>
      <c r="F54" s="24"/>
      <c r="G54" s="76"/>
      <c r="H54" s="76"/>
      <c r="I54" s="24"/>
      <c r="J54" s="76"/>
      <c r="K54" s="76"/>
      <c r="L54" s="24"/>
      <c r="M54" s="76"/>
      <c r="N54" s="76"/>
      <c r="O54" s="24"/>
    </row>
    <row r="55" spans="1:15" x14ac:dyDescent="0.25">
      <c r="A55" s="48"/>
      <c r="B55" s="60" t="s">
        <v>27</v>
      </c>
      <c r="C55" s="20"/>
      <c r="D55" s="40">
        <v>4980</v>
      </c>
      <c r="E55" s="40"/>
      <c r="F55" s="20"/>
      <c r="G55" s="39" t="s">
        <v>204</v>
      </c>
      <c r="H55" s="39"/>
      <c r="I55" s="20"/>
      <c r="J55" s="39" t="s">
        <v>204</v>
      </c>
      <c r="K55" s="39"/>
      <c r="L55" s="20"/>
      <c r="M55" s="40">
        <v>4980</v>
      </c>
      <c r="N55" s="40"/>
      <c r="O55" s="20"/>
    </row>
    <row r="56" spans="1:15" ht="25.5" x14ac:dyDescent="0.25">
      <c r="A56" s="48"/>
      <c r="B56" s="59" t="s">
        <v>258</v>
      </c>
      <c r="C56" s="24"/>
      <c r="D56" s="46">
        <v>112965</v>
      </c>
      <c r="E56" s="46"/>
      <c r="F56" s="24"/>
      <c r="G56" s="38" t="s">
        <v>259</v>
      </c>
      <c r="H56" s="38"/>
      <c r="I56" s="11" t="s">
        <v>206</v>
      </c>
      <c r="J56" s="38" t="s">
        <v>260</v>
      </c>
      <c r="K56" s="38"/>
      <c r="L56" s="11" t="s">
        <v>206</v>
      </c>
      <c r="M56" s="46">
        <v>102703</v>
      </c>
      <c r="N56" s="46"/>
      <c r="O56" s="24"/>
    </row>
    <row r="57" spans="1:15" x14ac:dyDescent="0.25">
      <c r="A57" s="48"/>
      <c r="B57" s="60" t="s">
        <v>261</v>
      </c>
      <c r="C57" s="20"/>
      <c r="D57" s="40">
        <v>2464</v>
      </c>
      <c r="E57" s="40"/>
      <c r="F57" s="20"/>
      <c r="G57" s="39" t="s">
        <v>204</v>
      </c>
      <c r="H57" s="39"/>
      <c r="I57" s="20"/>
      <c r="J57" s="39" t="s">
        <v>262</v>
      </c>
      <c r="K57" s="39"/>
      <c r="L57" s="21" t="s">
        <v>206</v>
      </c>
      <c r="M57" s="40">
        <v>2377</v>
      </c>
      <c r="N57" s="40"/>
      <c r="O57" s="20"/>
    </row>
    <row r="58" spans="1:15" x14ac:dyDescent="0.25">
      <c r="A58" s="48"/>
      <c r="B58" s="59" t="s">
        <v>263</v>
      </c>
      <c r="C58" s="24"/>
      <c r="D58" s="46">
        <v>8193</v>
      </c>
      <c r="E58" s="46"/>
      <c r="F58" s="24"/>
      <c r="G58" s="38" t="s">
        <v>204</v>
      </c>
      <c r="H58" s="38"/>
      <c r="I58" s="24"/>
      <c r="J58" s="38" t="s">
        <v>204</v>
      </c>
      <c r="K58" s="38"/>
      <c r="L58" s="24"/>
      <c r="M58" s="46">
        <v>8193</v>
      </c>
      <c r="N58" s="46"/>
      <c r="O58" s="24"/>
    </row>
    <row r="59" spans="1:15" ht="25.5" x14ac:dyDescent="0.25">
      <c r="A59" s="48"/>
      <c r="B59" s="60" t="s">
        <v>264</v>
      </c>
      <c r="C59" s="20"/>
      <c r="D59" s="40">
        <v>3600</v>
      </c>
      <c r="E59" s="40"/>
      <c r="F59" s="20"/>
      <c r="G59" s="39" t="s">
        <v>215</v>
      </c>
      <c r="H59" s="39"/>
      <c r="I59" s="21" t="s">
        <v>206</v>
      </c>
      <c r="J59" s="39">
        <v>88</v>
      </c>
      <c r="K59" s="39"/>
      <c r="L59" s="20"/>
      <c r="M59" s="40">
        <v>2565</v>
      </c>
      <c r="N59" s="40"/>
      <c r="O59" s="20"/>
    </row>
    <row r="60" spans="1:15" x14ac:dyDescent="0.25">
      <c r="A60" s="48"/>
      <c r="B60" s="59" t="s">
        <v>36</v>
      </c>
      <c r="C60" s="24"/>
      <c r="D60" s="46">
        <v>3604</v>
      </c>
      <c r="E60" s="46"/>
      <c r="F60" s="24"/>
      <c r="G60" s="38" t="s">
        <v>204</v>
      </c>
      <c r="H60" s="38"/>
      <c r="I60" s="24"/>
      <c r="J60" s="38" t="s">
        <v>204</v>
      </c>
      <c r="K60" s="38"/>
      <c r="L60" s="24"/>
      <c r="M60" s="46">
        <v>3604</v>
      </c>
      <c r="N60" s="46"/>
      <c r="O60" s="24"/>
    </row>
    <row r="61" spans="1:15" x14ac:dyDescent="0.25">
      <c r="A61" s="48"/>
      <c r="B61" s="60" t="s">
        <v>37</v>
      </c>
      <c r="C61" s="20"/>
      <c r="D61" s="40">
        <v>1686</v>
      </c>
      <c r="E61" s="40"/>
      <c r="F61" s="20"/>
      <c r="G61" s="39" t="s">
        <v>204</v>
      </c>
      <c r="H61" s="39"/>
      <c r="I61" s="20"/>
      <c r="J61" s="39" t="s">
        <v>265</v>
      </c>
      <c r="K61" s="39"/>
      <c r="L61" s="21" t="s">
        <v>206</v>
      </c>
      <c r="M61" s="40">
        <v>1685</v>
      </c>
      <c r="N61" s="40"/>
      <c r="O61" s="20"/>
    </row>
    <row r="62" spans="1:15" x14ac:dyDescent="0.25">
      <c r="A62" s="48"/>
      <c r="B62" s="59" t="s">
        <v>38</v>
      </c>
      <c r="C62" s="24"/>
      <c r="D62" s="46">
        <v>4826</v>
      </c>
      <c r="E62" s="46"/>
      <c r="F62" s="24"/>
      <c r="G62" s="38" t="s">
        <v>266</v>
      </c>
      <c r="H62" s="38"/>
      <c r="I62" s="11" t="s">
        <v>206</v>
      </c>
      <c r="J62" s="38">
        <v>85</v>
      </c>
      <c r="K62" s="38"/>
      <c r="L62" s="24"/>
      <c r="M62" s="46">
        <v>4301</v>
      </c>
      <c r="N62" s="46"/>
      <c r="O62" s="24"/>
    </row>
    <row r="63" spans="1:15" ht="15.75" thickBot="1" x14ac:dyDescent="0.3">
      <c r="A63" s="48"/>
      <c r="B63" s="60" t="s">
        <v>39</v>
      </c>
      <c r="C63" s="20"/>
      <c r="D63" s="77">
        <v>74</v>
      </c>
      <c r="E63" s="77"/>
      <c r="F63" s="20"/>
      <c r="G63" s="77" t="s">
        <v>204</v>
      </c>
      <c r="H63" s="77"/>
      <c r="I63" s="20"/>
      <c r="J63" s="77" t="s">
        <v>267</v>
      </c>
      <c r="K63" s="77"/>
      <c r="L63" s="21" t="s">
        <v>206</v>
      </c>
      <c r="M63" s="77">
        <v>72</v>
      </c>
      <c r="N63" s="77"/>
      <c r="O63" s="20"/>
    </row>
    <row r="64" spans="1:15" ht="15.75" thickBot="1" x14ac:dyDescent="0.3">
      <c r="A64" s="48"/>
      <c r="B64" s="59" t="s">
        <v>40</v>
      </c>
      <c r="C64" s="24"/>
      <c r="D64" s="64" t="s">
        <v>202</v>
      </c>
      <c r="E64" s="65">
        <v>177404</v>
      </c>
      <c r="F64" s="24"/>
      <c r="G64" s="64" t="s">
        <v>202</v>
      </c>
      <c r="H64" s="66" t="s">
        <v>268</v>
      </c>
      <c r="I64" s="11" t="s">
        <v>206</v>
      </c>
      <c r="J64" s="64" t="s">
        <v>202</v>
      </c>
      <c r="K64" s="66" t="s">
        <v>269</v>
      </c>
      <c r="L64" s="11" t="s">
        <v>206</v>
      </c>
      <c r="M64" s="64" t="s">
        <v>202</v>
      </c>
      <c r="N64" s="65">
        <v>163673</v>
      </c>
      <c r="O64" s="24"/>
    </row>
    <row r="65" spans="1:15" ht="15.75" thickTop="1" x14ac:dyDescent="0.25">
      <c r="A65" s="48"/>
      <c r="B65" s="67"/>
      <c r="C65" s="20"/>
      <c r="D65" s="78"/>
      <c r="E65" s="78"/>
      <c r="F65" s="20"/>
      <c r="G65" s="78"/>
      <c r="H65" s="78"/>
      <c r="I65" s="20"/>
      <c r="J65" s="78"/>
      <c r="K65" s="78"/>
      <c r="L65" s="20"/>
      <c r="M65" s="78"/>
      <c r="N65" s="78"/>
      <c r="O65" s="20"/>
    </row>
    <row r="66" spans="1:15" ht="26.25" x14ac:dyDescent="0.25">
      <c r="A66" s="48"/>
      <c r="B66" s="68" t="s">
        <v>270</v>
      </c>
      <c r="C66" s="24"/>
      <c r="D66" s="76"/>
      <c r="E66" s="76"/>
      <c r="F66" s="24"/>
      <c r="G66" s="76"/>
      <c r="H66" s="76"/>
      <c r="I66" s="24"/>
      <c r="J66" s="76"/>
      <c r="K66" s="76"/>
      <c r="L66" s="24"/>
      <c r="M66" s="76"/>
      <c r="N66" s="76"/>
      <c r="O66" s="24"/>
    </row>
    <row r="67" spans="1:15" ht="25.5" x14ac:dyDescent="0.25">
      <c r="A67" s="48"/>
      <c r="B67" s="60" t="s">
        <v>42</v>
      </c>
      <c r="C67" s="20"/>
      <c r="D67" s="21" t="s">
        <v>202</v>
      </c>
      <c r="E67" s="27">
        <v>7655</v>
      </c>
      <c r="F67" s="20"/>
      <c r="G67" s="21" t="s">
        <v>202</v>
      </c>
      <c r="H67" s="26" t="s">
        <v>271</v>
      </c>
      <c r="I67" s="21" t="s">
        <v>206</v>
      </c>
      <c r="J67" s="21" t="s">
        <v>202</v>
      </c>
      <c r="K67" s="26" t="s">
        <v>204</v>
      </c>
      <c r="L67" s="20"/>
      <c r="M67" s="21" t="s">
        <v>202</v>
      </c>
      <c r="N67" s="27">
        <v>7462</v>
      </c>
      <c r="O67" s="20"/>
    </row>
    <row r="68" spans="1:15" ht="25.5" x14ac:dyDescent="0.25">
      <c r="A68" s="48"/>
      <c r="B68" s="59" t="s">
        <v>43</v>
      </c>
      <c r="C68" s="24"/>
      <c r="D68" s="46">
        <v>8095</v>
      </c>
      <c r="E68" s="46"/>
      <c r="F68" s="24"/>
      <c r="G68" s="38" t="s">
        <v>204</v>
      </c>
      <c r="H68" s="38"/>
      <c r="I68" s="24"/>
      <c r="J68" s="38" t="s">
        <v>204</v>
      </c>
      <c r="K68" s="38"/>
      <c r="L68" s="24"/>
      <c r="M68" s="46">
        <v>8095</v>
      </c>
      <c r="N68" s="46"/>
      <c r="O68" s="24"/>
    </row>
    <row r="69" spans="1:15" x14ac:dyDescent="0.25">
      <c r="A69" s="48"/>
      <c r="B69" s="60" t="s">
        <v>44</v>
      </c>
      <c r="C69" s="20"/>
      <c r="D69" s="40">
        <v>14655</v>
      </c>
      <c r="E69" s="40"/>
      <c r="F69" s="20"/>
      <c r="G69" s="39" t="s">
        <v>272</v>
      </c>
      <c r="H69" s="39"/>
      <c r="I69" s="21" t="s">
        <v>206</v>
      </c>
      <c r="J69" s="39">
        <v>331</v>
      </c>
      <c r="K69" s="39"/>
      <c r="L69" s="20"/>
      <c r="M69" s="40">
        <v>13998</v>
      </c>
      <c r="N69" s="40"/>
      <c r="O69" s="20"/>
    </row>
    <row r="70" spans="1:15" x14ac:dyDescent="0.25">
      <c r="A70" s="48"/>
      <c r="B70" s="59" t="s">
        <v>45</v>
      </c>
      <c r="C70" s="24"/>
      <c r="D70" s="46">
        <v>10952</v>
      </c>
      <c r="E70" s="46"/>
      <c r="F70" s="24"/>
      <c r="G70" s="38" t="s">
        <v>273</v>
      </c>
      <c r="H70" s="38"/>
      <c r="I70" s="11" t="s">
        <v>206</v>
      </c>
      <c r="J70" s="46">
        <v>1042</v>
      </c>
      <c r="K70" s="46"/>
      <c r="L70" s="24"/>
      <c r="M70" s="46">
        <v>11565</v>
      </c>
      <c r="N70" s="46"/>
      <c r="O70" s="24"/>
    </row>
    <row r="71" spans="1:15" ht="15.75" thickBot="1" x14ac:dyDescent="0.3">
      <c r="A71" s="48"/>
      <c r="B71" s="60" t="s">
        <v>46</v>
      </c>
      <c r="C71" s="20"/>
      <c r="D71" s="77">
        <v>192</v>
      </c>
      <c r="E71" s="77"/>
      <c r="F71" s="20"/>
      <c r="G71" s="77" t="s">
        <v>204</v>
      </c>
      <c r="H71" s="77"/>
      <c r="I71" s="20"/>
      <c r="J71" s="77" t="s">
        <v>204</v>
      </c>
      <c r="K71" s="77"/>
      <c r="L71" s="20"/>
      <c r="M71" s="77">
        <v>192</v>
      </c>
      <c r="N71" s="77"/>
      <c r="O71" s="20"/>
    </row>
    <row r="72" spans="1:15" x14ac:dyDescent="0.25">
      <c r="A72" s="48"/>
      <c r="B72" s="59" t="s">
        <v>47</v>
      </c>
      <c r="C72" s="24"/>
      <c r="D72" s="79">
        <v>41549</v>
      </c>
      <c r="E72" s="79"/>
      <c r="F72" s="24"/>
      <c r="G72" s="80" t="s">
        <v>274</v>
      </c>
      <c r="H72" s="80"/>
      <c r="I72" s="11" t="s">
        <v>206</v>
      </c>
      <c r="J72" s="79">
        <v>1373</v>
      </c>
      <c r="K72" s="79"/>
      <c r="L72" s="24"/>
      <c r="M72" s="79">
        <v>41312</v>
      </c>
      <c r="N72" s="79"/>
      <c r="O72" s="24"/>
    </row>
    <row r="73" spans="1:15" x14ac:dyDescent="0.25">
      <c r="A73" s="48"/>
      <c r="B73" s="67"/>
      <c r="C73" s="20"/>
      <c r="D73" s="72"/>
      <c r="E73" s="72"/>
      <c r="F73" s="20"/>
      <c r="G73" s="72"/>
      <c r="H73" s="72"/>
      <c r="I73" s="20"/>
      <c r="J73" s="72"/>
      <c r="K73" s="72"/>
      <c r="L73" s="20"/>
      <c r="M73" s="72"/>
      <c r="N73" s="72"/>
      <c r="O73" s="20"/>
    </row>
    <row r="74" spans="1:15" x14ac:dyDescent="0.25">
      <c r="A74" s="48"/>
      <c r="B74" s="59" t="s">
        <v>49</v>
      </c>
      <c r="C74" s="24"/>
      <c r="D74" s="46">
        <v>97163</v>
      </c>
      <c r="E74" s="46"/>
      <c r="F74" s="24"/>
      <c r="G74" s="38" t="s">
        <v>275</v>
      </c>
      <c r="H74" s="38"/>
      <c r="I74" s="11" t="s">
        <v>206</v>
      </c>
      <c r="J74" s="38" t="s">
        <v>204</v>
      </c>
      <c r="K74" s="38"/>
      <c r="L74" s="24"/>
      <c r="M74" s="46">
        <v>84824</v>
      </c>
      <c r="N74" s="46"/>
      <c r="O74" s="24"/>
    </row>
    <row r="75" spans="1:15" x14ac:dyDescent="0.25">
      <c r="A75" s="48"/>
      <c r="B75" s="60" t="s">
        <v>50</v>
      </c>
      <c r="C75" s="20"/>
      <c r="D75" s="40">
        <v>14824</v>
      </c>
      <c r="E75" s="40"/>
      <c r="F75" s="20"/>
      <c r="G75" s="39" t="s">
        <v>204</v>
      </c>
      <c r="H75" s="39"/>
      <c r="I75" s="20"/>
      <c r="J75" s="39" t="s">
        <v>204</v>
      </c>
      <c r="K75" s="39"/>
      <c r="L75" s="20"/>
      <c r="M75" s="40">
        <v>14824</v>
      </c>
      <c r="N75" s="40"/>
      <c r="O75" s="20"/>
    </row>
    <row r="76" spans="1:15" x14ac:dyDescent="0.25">
      <c r="A76" s="48"/>
      <c r="B76" s="59" t="s">
        <v>52</v>
      </c>
      <c r="C76" s="24"/>
      <c r="D76" s="46">
        <v>1150</v>
      </c>
      <c r="E76" s="46"/>
      <c r="F76" s="24"/>
      <c r="G76" s="38" t="s">
        <v>204</v>
      </c>
      <c r="H76" s="38"/>
      <c r="I76" s="24"/>
      <c r="J76" s="38" t="s">
        <v>204</v>
      </c>
      <c r="K76" s="38"/>
      <c r="L76" s="24"/>
      <c r="M76" s="46">
        <v>1150</v>
      </c>
      <c r="N76" s="46"/>
      <c r="O76" s="24"/>
    </row>
    <row r="77" spans="1:15" x14ac:dyDescent="0.25">
      <c r="A77" s="48"/>
      <c r="B77" s="60" t="s">
        <v>53</v>
      </c>
      <c r="C77" s="20"/>
      <c r="D77" s="40">
        <v>1479</v>
      </c>
      <c r="E77" s="40"/>
      <c r="F77" s="20"/>
      <c r="G77" s="39" t="s">
        <v>204</v>
      </c>
      <c r="H77" s="39"/>
      <c r="I77" s="20"/>
      <c r="J77" s="39" t="s">
        <v>204</v>
      </c>
      <c r="K77" s="39"/>
      <c r="L77" s="20"/>
      <c r="M77" s="40">
        <v>1479</v>
      </c>
      <c r="N77" s="40"/>
      <c r="O77" s="20"/>
    </row>
    <row r="78" spans="1:15" x14ac:dyDescent="0.25">
      <c r="A78" s="48"/>
      <c r="B78" s="59" t="s">
        <v>54</v>
      </c>
      <c r="C78" s="24"/>
      <c r="D78" s="46">
        <v>2119</v>
      </c>
      <c r="E78" s="46"/>
      <c r="F78" s="24"/>
      <c r="G78" s="38" t="s">
        <v>204</v>
      </c>
      <c r="H78" s="38"/>
      <c r="I78" s="24"/>
      <c r="J78" s="38" t="s">
        <v>204</v>
      </c>
      <c r="K78" s="38"/>
      <c r="L78" s="24"/>
      <c r="M78" s="46">
        <v>2119</v>
      </c>
      <c r="N78" s="46"/>
      <c r="O78" s="24"/>
    </row>
    <row r="79" spans="1:15" ht="15.75" thickBot="1" x14ac:dyDescent="0.3">
      <c r="A79" s="48"/>
      <c r="B79" s="60" t="s">
        <v>55</v>
      </c>
      <c r="C79" s="20"/>
      <c r="D79" s="77">
        <v>67</v>
      </c>
      <c r="E79" s="77"/>
      <c r="F79" s="20"/>
      <c r="G79" s="77" t="s">
        <v>204</v>
      </c>
      <c r="H79" s="77"/>
      <c r="I79" s="20"/>
      <c r="J79" s="77">
        <v>28</v>
      </c>
      <c r="K79" s="77"/>
      <c r="L79" s="20"/>
      <c r="M79" s="77">
        <v>95</v>
      </c>
      <c r="N79" s="77"/>
      <c r="O79" s="20"/>
    </row>
    <row r="80" spans="1:15" ht="15.75" thickBot="1" x14ac:dyDescent="0.3">
      <c r="A80" s="48"/>
      <c r="B80" s="59" t="s">
        <v>56</v>
      </c>
      <c r="C80" s="24"/>
      <c r="D80" s="81">
        <v>158351</v>
      </c>
      <c r="E80" s="81"/>
      <c r="F80" s="24"/>
      <c r="G80" s="82" t="s">
        <v>276</v>
      </c>
      <c r="H80" s="82"/>
      <c r="I80" s="11" t="s">
        <v>206</v>
      </c>
      <c r="J80" s="81">
        <v>1401</v>
      </c>
      <c r="K80" s="81"/>
      <c r="L80" s="24"/>
      <c r="M80" s="81">
        <v>145803</v>
      </c>
      <c r="N80" s="81"/>
      <c r="O80" s="24"/>
    </row>
    <row r="81" spans="1:15" ht="25.5" x14ac:dyDescent="0.25">
      <c r="A81" s="48"/>
      <c r="B81" s="60" t="s">
        <v>277</v>
      </c>
      <c r="C81" s="20"/>
      <c r="D81" s="74">
        <v>39068</v>
      </c>
      <c r="E81" s="74"/>
      <c r="F81" s="20"/>
      <c r="G81" s="75" t="s">
        <v>204</v>
      </c>
      <c r="H81" s="75"/>
      <c r="I81" s="20"/>
      <c r="J81" s="75">
        <v>109</v>
      </c>
      <c r="K81" s="75"/>
      <c r="L81" s="20"/>
      <c r="M81" s="74">
        <v>39177</v>
      </c>
      <c r="N81" s="74"/>
      <c r="O81" s="20"/>
    </row>
    <row r="82" spans="1:15" ht="15.75" thickBot="1" x14ac:dyDescent="0.3">
      <c r="A82" s="48"/>
      <c r="B82" s="59" t="s">
        <v>62</v>
      </c>
      <c r="C82" s="24"/>
      <c r="D82" s="41" t="s">
        <v>278</v>
      </c>
      <c r="E82" s="41"/>
      <c r="F82" s="11" t="s">
        <v>206</v>
      </c>
      <c r="G82" s="41" t="s">
        <v>204</v>
      </c>
      <c r="H82" s="41"/>
      <c r="I82" s="24"/>
      <c r="J82" s="41" t="s">
        <v>279</v>
      </c>
      <c r="K82" s="41"/>
      <c r="L82" s="11" t="s">
        <v>206</v>
      </c>
      <c r="M82" s="41" t="s">
        <v>280</v>
      </c>
      <c r="N82" s="41"/>
      <c r="O82" s="11" t="s">
        <v>206</v>
      </c>
    </row>
    <row r="83" spans="1:15" x14ac:dyDescent="0.25">
      <c r="A83" s="48"/>
      <c r="B83" s="60" t="s">
        <v>281</v>
      </c>
      <c r="C83" s="20"/>
      <c r="D83" s="74">
        <v>20149</v>
      </c>
      <c r="E83" s="74"/>
      <c r="F83" s="20"/>
      <c r="G83" s="75" t="s">
        <v>204</v>
      </c>
      <c r="H83" s="75"/>
      <c r="I83" s="20"/>
      <c r="J83" s="75" t="s">
        <v>282</v>
      </c>
      <c r="K83" s="75"/>
      <c r="L83" s="21" t="s">
        <v>206</v>
      </c>
      <c r="M83" s="74">
        <v>18196</v>
      </c>
      <c r="N83" s="74"/>
      <c r="O83" s="20"/>
    </row>
    <row r="84" spans="1:15" ht="15.75" thickBot="1" x14ac:dyDescent="0.3">
      <c r="A84" s="48"/>
      <c r="B84" s="59" t="s">
        <v>64</v>
      </c>
      <c r="C84" s="24"/>
      <c r="D84" s="41" t="s">
        <v>283</v>
      </c>
      <c r="E84" s="41"/>
      <c r="F84" s="11" t="s">
        <v>206</v>
      </c>
      <c r="G84" s="41">
        <v>752</v>
      </c>
      <c r="H84" s="41"/>
      <c r="I84" s="24"/>
      <c r="J84" s="41">
        <v>18</v>
      </c>
      <c r="K84" s="41"/>
      <c r="L84" s="24"/>
      <c r="M84" s="41" t="s">
        <v>284</v>
      </c>
      <c r="N84" s="41"/>
      <c r="O84" s="11" t="s">
        <v>206</v>
      </c>
    </row>
    <row r="85" spans="1:15" ht="15.75" thickBot="1" x14ac:dyDescent="0.3">
      <c r="A85" s="48"/>
      <c r="B85" s="60" t="s">
        <v>65</v>
      </c>
      <c r="C85" s="20"/>
      <c r="D85" s="84">
        <v>19053</v>
      </c>
      <c r="E85" s="84"/>
      <c r="F85" s="20"/>
      <c r="G85" s="85">
        <v>752</v>
      </c>
      <c r="H85" s="85"/>
      <c r="I85" s="20"/>
      <c r="J85" s="85" t="s">
        <v>285</v>
      </c>
      <c r="K85" s="85"/>
      <c r="L85" s="21" t="s">
        <v>206</v>
      </c>
      <c r="M85" s="84">
        <v>17870</v>
      </c>
      <c r="N85" s="84"/>
      <c r="O85" s="20"/>
    </row>
    <row r="86" spans="1:15" ht="15.75" thickBot="1" x14ac:dyDescent="0.3">
      <c r="A86" s="48"/>
      <c r="B86" s="59" t="s">
        <v>66</v>
      </c>
      <c r="C86" s="24"/>
      <c r="D86" s="64" t="s">
        <v>202</v>
      </c>
      <c r="E86" s="65">
        <v>177404</v>
      </c>
      <c r="F86" s="24"/>
      <c r="G86" s="64" t="s">
        <v>202</v>
      </c>
      <c r="H86" s="66" t="s">
        <v>268</v>
      </c>
      <c r="I86" s="11" t="s">
        <v>206</v>
      </c>
      <c r="J86" s="64" t="s">
        <v>202</v>
      </c>
      <c r="K86" s="66" t="s">
        <v>269</v>
      </c>
      <c r="L86" s="11" t="s">
        <v>206</v>
      </c>
      <c r="M86" s="64" t="s">
        <v>202</v>
      </c>
      <c r="N86" s="65">
        <v>163673</v>
      </c>
      <c r="O86" s="24"/>
    </row>
    <row r="87" spans="1:15" ht="15.75" thickTop="1" x14ac:dyDescent="0.25">
      <c r="A87" s="48"/>
      <c r="B87" s="56"/>
      <c r="C87" s="56"/>
      <c r="D87" s="56"/>
      <c r="E87" s="56"/>
      <c r="F87" s="56"/>
      <c r="G87" s="56"/>
      <c r="H87" s="56"/>
      <c r="I87" s="56"/>
      <c r="J87" s="56"/>
      <c r="K87" s="56"/>
      <c r="L87" s="56"/>
      <c r="M87" s="56"/>
      <c r="N87" s="56"/>
      <c r="O87" s="56"/>
    </row>
    <row r="88" spans="1:15" x14ac:dyDescent="0.25">
      <c r="A88" s="48"/>
      <c r="B88" s="55" t="s">
        <v>286</v>
      </c>
      <c r="C88" s="55"/>
      <c r="D88" s="55"/>
      <c r="E88" s="55"/>
      <c r="F88" s="55"/>
      <c r="G88" s="55"/>
      <c r="H88" s="55"/>
      <c r="I88" s="55"/>
      <c r="J88" s="55"/>
      <c r="K88" s="55"/>
      <c r="L88" s="55"/>
      <c r="M88" s="55"/>
      <c r="N88" s="55"/>
      <c r="O88" s="55"/>
    </row>
    <row r="89" spans="1:15" x14ac:dyDescent="0.25">
      <c r="A89" s="48"/>
      <c r="B89" s="50"/>
      <c r="C89" s="50"/>
      <c r="D89" s="50"/>
      <c r="E89" s="50"/>
      <c r="F89" s="50"/>
      <c r="G89" s="50"/>
      <c r="H89" s="50"/>
      <c r="I89" s="50"/>
      <c r="J89" s="50"/>
      <c r="K89" s="50"/>
      <c r="L89" s="50"/>
      <c r="M89" s="50"/>
      <c r="N89" s="50"/>
      <c r="O89" s="50"/>
    </row>
    <row r="90" spans="1:15" ht="15.75" thickBot="1" x14ac:dyDescent="0.3">
      <c r="A90" s="48"/>
      <c r="B90" s="24"/>
      <c r="C90" s="16"/>
      <c r="D90" s="35" t="s">
        <v>287</v>
      </c>
      <c r="E90" s="35"/>
      <c r="F90" s="35"/>
      <c r="G90" s="35"/>
      <c r="H90" s="35"/>
      <c r="I90" s="35"/>
      <c r="J90" s="35"/>
      <c r="K90" s="35"/>
      <c r="L90" s="35"/>
      <c r="M90" s="35"/>
      <c r="N90" s="35"/>
      <c r="O90" s="16"/>
    </row>
    <row r="91" spans="1:15" x14ac:dyDescent="0.25">
      <c r="A91" s="48"/>
      <c r="B91" s="69"/>
      <c r="C91" s="33"/>
      <c r="D91" s="70" t="s">
        <v>244</v>
      </c>
      <c r="E91" s="70"/>
      <c r="F91" s="71"/>
      <c r="G91" s="70" t="s">
        <v>245</v>
      </c>
      <c r="H91" s="70"/>
      <c r="I91" s="71"/>
      <c r="J91" s="70" t="s">
        <v>247</v>
      </c>
      <c r="K91" s="70"/>
      <c r="L91" s="71"/>
      <c r="M91" s="70" t="s">
        <v>249</v>
      </c>
      <c r="N91" s="70"/>
      <c r="O91" s="33"/>
    </row>
    <row r="92" spans="1:15" ht="15.75" thickBot="1" x14ac:dyDescent="0.3">
      <c r="A92" s="48"/>
      <c r="B92" s="69"/>
      <c r="C92" s="33"/>
      <c r="D92" s="35"/>
      <c r="E92" s="35"/>
      <c r="F92" s="33"/>
      <c r="G92" s="35" t="s">
        <v>246</v>
      </c>
      <c r="H92" s="35"/>
      <c r="I92" s="33"/>
      <c r="J92" s="35" t="s">
        <v>248</v>
      </c>
      <c r="K92" s="35"/>
      <c r="L92" s="33"/>
      <c r="M92" s="35"/>
      <c r="N92" s="35"/>
      <c r="O92" s="33"/>
    </row>
    <row r="93" spans="1:15" x14ac:dyDescent="0.25">
      <c r="A93" s="48"/>
      <c r="B93" s="61"/>
      <c r="C93" s="24"/>
      <c r="D93" s="93"/>
      <c r="E93" s="93"/>
      <c r="F93" s="24"/>
      <c r="G93" s="93"/>
      <c r="H93" s="93"/>
      <c r="I93" s="24"/>
      <c r="J93" s="93"/>
      <c r="K93" s="93"/>
      <c r="L93" s="24"/>
      <c r="M93" s="93"/>
      <c r="N93" s="93"/>
      <c r="O93" s="24"/>
    </row>
    <row r="94" spans="1:15" x14ac:dyDescent="0.25">
      <c r="A94" s="48"/>
      <c r="B94" s="42" t="s">
        <v>288</v>
      </c>
      <c r="C94" s="20"/>
      <c r="D94" s="72"/>
      <c r="E94" s="72"/>
      <c r="F94" s="20"/>
      <c r="G94" s="72"/>
      <c r="H94" s="72"/>
      <c r="I94" s="20"/>
      <c r="J94" s="72"/>
      <c r="K94" s="72"/>
      <c r="L94" s="20"/>
      <c r="M94" s="72"/>
      <c r="N94" s="72"/>
      <c r="O94" s="20"/>
    </row>
    <row r="95" spans="1:15" x14ac:dyDescent="0.25">
      <c r="A95" s="48"/>
      <c r="B95" s="59" t="s">
        <v>82</v>
      </c>
      <c r="C95" s="24"/>
      <c r="D95" s="11" t="s">
        <v>202</v>
      </c>
      <c r="E95" s="45">
        <v>49808</v>
      </c>
      <c r="F95" s="24"/>
      <c r="G95" s="11" t="s">
        <v>202</v>
      </c>
      <c r="H95" s="25" t="s">
        <v>289</v>
      </c>
      <c r="I95" s="11" t="s">
        <v>206</v>
      </c>
      <c r="J95" s="11" t="s">
        <v>202</v>
      </c>
      <c r="K95" s="25" t="s">
        <v>290</v>
      </c>
      <c r="L95" s="11" t="s">
        <v>206</v>
      </c>
      <c r="M95" s="11" t="s">
        <v>202</v>
      </c>
      <c r="N95" s="45">
        <v>46307</v>
      </c>
      <c r="O95" s="24"/>
    </row>
    <row r="96" spans="1:15" ht="15.75" thickBot="1" x14ac:dyDescent="0.3">
      <c r="A96" s="48"/>
      <c r="B96" s="60" t="s">
        <v>83</v>
      </c>
      <c r="C96" s="20"/>
      <c r="D96" s="77">
        <v>363</v>
      </c>
      <c r="E96" s="77"/>
      <c r="F96" s="20"/>
      <c r="G96" s="77" t="s">
        <v>204</v>
      </c>
      <c r="H96" s="77"/>
      <c r="I96" s="20"/>
      <c r="J96" s="77">
        <v>161</v>
      </c>
      <c r="K96" s="77"/>
      <c r="L96" s="20"/>
      <c r="M96" s="77">
        <v>524</v>
      </c>
      <c r="N96" s="77"/>
      <c r="O96" s="20"/>
    </row>
    <row r="97" spans="1:15" x14ac:dyDescent="0.25">
      <c r="A97" s="48"/>
      <c r="B97" s="86" t="s">
        <v>84</v>
      </c>
      <c r="C97" s="24"/>
      <c r="D97" s="79">
        <v>50171</v>
      </c>
      <c r="E97" s="79"/>
      <c r="F97" s="24"/>
      <c r="G97" s="80" t="s">
        <v>289</v>
      </c>
      <c r="H97" s="80"/>
      <c r="I97" s="11" t="s">
        <v>206</v>
      </c>
      <c r="J97" s="80" t="s">
        <v>291</v>
      </c>
      <c r="K97" s="80"/>
      <c r="L97" s="11" t="s">
        <v>206</v>
      </c>
      <c r="M97" s="79">
        <v>46831</v>
      </c>
      <c r="N97" s="79"/>
      <c r="O97" s="24"/>
    </row>
    <row r="98" spans="1:15" x14ac:dyDescent="0.25">
      <c r="A98" s="48"/>
      <c r="B98" s="67"/>
      <c r="C98" s="20"/>
      <c r="D98" s="72"/>
      <c r="E98" s="72"/>
      <c r="F98" s="20"/>
      <c r="G98" s="72"/>
      <c r="H98" s="72"/>
      <c r="I98" s="20"/>
      <c r="J98" s="72"/>
      <c r="K98" s="72"/>
      <c r="L98" s="20"/>
      <c r="M98" s="72"/>
      <c r="N98" s="72"/>
      <c r="O98" s="20"/>
    </row>
    <row r="99" spans="1:15" x14ac:dyDescent="0.25">
      <c r="A99" s="48"/>
      <c r="B99" s="43" t="s">
        <v>85</v>
      </c>
      <c r="C99" s="24"/>
      <c r="D99" s="76"/>
      <c r="E99" s="76"/>
      <c r="F99" s="24"/>
      <c r="G99" s="76"/>
      <c r="H99" s="76"/>
      <c r="I99" s="24"/>
      <c r="J99" s="76"/>
      <c r="K99" s="76"/>
      <c r="L99" s="24"/>
      <c r="M99" s="76"/>
      <c r="N99" s="76"/>
      <c r="O99" s="24"/>
    </row>
    <row r="100" spans="1:15" ht="25.5" x14ac:dyDescent="0.25">
      <c r="A100" s="48"/>
      <c r="B100" s="60" t="s">
        <v>292</v>
      </c>
      <c r="C100" s="20"/>
      <c r="D100" s="40">
        <v>40123</v>
      </c>
      <c r="E100" s="40"/>
      <c r="F100" s="20"/>
      <c r="G100" s="39" t="s">
        <v>293</v>
      </c>
      <c r="H100" s="39"/>
      <c r="I100" s="21" t="s">
        <v>206</v>
      </c>
      <c r="J100" s="40">
        <v>1617</v>
      </c>
      <c r="K100" s="40"/>
      <c r="L100" s="20"/>
      <c r="M100" s="40">
        <v>38807</v>
      </c>
      <c r="N100" s="40"/>
      <c r="O100" s="20"/>
    </row>
    <row r="101" spans="1:15" x14ac:dyDescent="0.25">
      <c r="A101" s="48"/>
      <c r="B101" s="59" t="s">
        <v>87</v>
      </c>
      <c r="C101" s="24"/>
      <c r="D101" s="46">
        <v>3931</v>
      </c>
      <c r="E101" s="46"/>
      <c r="F101" s="24"/>
      <c r="G101" s="38" t="s">
        <v>204</v>
      </c>
      <c r="H101" s="38"/>
      <c r="I101" s="24"/>
      <c r="J101" s="38">
        <v>62</v>
      </c>
      <c r="K101" s="38"/>
      <c r="L101" s="24"/>
      <c r="M101" s="46">
        <v>3993</v>
      </c>
      <c r="N101" s="46"/>
      <c r="O101" s="24"/>
    </row>
    <row r="102" spans="1:15" x14ac:dyDescent="0.25">
      <c r="A102" s="48"/>
      <c r="B102" s="60" t="s">
        <v>88</v>
      </c>
      <c r="C102" s="20"/>
      <c r="D102" s="40">
        <v>2065</v>
      </c>
      <c r="E102" s="40"/>
      <c r="F102" s="20"/>
      <c r="G102" s="39" t="s">
        <v>204</v>
      </c>
      <c r="H102" s="39"/>
      <c r="I102" s="20"/>
      <c r="J102" s="39" t="s">
        <v>204</v>
      </c>
      <c r="K102" s="39"/>
      <c r="L102" s="20"/>
      <c r="M102" s="40">
        <v>2065</v>
      </c>
      <c r="N102" s="40"/>
      <c r="O102" s="20"/>
    </row>
    <row r="103" spans="1:15" ht="15.75" thickBot="1" x14ac:dyDescent="0.3">
      <c r="A103" s="48"/>
      <c r="B103" s="59" t="s">
        <v>89</v>
      </c>
      <c r="C103" s="24"/>
      <c r="D103" s="47">
        <v>1497</v>
      </c>
      <c r="E103" s="47"/>
      <c r="F103" s="24"/>
      <c r="G103" s="41" t="s">
        <v>294</v>
      </c>
      <c r="H103" s="41"/>
      <c r="I103" s="11" t="s">
        <v>206</v>
      </c>
      <c r="J103" s="41">
        <v>321</v>
      </c>
      <c r="K103" s="41"/>
      <c r="L103" s="24"/>
      <c r="M103" s="47">
        <v>1710</v>
      </c>
      <c r="N103" s="47"/>
      <c r="O103" s="24"/>
    </row>
    <row r="104" spans="1:15" x14ac:dyDescent="0.25">
      <c r="A104" s="48"/>
      <c r="B104" s="87" t="s">
        <v>90</v>
      </c>
      <c r="C104" s="20"/>
      <c r="D104" s="74">
        <v>47616</v>
      </c>
      <c r="E104" s="74"/>
      <c r="F104" s="20"/>
      <c r="G104" s="75" t="s">
        <v>295</v>
      </c>
      <c r="H104" s="75"/>
      <c r="I104" s="21" t="s">
        <v>206</v>
      </c>
      <c r="J104" s="74">
        <v>2000</v>
      </c>
      <c r="K104" s="74"/>
      <c r="L104" s="20"/>
      <c r="M104" s="74">
        <v>46575</v>
      </c>
      <c r="N104" s="74"/>
      <c r="O104" s="20"/>
    </row>
    <row r="105" spans="1:15" x14ac:dyDescent="0.25">
      <c r="A105" s="48"/>
      <c r="B105" s="61"/>
      <c r="C105" s="24"/>
      <c r="D105" s="76"/>
      <c r="E105" s="76"/>
      <c r="F105" s="24"/>
      <c r="G105" s="76"/>
      <c r="H105" s="76"/>
      <c r="I105" s="24"/>
      <c r="J105" s="76"/>
      <c r="K105" s="76"/>
      <c r="L105" s="24"/>
      <c r="M105" s="76"/>
      <c r="N105" s="76"/>
      <c r="O105" s="24"/>
    </row>
    <row r="106" spans="1:15" ht="15.75" thickBot="1" x14ac:dyDescent="0.3">
      <c r="A106" s="48"/>
      <c r="B106" s="42" t="s">
        <v>91</v>
      </c>
      <c r="C106" s="20"/>
      <c r="D106" s="83">
        <v>2555</v>
      </c>
      <c r="E106" s="83"/>
      <c r="F106" s="20"/>
      <c r="G106" s="77" t="s">
        <v>296</v>
      </c>
      <c r="H106" s="77"/>
      <c r="I106" s="21" t="s">
        <v>206</v>
      </c>
      <c r="J106" s="77" t="s">
        <v>297</v>
      </c>
      <c r="K106" s="77"/>
      <c r="L106" s="21" t="s">
        <v>206</v>
      </c>
      <c r="M106" s="77">
        <v>256</v>
      </c>
      <c r="N106" s="77"/>
      <c r="O106" s="20"/>
    </row>
    <row r="107" spans="1:15" x14ac:dyDescent="0.25">
      <c r="A107" s="48"/>
      <c r="B107" s="61"/>
      <c r="C107" s="24"/>
      <c r="D107" s="93"/>
      <c r="E107" s="93"/>
      <c r="F107" s="24"/>
      <c r="G107" s="93"/>
      <c r="H107" s="93"/>
      <c r="I107" s="24"/>
      <c r="J107" s="93"/>
      <c r="K107" s="93"/>
      <c r="L107" s="24"/>
      <c r="M107" s="93"/>
      <c r="N107" s="93"/>
      <c r="O107" s="24"/>
    </row>
    <row r="108" spans="1:15" x14ac:dyDescent="0.25">
      <c r="A108" s="48"/>
      <c r="B108" s="42" t="s">
        <v>92</v>
      </c>
      <c r="C108" s="20"/>
      <c r="D108" s="72"/>
      <c r="E108" s="72"/>
      <c r="F108" s="20"/>
      <c r="G108" s="72"/>
      <c r="H108" s="72"/>
      <c r="I108" s="20"/>
      <c r="J108" s="72"/>
      <c r="K108" s="72"/>
      <c r="L108" s="20"/>
      <c r="M108" s="72"/>
      <c r="N108" s="72"/>
      <c r="O108" s="20"/>
    </row>
    <row r="109" spans="1:15" x14ac:dyDescent="0.25">
      <c r="A109" s="48"/>
      <c r="B109" s="59" t="s">
        <v>93</v>
      </c>
      <c r="C109" s="24"/>
      <c r="D109" s="38" t="s">
        <v>298</v>
      </c>
      <c r="E109" s="38"/>
      <c r="F109" s="11" t="s">
        <v>206</v>
      </c>
      <c r="G109" s="38">
        <v>276</v>
      </c>
      <c r="H109" s="38"/>
      <c r="I109" s="24"/>
      <c r="J109" s="38" t="s">
        <v>204</v>
      </c>
      <c r="K109" s="38"/>
      <c r="L109" s="24"/>
      <c r="M109" s="38" t="s">
        <v>299</v>
      </c>
      <c r="N109" s="38"/>
      <c r="O109" s="11" t="s">
        <v>206</v>
      </c>
    </row>
    <row r="110" spans="1:15" x14ac:dyDescent="0.25">
      <c r="A110" s="48"/>
      <c r="B110" s="60" t="s">
        <v>94</v>
      </c>
      <c r="C110" s="20"/>
      <c r="D110" s="39" t="s">
        <v>300</v>
      </c>
      <c r="E110" s="39"/>
      <c r="F110" s="21" t="s">
        <v>206</v>
      </c>
      <c r="G110" s="39" t="s">
        <v>204</v>
      </c>
      <c r="H110" s="39"/>
      <c r="I110" s="20"/>
      <c r="J110" s="39" t="s">
        <v>204</v>
      </c>
      <c r="K110" s="39"/>
      <c r="L110" s="20"/>
      <c r="M110" s="39" t="s">
        <v>300</v>
      </c>
      <c r="N110" s="39"/>
      <c r="O110" s="21" t="s">
        <v>206</v>
      </c>
    </row>
    <row r="111" spans="1:15" x14ac:dyDescent="0.25">
      <c r="A111" s="48"/>
      <c r="B111" s="59" t="s">
        <v>301</v>
      </c>
      <c r="C111" s="24"/>
      <c r="D111" s="38">
        <v>410</v>
      </c>
      <c r="E111" s="38"/>
      <c r="F111" s="24"/>
      <c r="G111" s="38" t="s">
        <v>204</v>
      </c>
      <c r="H111" s="38"/>
      <c r="I111" s="24"/>
      <c r="J111" s="38" t="s">
        <v>204</v>
      </c>
      <c r="K111" s="38"/>
      <c r="L111" s="24"/>
      <c r="M111" s="38">
        <v>410</v>
      </c>
      <c r="N111" s="38"/>
      <c r="O111" s="24"/>
    </row>
    <row r="112" spans="1:15" ht="15.75" thickBot="1" x14ac:dyDescent="0.3">
      <c r="A112" s="48"/>
      <c r="B112" s="60" t="s">
        <v>302</v>
      </c>
      <c r="C112" s="20"/>
      <c r="D112" s="77" t="s">
        <v>303</v>
      </c>
      <c r="E112" s="77"/>
      <c r="F112" s="21" t="s">
        <v>206</v>
      </c>
      <c r="G112" s="77" t="s">
        <v>204</v>
      </c>
      <c r="H112" s="77"/>
      <c r="I112" s="20"/>
      <c r="J112" s="77">
        <v>2</v>
      </c>
      <c r="K112" s="77"/>
      <c r="L112" s="20"/>
      <c r="M112" s="77" t="s">
        <v>304</v>
      </c>
      <c r="N112" s="77"/>
      <c r="O112" s="21" t="s">
        <v>206</v>
      </c>
    </row>
    <row r="113" spans="1:15" ht="15.75" thickBot="1" x14ac:dyDescent="0.3">
      <c r="A113" s="48"/>
      <c r="B113" s="43" t="s">
        <v>97</v>
      </c>
      <c r="C113" s="24"/>
      <c r="D113" s="82" t="s">
        <v>305</v>
      </c>
      <c r="E113" s="82"/>
      <c r="F113" s="11" t="s">
        <v>206</v>
      </c>
      <c r="G113" s="82">
        <v>276</v>
      </c>
      <c r="H113" s="82"/>
      <c r="I113" s="24"/>
      <c r="J113" s="82">
        <v>2</v>
      </c>
      <c r="K113" s="82"/>
      <c r="L113" s="24"/>
      <c r="M113" s="82" t="s">
        <v>306</v>
      </c>
      <c r="N113" s="82"/>
      <c r="O113" s="11" t="s">
        <v>206</v>
      </c>
    </row>
    <row r="114" spans="1:15" x14ac:dyDescent="0.25">
      <c r="A114" s="48"/>
      <c r="B114" s="67"/>
      <c r="C114" s="20"/>
      <c r="D114" s="73"/>
      <c r="E114" s="73"/>
      <c r="F114" s="20"/>
      <c r="G114" s="73"/>
      <c r="H114" s="73"/>
      <c r="I114" s="20"/>
      <c r="J114" s="73"/>
      <c r="K114" s="73"/>
      <c r="L114" s="20"/>
      <c r="M114" s="73"/>
      <c r="N114" s="73"/>
      <c r="O114" s="20"/>
    </row>
    <row r="115" spans="1:15" ht="25.5" x14ac:dyDescent="0.25">
      <c r="A115" s="48"/>
      <c r="B115" s="43" t="s">
        <v>98</v>
      </c>
      <c r="C115" s="24"/>
      <c r="D115" s="38" t="s">
        <v>307</v>
      </c>
      <c r="E115" s="38"/>
      <c r="F115" s="11" t="s">
        <v>206</v>
      </c>
      <c r="G115" s="38">
        <v>92</v>
      </c>
      <c r="H115" s="38"/>
      <c r="I115" s="24"/>
      <c r="J115" s="38" t="s">
        <v>308</v>
      </c>
      <c r="K115" s="38"/>
      <c r="L115" s="11" t="s">
        <v>206</v>
      </c>
      <c r="M115" s="38" t="s">
        <v>309</v>
      </c>
      <c r="N115" s="38"/>
      <c r="O115" s="11" t="s">
        <v>206</v>
      </c>
    </row>
    <row r="116" spans="1:15" ht="15.75" thickBot="1" x14ac:dyDescent="0.3">
      <c r="A116" s="48"/>
      <c r="B116" s="42" t="s">
        <v>99</v>
      </c>
      <c r="C116" s="20"/>
      <c r="D116" s="77" t="s">
        <v>310</v>
      </c>
      <c r="E116" s="77"/>
      <c r="F116" s="21" t="s">
        <v>206</v>
      </c>
      <c r="G116" s="77" t="s">
        <v>204</v>
      </c>
      <c r="H116" s="77"/>
      <c r="I116" s="20"/>
      <c r="J116" s="77">
        <v>69</v>
      </c>
      <c r="K116" s="77"/>
      <c r="L116" s="20"/>
      <c r="M116" s="77">
        <v>15</v>
      </c>
      <c r="N116" s="77"/>
      <c r="O116" s="20"/>
    </row>
    <row r="117" spans="1:15" x14ac:dyDescent="0.25">
      <c r="A117" s="48"/>
      <c r="B117" s="43" t="s">
        <v>100</v>
      </c>
      <c r="C117" s="24"/>
      <c r="D117" s="80" t="s">
        <v>311</v>
      </c>
      <c r="E117" s="80"/>
      <c r="F117" s="11" t="s">
        <v>206</v>
      </c>
      <c r="G117" s="80">
        <v>92</v>
      </c>
      <c r="H117" s="80"/>
      <c r="I117" s="24"/>
      <c r="J117" s="80" t="s">
        <v>312</v>
      </c>
      <c r="K117" s="80"/>
      <c r="L117" s="11" t="s">
        <v>206</v>
      </c>
      <c r="M117" s="80" t="s">
        <v>313</v>
      </c>
      <c r="N117" s="80"/>
      <c r="O117" s="11" t="s">
        <v>206</v>
      </c>
    </row>
    <row r="118" spans="1:15" ht="26.25" thickBot="1" x14ac:dyDescent="0.3">
      <c r="A118" s="48"/>
      <c r="B118" s="42" t="s">
        <v>314</v>
      </c>
      <c r="C118" s="20"/>
      <c r="D118" s="77" t="s">
        <v>315</v>
      </c>
      <c r="E118" s="77"/>
      <c r="F118" s="21" t="s">
        <v>206</v>
      </c>
      <c r="G118" s="77" t="s">
        <v>204</v>
      </c>
      <c r="H118" s="77"/>
      <c r="I118" s="20"/>
      <c r="J118" s="77" t="s">
        <v>204</v>
      </c>
      <c r="K118" s="77"/>
      <c r="L118" s="20"/>
      <c r="M118" s="77" t="s">
        <v>315</v>
      </c>
      <c r="N118" s="77"/>
      <c r="O118" s="21" t="s">
        <v>206</v>
      </c>
    </row>
    <row r="119" spans="1:15" x14ac:dyDescent="0.25">
      <c r="A119" s="48"/>
      <c r="B119" s="43" t="s">
        <v>102</v>
      </c>
      <c r="C119" s="24"/>
      <c r="D119" s="80" t="s">
        <v>316</v>
      </c>
      <c r="E119" s="80"/>
      <c r="F119" s="11" t="s">
        <v>206</v>
      </c>
      <c r="G119" s="80">
        <v>92</v>
      </c>
      <c r="H119" s="80"/>
      <c r="I119" s="24"/>
      <c r="J119" s="80" t="s">
        <v>312</v>
      </c>
      <c r="K119" s="80"/>
      <c r="L119" s="11" t="s">
        <v>206</v>
      </c>
      <c r="M119" s="80" t="s">
        <v>317</v>
      </c>
      <c r="N119" s="80"/>
      <c r="O119" s="11" t="s">
        <v>206</v>
      </c>
    </row>
    <row r="120" spans="1:15" ht="26.25" thickBot="1" x14ac:dyDescent="0.3">
      <c r="A120" s="48"/>
      <c r="B120" s="42" t="s">
        <v>318</v>
      </c>
      <c r="C120" s="20"/>
      <c r="D120" s="77">
        <v>255</v>
      </c>
      <c r="E120" s="77"/>
      <c r="F120" s="20"/>
      <c r="G120" s="77" t="s">
        <v>319</v>
      </c>
      <c r="H120" s="77"/>
      <c r="I120" s="21" t="s">
        <v>206</v>
      </c>
      <c r="J120" s="77" t="s">
        <v>320</v>
      </c>
      <c r="K120" s="77"/>
      <c r="L120" s="21" t="s">
        <v>206</v>
      </c>
      <c r="M120" s="77">
        <v>145</v>
      </c>
      <c r="N120" s="77"/>
      <c r="O120" s="20"/>
    </row>
    <row r="121" spans="1:15" ht="26.25" thickBot="1" x14ac:dyDescent="0.3">
      <c r="A121" s="48"/>
      <c r="B121" s="43" t="s">
        <v>321</v>
      </c>
      <c r="C121" s="24"/>
      <c r="D121" s="64" t="s">
        <v>202</v>
      </c>
      <c r="E121" s="66" t="s">
        <v>322</v>
      </c>
      <c r="F121" s="11" t="s">
        <v>206</v>
      </c>
      <c r="G121" s="64" t="s">
        <v>202</v>
      </c>
      <c r="H121" s="66" t="s">
        <v>204</v>
      </c>
      <c r="I121" s="24"/>
      <c r="J121" s="64" t="s">
        <v>202</v>
      </c>
      <c r="K121" s="66" t="s">
        <v>279</v>
      </c>
      <c r="L121" s="11" t="s">
        <v>206</v>
      </c>
      <c r="M121" s="64" t="s">
        <v>202</v>
      </c>
      <c r="N121" s="66" t="s">
        <v>323</v>
      </c>
      <c r="O121" s="11" t="s">
        <v>206</v>
      </c>
    </row>
    <row r="122" spans="1:15" ht="15.75" thickTop="1" x14ac:dyDescent="0.25">
      <c r="A122" s="48"/>
      <c r="B122" s="67"/>
      <c r="C122" s="20"/>
      <c r="D122" s="78"/>
      <c r="E122" s="78"/>
      <c r="F122" s="20"/>
      <c r="G122" s="78"/>
      <c r="H122" s="78"/>
      <c r="I122" s="20"/>
      <c r="J122" s="78"/>
      <c r="K122" s="78"/>
      <c r="L122" s="20"/>
      <c r="M122" s="78"/>
      <c r="N122" s="78"/>
      <c r="O122" s="20"/>
    </row>
    <row r="123" spans="1:15" x14ac:dyDescent="0.25">
      <c r="A123" s="48"/>
      <c r="B123" s="43" t="s">
        <v>105</v>
      </c>
      <c r="C123" s="24"/>
      <c r="D123" s="76"/>
      <c r="E123" s="76"/>
      <c r="F123" s="24"/>
      <c r="G123" s="76"/>
      <c r="H123" s="76"/>
      <c r="I123" s="24"/>
      <c r="J123" s="76"/>
      <c r="K123" s="76"/>
      <c r="L123" s="24"/>
      <c r="M123" s="76"/>
      <c r="N123" s="76"/>
      <c r="O123" s="24"/>
    </row>
    <row r="124" spans="1:15" x14ac:dyDescent="0.25">
      <c r="A124" s="48"/>
      <c r="B124" s="60" t="s">
        <v>324</v>
      </c>
      <c r="C124" s="20"/>
      <c r="D124" s="21" t="s">
        <v>202</v>
      </c>
      <c r="E124" s="26" t="s">
        <v>325</v>
      </c>
      <c r="F124" s="21" t="s">
        <v>206</v>
      </c>
      <c r="G124" s="39" t="s">
        <v>204</v>
      </c>
      <c r="H124" s="39"/>
      <c r="I124" s="20"/>
      <c r="J124" s="21" t="s">
        <v>202</v>
      </c>
      <c r="K124" s="26" t="s">
        <v>326</v>
      </c>
      <c r="L124" s="21" t="s">
        <v>206</v>
      </c>
      <c r="M124" s="21" t="s">
        <v>202</v>
      </c>
      <c r="N124" s="26" t="s">
        <v>327</v>
      </c>
      <c r="O124" s="21" t="s">
        <v>206</v>
      </c>
    </row>
    <row r="125" spans="1:15" ht="15.75" thickBot="1" x14ac:dyDescent="0.3">
      <c r="A125" s="48"/>
      <c r="B125" s="59" t="s">
        <v>328</v>
      </c>
      <c r="C125" s="24"/>
      <c r="D125" s="88" t="s">
        <v>202</v>
      </c>
      <c r="E125" s="28" t="s">
        <v>325</v>
      </c>
      <c r="F125" s="11" t="s">
        <v>206</v>
      </c>
      <c r="G125" s="41" t="s">
        <v>204</v>
      </c>
      <c r="H125" s="41"/>
      <c r="I125" s="24"/>
      <c r="J125" s="41" t="s">
        <v>204</v>
      </c>
      <c r="K125" s="41"/>
      <c r="L125" s="24"/>
      <c r="M125" s="88" t="s">
        <v>202</v>
      </c>
      <c r="N125" s="28" t="s">
        <v>325</v>
      </c>
      <c r="O125" s="11" t="s">
        <v>206</v>
      </c>
    </row>
    <row r="126" spans="1:15" ht="15.75" thickBot="1" x14ac:dyDescent="0.3">
      <c r="A126" s="48"/>
      <c r="B126" s="67"/>
      <c r="C126" s="20"/>
      <c r="D126" s="29" t="s">
        <v>202</v>
      </c>
      <c r="E126" s="89" t="s">
        <v>329</v>
      </c>
      <c r="F126" s="21" t="s">
        <v>206</v>
      </c>
      <c r="G126" s="94" t="s">
        <v>204</v>
      </c>
      <c r="H126" s="94"/>
      <c r="I126" s="20"/>
      <c r="J126" s="29" t="s">
        <v>202</v>
      </c>
      <c r="K126" s="90" t="s">
        <v>326</v>
      </c>
      <c r="L126" s="21" t="s">
        <v>206</v>
      </c>
      <c r="M126" s="29" t="s">
        <v>202</v>
      </c>
      <c r="N126" s="89" t="s">
        <v>330</v>
      </c>
      <c r="O126" s="21" t="s">
        <v>206</v>
      </c>
    </row>
    <row r="127" spans="1:15" ht="15.75" thickTop="1" x14ac:dyDescent="0.25">
      <c r="A127" s="48"/>
      <c r="B127" s="61"/>
      <c r="C127" s="24"/>
      <c r="D127" s="95"/>
      <c r="E127" s="95"/>
      <c r="F127" s="24"/>
      <c r="G127" s="95"/>
      <c r="H127" s="95"/>
      <c r="I127" s="24"/>
      <c r="J127" s="95"/>
      <c r="K127" s="95"/>
      <c r="L127" s="24"/>
      <c r="M127" s="95"/>
      <c r="N127" s="95"/>
      <c r="O127" s="24"/>
    </row>
    <row r="128" spans="1:15" x14ac:dyDescent="0.25">
      <c r="A128" s="48"/>
      <c r="B128" s="42" t="s">
        <v>331</v>
      </c>
      <c r="C128" s="20"/>
      <c r="D128" s="72"/>
      <c r="E128" s="72"/>
      <c r="F128" s="20"/>
      <c r="G128" s="72"/>
      <c r="H128" s="72"/>
      <c r="I128" s="20"/>
      <c r="J128" s="72"/>
      <c r="K128" s="72"/>
      <c r="L128" s="20"/>
      <c r="M128" s="72"/>
      <c r="N128" s="72"/>
      <c r="O128" s="20"/>
    </row>
    <row r="129" spans="1:15" x14ac:dyDescent="0.25">
      <c r="A129" s="48"/>
      <c r="B129" s="59" t="s">
        <v>324</v>
      </c>
      <c r="C129" s="24"/>
      <c r="D129" s="11" t="s">
        <v>202</v>
      </c>
      <c r="E129" s="25" t="s">
        <v>325</v>
      </c>
      <c r="F129" s="11" t="s">
        <v>206</v>
      </c>
      <c r="G129" s="38" t="s">
        <v>204</v>
      </c>
      <c r="H129" s="38"/>
      <c r="I129" s="24"/>
      <c r="J129" s="11" t="s">
        <v>202</v>
      </c>
      <c r="K129" s="25" t="s">
        <v>326</v>
      </c>
      <c r="L129" s="11" t="s">
        <v>206</v>
      </c>
      <c r="M129" s="11" t="s">
        <v>202</v>
      </c>
      <c r="N129" s="25" t="s">
        <v>327</v>
      </c>
      <c r="O129" s="11" t="s">
        <v>206</v>
      </c>
    </row>
    <row r="130" spans="1:15" ht="15.75" thickBot="1" x14ac:dyDescent="0.3">
      <c r="A130" s="48"/>
      <c r="B130" s="60" t="s">
        <v>328</v>
      </c>
      <c r="C130" s="20"/>
      <c r="D130" s="91" t="s">
        <v>202</v>
      </c>
      <c r="E130" s="63" t="s">
        <v>325</v>
      </c>
      <c r="F130" s="21" t="s">
        <v>206</v>
      </c>
      <c r="G130" s="77" t="s">
        <v>204</v>
      </c>
      <c r="H130" s="77"/>
      <c r="I130" s="20"/>
      <c r="J130" s="77" t="s">
        <v>204</v>
      </c>
      <c r="K130" s="77"/>
      <c r="L130" s="20"/>
      <c r="M130" s="91" t="s">
        <v>202</v>
      </c>
      <c r="N130" s="63" t="s">
        <v>325</v>
      </c>
      <c r="O130" s="21" t="s">
        <v>206</v>
      </c>
    </row>
    <row r="131" spans="1:15" ht="15.75" thickBot="1" x14ac:dyDescent="0.3">
      <c r="A131" s="48"/>
      <c r="B131" s="61"/>
      <c r="C131" s="24"/>
      <c r="D131" s="64" t="s">
        <v>202</v>
      </c>
      <c r="E131" s="92" t="s">
        <v>329</v>
      </c>
      <c r="F131" s="11" t="s">
        <v>206</v>
      </c>
      <c r="G131" s="96" t="s">
        <v>204</v>
      </c>
      <c r="H131" s="96"/>
      <c r="I131" s="24"/>
      <c r="J131" s="64" t="s">
        <v>202</v>
      </c>
      <c r="K131" s="66" t="s">
        <v>326</v>
      </c>
      <c r="L131" s="11" t="s">
        <v>206</v>
      </c>
      <c r="M131" s="64" t="s">
        <v>202</v>
      </c>
      <c r="N131" s="92" t="s">
        <v>330</v>
      </c>
      <c r="O131" s="11" t="s">
        <v>206</v>
      </c>
    </row>
    <row r="132" spans="1:15" ht="15.75" thickTop="1" x14ac:dyDescent="0.25">
      <c r="A132" s="48"/>
      <c r="B132" s="67"/>
      <c r="C132" s="20"/>
      <c r="D132" s="78"/>
      <c r="E132" s="78"/>
      <c r="F132" s="20"/>
      <c r="G132" s="78"/>
      <c r="H132" s="78"/>
      <c r="I132" s="20"/>
      <c r="J132" s="78"/>
      <c r="K132" s="78"/>
      <c r="L132" s="20"/>
      <c r="M132" s="78"/>
      <c r="N132" s="78"/>
      <c r="O132" s="20"/>
    </row>
    <row r="133" spans="1:15" ht="25.5" x14ac:dyDescent="0.25">
      <c r="A133" s="48"/>
      <c r="B133" s="43" t="s">
        <v>111</v>
      </c>
      <c r="C133" s="24"/>
      <c r="D133" s="76"/>
      <c r="E133" s="76"/>
      <c r="F133" s="24"/>
      <c r="G133" s="76"/>
      <c r="H133" s="76"/>
      <c r="I133" s="24"/>
      <c r="J133" s="76"/>
      <c r="K133" s="76"/>
      <c r="L133" s="24"/>
      <c r="M133" s="76"/>
      <c r="N133" s="76"/>
      <c r="O133" s="24"/>
    </row>
    <row r="134" spans="1:15" x14ac:dyDescent="0.25">
      <c r="A134" s="48"/>
      <c r="B134" s="60" t="s">
        <v>332</v>
      </c>
      <c r="C134" s="20"/>
      <c r="D134" s="40">
        <v>12204</v>
      </c>
      <c r="E134" s="40"/>
      <c r="F134" s="20"/>
      <c r="G134" s="39" t="s">
        <v>204</v>
      </c>
      <c r="H134" s="39"/>
      <c r="I134" s="20"/>
      <c r="J134" s="39">
        <v>21</v>
      </c>
      <c r="K134" s="39"/>
      <c r="L134" s="20"/>
      <c r="M134" s="40">
        <v>12225</v>
      </c>
      <c r="N134" s="40"/>
      <c r="O134" s="20"/>
    </row>
    <row r="135" spans="1:15" x14ac:dyDescent="0.25">
      <c r="A135" s="48"/>
      <c r="B135" s="59" t="s">
        <v>333</v>
      </c>
      <c r="C135" s="24"/>
      <c r="D135" s="46">
        <v>12204</v>
      </c>
      <c r="E135" s="46"/>
      <c r="F135" s="24"/>
      <c r="G135" s="38" t="s">
        <v>204</v>
      </c>
      <c r="H135" s="38"/>
      <c r="I135" s="24"/>
      <c r="J135" s="38">
        <v>21</v>
      </c>
      <c r="K135" s="38"/>
      <c r="L135" s="24"/>
      <c r="M135" s="46">
        <v>12225</v>
      </c>
      <c r="N135" s="46"/>
      <c r="O135" s="24"/>
    </row>
    <row r="136" spans="1:15" x14ac:dyDescent="0.25">
      <c r="A136" s="48"/>
      <c r="B136" s="56"/>
      <c r="C136" s="56"/>
      <c r="D136" s="56"/>
      <c r="E136" s="56"/>
      <c r="F136" s="56"/>
      <c r="G136" s="56"/>
      <c r="H136" s="56"/>
      <c r="I136" s="56"/>
      <c r="J136" s="56"/>
      <c r="K136" s="56"/>
      <c r="L136" s="56"/>
      <c r="M136" s="56"/>
      <c r="N136" s="56"/>
      <c r="O136" s="56"/>
    </row>
    <row r="137" spans="1:15" x14ac:dyDescent="0.25">
      <c r="A137" s="48"/>
      <c r="B137" s="50"/>
      <c r="C137" s="50"/>
      <c r="D137" s="50"/>
      <c r="E137" s="50"/>
      <c r="F137" s="50"/>
      <c r="G137" s="50"/>
      <c r="H137" s="50"/>
      <c r="I137" s="50"/>
      <c r="J137" s="50"/>
      <c r="K137" s="50"/>
      <c r="L137" s="50"/>
      <c r="M137" s="50"/>
      <c r="N137" s="50"/>
      <c r="O137" s="50"/>
    </row>
    <row r="138" spans="1:15" x14ac:dyDescent="0.25">
      <c r="A138" s="48"/>
      <c r="B138" s="53" t="s">
        <v>334</v>
      </c>
      <c r="C138" s="53"/>
      <c r="D138" s="53"/>
      <c r="E138" s="53"/>
      <c r="F138" s="53"/>
      <c r="G138" s="53"/>
      <c r="H138" s="53"/>
      <c r="I138" s="53"/>
      <c r="J138" s="53"/>
      <c r="K138" s="53"/>
      <c r="L138" s="53"/>
      <c r="M138" s="53"/>
      <c r="N138" s="53"/>
      <c r="O138" s="53"/>
    </row>
    <row r="139" spans="1:15" x14ac:dyDescent="0.25">
      <c r="A139" s="48"/>
      <c r="B139" s="56"/>
      <c r="C139" s="56"/>
      <c r="D139" s="56"/>
      <c r="E139" s="56"/>
      <c r="F139" s="56"/>
      <c r="G139" s="56"/>
      <c r="H139" s="56"/>
      <c r="I139" s="56"/>
      <c r="J139" s="56"/>
      <c r="K139" s="56"/>
      <c r="L139" s="56"/>
      <c r="M139" s="56"/>
      <c r="N139" s="56"/>
      <c r="O139" s="56"/>
    </row>
    <row r="140" spans="1:15" ht="15.75" thickBot="1" x14ac:dyDescent="0.3">
      <c r="A140" s="48"/>
      <c r="B140" s="24"/>
      <c r="C140" s="16"/>
      <c r="D140" s="35" t="s">
        <v>287</v>
      </c>
      <c r="E140" s="35"/>
      <c r="F140" s="35"/>
      <c r="G140" s="35"/>
      <c r="H140" s="35"/>
      <c r="I140" s="35"/>
      <c r="J140" s="35"/>
      <c r="K140" s="35"/>
      <c r="L140" s="35"/>
      <c r="M140" s="35"/>
      <c r="N140" s="35"/>
      <c r="O140" s="16"/>
    </row>
    <row r="141" spans="1:15" x14ac:dyDescent="0.25">
      <c r="A141" s="48"/>
      <c r="B141" s="69"/>
      <c r="C141" s="33"/>
      <c r="D141" s="70" t="s">
        <v>244</v>
      </c>
      <c r="E141" s="70"/>
      <c r="F141" s="71"/>
      <c r="G141" s="70" t="s">
        <v>245</v>
      </c>
      <c r="H141" s="70"/>
      <c r="I141" s="71"/>
      <c r="J141" s="70" t="s">
        <v>247</v>
      </c>
      <c r="K141" s="70"/>
      <c r="L141" s="71"/>
      <c r="M141" s="70" t="s">
        <v>249</v>
      </c>
      <c r="N141" s="70"/>
      <c r="O141" s="33"/>
    </row>
    <row r="142" spans="1:15" ht="15.75" thickBot="1" x14ac:dyDescent="0.3">
      <c r="A142" s="48"/>
      <c r="B142" s="69"/>
      <c r="C142" s="33"/>
      <c r="D142" s="35"/>
      <c r="E142" s="35"/>
      <c r="F142" s="101"/>
      <c r="G142" s="35" t="s">
        <v>246</v>
      </c>
      <c r="H142" s="35"/>
      <c r="I142" s="101"/>
      <c r="J142" s="35" t="s">
        <v>248</v>
      </c>
      <c r="K142" s="35"/>
      <c r="L142" s="101"/>
      <c r="M142" s="35"/>
      <c r="N142" s="35"/>
      <c r="O142" s="33"/>
    </row>
    <row r="143" spans="1:15" x14ac:dyDescent="0.25">
      <c r="A143" s="48"/>
      <c r="B143" s="42" t="s">
        <v>133</v>
      </c>
      <c r="C143" s="20"/>
      <c r="D143" s="73"/>
      <c r="E143" s="73"/>
      <c r="F143" s="20"/>
      <c r="G143" s="73"/>
      <c r="H143" s="73"/>
      <c r="I143" s="20"/>
      <c r="J143" s="73"/>
      <c r="K143" s="73"/>
      <c r="L143" s="20"/>
      <c r="M143" s="73"/>
      <c r="N143" s="73"/>
      <c r="O143" s="20"/>
    </row>
    <row r="144" spans="1:15" x14ac:dyDescent="0.25">
      <c r="A144" s="48"/>
      <c r="B144" s="59" t="s">
        <v>129</v>
      </c>
      <c r="C144" s="24"/>
      <c r="D144" s="11" t="s">
        <v>202</v>
      </c>
      <c r="E144" s="25" t="s">
        <v>316</v>
      </c>
      <c r="F144" s="11" t="s">
        <v>206</v>
      </c>
      <c r="G144" s="11" t="s">
        <v>202</v>
      </c>
      <c r="H144" s="25">
        <v>92</v>
      </c>
      <c r="I144" s="24"/>
      <c r="J144" s="11" t="s">
        <v>202</v>
      </c>
      <c r="K144" s="25" t="s">
        <v>312</v>
      </c>
      <c r="L144" s="11" t="s">
        <v>206</v>
      </c>
      <c r="M144" s="11" t="s">
        <v>202</v>
      </c>
      <c r="N144" s="25" t="s">
        <v>317</v>
      </c>
      <c r="O144" s="11" t="s">
        <v>206</v>
      </c>
    </row>
    <row r="145" spans="1:15" ht="26.25" thickBot="1" x14ac:dyDescent="0.3">
      <c r="A145" s="48"/>
      <c r="B145" s="60" t="s">
        <v>314</v>
      </c>
      <c r="C145" s="20"/>
      <c r="D145" s="77">
        <v>109</v>
      </c>
      <c r="E145" s="77"/>
      <c r="F145" s="20"/>
      <c r="G145" s="77" t="s">
        <v>204</v>
      </c>
      <c r="H145" s="77"/>
      <c r="I145" s="20"/>
      <c r="J145" s="77" t="s">
        <v>204</v>
      </c>
      <c r="K145" s="77"/>
      <c r="L145" s="20"/>
      <c r="M145" s="77">
        <v>109</v>
      </c>
      <c r="N145" s="77"/>
      <c r="O145" s="20"/>
    </row>
    <row r="146" spans="1:15" x14ac:dyDescent="0.25">
      <c r="A146" s="48"/>
      <c r="B146" s="59" t="s">
        <v>135</v>
      </c>
      <c r="C146" s="24"/>
      <c r="D146" s="80" t="s">
        <v>311</v>
      </c>
      <c r="E146" s="80"/>
      <c r="F146" s="11" t="s">
        <v>206</v>
      </c>
      <c r="G146" s="80">
        <v>92</v>
      </c>
      <c r="H146" s="80"/>
      <c r="I146" s="24"/>
      <c r="J146" s="80" t="s">
        <v>312</v>
      </c>
      <c r="K146" s="80"/>
      <c r="L146" s="11" t="s">
        <v>206</v>
      </c>
      <c r="M146" s="80" t="s">
        <v>313</v>
      </c>
      <c r="N146" s="80"/>
      <c r="O146" s="11" t="s">
        <v>206</v>
      </c>
    </row>
    <row r="147" spans="1:15" ht="38.25" x14ac:dyDescent="0.25">
      <c r="A147" s="48"/>
      <c r="B147" s="60" t="s">
        <v>136</v>
      </c>
      <c r="C147" s="20"/>
      <c r="D147" s="72"/>
      <c r="E147" s="72"/>
      <c r="F147" s="20"/>
      <c r="G147" s="72"/>
      <c r="H147" s="72"/>
      <c r="I147" s="20"/>
      <c r="J147" s="72"/>
      <c r="K147" s="72"/>
      <c r="L147" s="20"/>
      <c r="M147" s="72"/>
      <c r="N147" s="72"/>
      <c r="O147" s="20"/>
    </row>
    <row r="148" spans="1:15" x14ac:dyDescent="0.25">
      <c r="A148" s="48"/>
      <c r="B148" s="97" t="s">
        <v>89</v>
      </c>
      <c r="C148" s="24"/>
      <c r="D148" s="46">
        <v>1497</v>
      </c>
      <c r="E148" s="46"/>
      <c r="F148" s="24"/>
      <c r="G148" s="38" t="s">
        <v>294</v>
      </c>
      <c r="H148" s="38"/>
      <c r="I148" s="11" t="s">
        <v>206</v>
      </c>
      <c r="J148" s="38">
        <v>321</v>
      </c>
      <c r="K148" s="38"/>
      <c r="L148" s="24"/>
      <c r="M148" s="46">
        <v>1710</v>
      </c>
      <c r="N148" s="46"/>
      <c r="O148" s="24"/>
    </row>
    <row r="149" spans="1:15" x14ac:dyDescent="0.25">
      <c r="A149" s="48"/>
      <c r="B149" s="98" t="s">
        <v>137</v>
      </c>
      <c r="C149" s="20"/>
      <c r="D149" s="39" t="s">
        <v>204</v>
      </c>
      <c r="E149" s="39"/>
      <c r="F149" s="20"/>
      <c r="G149" s="39" t="s">
        <v>204</v>
      </c>
      <c r="H149" s="39"/>
      <c r="I149" s="20"/>
      <c r="J149" s="39" t="s">
        <v>204</v>
      </c>
      <c r="K149" s="39"/>
      <c r="L149" s="20"/>
      <c r="M149" s="39" t="s">
        <v>204</v>
      </c>
      <c r="N149" s="39"/>
      <c r="O149" s="20"/>
    </row>
    <row r="150" spans="1:15" x14ac:dyDescent="0.25">
      <c r="A150" s="48"/>
      <c r="B150" s="97" t="s">
        <v>335</v>
      </c>
      <c r="C150" s="24"/>
      <c r="D150" s="38">
        <v>165</v>
      </c>
      <c r="E150" s="38"/>
      <c r="F150" s="24"/>
      <c r="G150" s="38" t="s">
        <v>204</v>
      </c>
      <c r="H150" s="38"/>
      <c r="I150" s="24"/>
      <c r="J150" s="38">
        <v>25</v>
      </c>
      <c r="K150" s="38"/>
      <c r="L150" s="24"/>
      <c r="M150" s="38">
        <v>190</v>
      </c>
      <c r="N150" s="38"/>
      <c r="O150" s="24"/>
    </row>
    <row r="151" spans="1:15" x14ac:dyDescent="0.25">
      <c r="A151" s="48"/>
      <c r="B151" s="98" t="s">
        <v>138</v>
      </c>
      <c r="C151" s="20"/>
      <c r="D151" s="39">
        <v>157</v>
      </c>
      <c r="E151" s="39"/>
      <c r="F151" s="20"/>
      <c r="G151" s="39" t="s">
        <v>204</v>
      </c>
      <c r="H151" s="39"/>
      <c r="I151" s="20"/>
      <c r="J151" s="39" t="s">
        <v>204</v>
      </c>
      <c r="K151" s="39"/>
      <c r="L151" s="20"/>
      <c r="M151" s="39">
        <v>157</v>
      </c>
      <c r="N151" s="39"/>
      <c r="O151" s="20"/>
    </row>
    <row r="152" spans="1:15" ht="25.5" x14ac:dyDescent="0.25">
      <c r="A152" s="48"/>
      <c r="B152" s="97" t="s">
        <v>139</v>
      </c>
      <c r="C152" s="24"/>
      <c r="D152" s="38">
        <v>381</v>
      </c>
      <c r="E152" s="38"/>
      <c r="F152" s="24"/>
      <c r="G152" s="38" t="s">
        <v>336</v>
      </c>
      <c r="H152" s="38"/>
      <c r="I152" s="11" t="s">
        <v>206</v>
      </c>
      <c r="J152" s="38">
        <v>8</v>
      </c>
      <c r="K152" s="38"/>
      <c r="L152" s="24"/>
      <c r="M152" s="38">
        <v>337</v>
      </c>
      <c r="N152" s="38"/>
      <c r="O152" s="24"/>
    </row>
    <row r="153" spans="1:15" x14ac:dyDescent="0.25">
      <c r="A153" s="48"/>
      <c r="B153" s="98" t="s">
        <v>140</v>
      </c>
      <c r="C153" s="20"/>
      <c r="D153" s="39">
        <v>213</v>
      </c>
      <c r="E153" s="39"/>
      <c r="F153" s="20"/>
      <c r="G153" s="39" t="s">
        <v>204</v>
      </c>
      <c r="H153" s="39"/>
      <c r="I153" s="20"/>
      <c r="J153" s="39" t="s">
        <v>204</v>
      </c>
      <c r="K153" s="39"/>
      <c r="L153" s="20"/>
      <c r="M153" s="39">
        <v>213</v>
      </c>
      <c r="N153" s="39"/>
      <c r="O153" s="20"/>
    </row>
    <row r="154" spans="1:15" x14ac:dyDescent="0.25">
      <c r="A154" s="48"/>
      <c r="B154" s="97" t="s">
        <v>301</v>
      </c>
      <c r="C154" s="24"/>
      <c r="D154" s="38" t="s">
        <v>337</v>
      </c>
      <c r="E154" s="38"/>
      <c r="F154" s="11" t="s">
        <v>206</v>
      </c>
      <c r="G154" s="38" t="s">
        <v>204</v>
      </c>
      <c r="H154" s="38"/>
      <c r="I154" s="24"/>
      <c r="J154" s="38" t="s">
        <v>204</v>
      </c>
      <c r="K154" s="38"/>
      <c r="L154" s="24"/>
      <c r="M154" s="38" t="s">
        <v>337</v>
      </c>
      <c r="N154" s="38"/>
      <c r="O154" s="11" t="s">
        <v>206</v>
      </c>
    </row>
    <row r="155" spans="1:15" x14ac:dyDescent="0.25">
      <c r="A155" s="48"/>
      <c r="B155" s="98" t="s">
        <v>338</v>
      </c>
      <c r="C155" s="20"/>
      <c r="D155" s="39" t="s">
        <v>339</v>
      </c>
      <c r="E155" s="39"/>
      <c r="F155" s="21" t="s">
        <v>206</v>
      </c>
      <c r="G155" s="39" t="s">
        <v>204</v>
      </c>
      <c r="H155" s="39"/>
      <c r="I155" s="20"/>
      <c r="J155" s="39">
        <v>28</v>
      </c>
      <c r="K155" s="39"/>
      <c r="L155" s="20"/>
      <c r="M155" s="39">
        <v>9</v>
      </c>
      <c r="N155" s="39"/>
      <c r="O155" s="20"/>
    </row>
    <row r="156" spans="1:15" x14ac:dyDescent="0.25">
      <c r="A156" s="48"/>
      <c r="B156" s="97" t="s">
        <v>340</v>
      </c>
      <c r="C156" s="24"/>
      <c r="D156" s="38" t="s">
        <v>267</v>
      </c>
      <c r="E156" s="38"/>
      <c r="F156" s="11" t="s">
        <v>206</v>
      </c>
      <c r="G156" s="38" t="s">
        <v>204</v>
      </c>
      <c r="H156" s="38"/>
      <c r="I156" s="24"/>
      <c r="J156" s="38" t="s">
        <v>204</v>
      </c>
      <c r="K156" s="38"/>
      <c r="L156" s="24"/>
      <c r="M156" s="38" t="s">
        <v>267</v>
      </c>
      <c r="N156" s="38"/>
      <c r="O156" s="11" t="s">
        <v>206</v>
      </c>
    </row>
    <row r="157" spans="1:15" x14ac:dyDescent="0.25">
      <c r="A157" s="48"/>
      <c r="B157" s="98" t="s">
        <v>145</v>
      </c>
      <c r="C157" s="20"/>
      <c r="D157" s="39">
        <v>615</v>
      </c>
      <c r="E157" s="39"/>
      <c r="F157" s="20"/>
      <c r="G157" s="39" t="s">
        <v>341</v>
      </c>
      <c r="H157" s="39"/>
      <c r="I157" s="21" t="s">
        <v>206</v>
      </c>
      <c r="J157" s="39">
        <v>329</v>
      </c>
      <c r="K157" s="39"/>
      <c r="L157" s="20"/>
      <c r="M157" s="39">
        <v>918</v>
      </c>
      <c r="N157" s="39"/>
      <c r="O157" s="20"/>
    </row>
    <row r="158" spans="1:15" x14ac:dyDescent="0.25">
      <c r="A158" s="48"/>
      <c r="B158" s="97" t="s">
        <v>146</v>
      </c>
      <c r="C158" s="24"/>
      <c r="D158" s="38">
        <v>16</v>
      </c>
      <c r="E158" s="38"/>
      <c r="F158" s="24"/>
      <c r="G158" s="38" t="s">
        <v>204</v>
      </c>
      <c r="H158" s="38"/>
      <c r="I158" s="24"/>
      <c r="J158" s="38" t="s">
        <v>303</v>
      </c>
      <c r="K158" s="38"/>
      <c r="L158" s="11" t="s">
        <v>206</v>
      </c>
      <c r="M158" s="38" t="s">
        <v>204</v>
      </c>
      <c r="N158" s="38"/>
      <c r="O158" s="24"/>
    </row>
    <row r="159" spans="1:15" ht="25.5" x14ac:dyDescent="0.25">
      <c r="A159" s="48"/>
      <c r="B159" s="98" t="s">
        <v>147</v>
      </c>
      <c r="C159" s="20"/>
      <c r="D159" s="72"/>
      <c r="E159" s="72"/>
      <c r="F159" s="20"/>
      <c r="G159" s="72"/>
      <c r="H159" s="72"/>
      <c r="I159" s="20"/>
      <c r="J159" s="72"/>
      <c r="K159" s="72"/>
      <c r="L159" s="20"/>
      <c r="M159" s="72"/>
      <c r="N159" s="72"/>
      <c r="O159" s="20"/>
    </row>
    <row r="160" spans="1:15" x14ac:dyDescent="0.25">
      <c r="A160" s="48"/>
      <c r="B160" s="99" t="s">
        <v>148</v>
      </c>
      <c r="C160" s="24"/>
      <c r="D160" s="38" t="s">
        <v>342</v>
      </c>
      <c r="E160" s="38"/>
      <c r="F160" s="11" t="s">
        <v>206</v>
      </c>
      <c r="G160" s="38">
        <v>231</v>
      </c>
      <c r="H160" s="38"/>
      <c r="I160" s="24"/>
      <c r="J160" s="38" t="s">
        <v>343</v>
      </c>
      <c r="K160" s="38"/>
      <c r="L160" s="11" t="s">
        <v>206</v>
      </c>
      <c r="M160" s="38" t="s">
        <v>344</v>
      </c>
      <c r="N160" s="38"/>
      <c r="O160" s="11" t="s">
        <v>206</v>
      </c>
    </row>
    <row r="161" spans="1:15" x14ac:dyDescent="0.25">
      <c r="A161" s="48"/>
      <c r="B161" s="100" t="s">
        <v>29</v>
      </c>
      <c r="C161" s="20"/>
      <c r="D161" s="39" t="s">
        <v>345</v>
      </c>
      <c r="E161" s="39"/>
      <c r="F161" s="21" t="s">
        <v>206</v>
      </c>
      <c r="G161" s="39">
        <v>175</v>
      </c>
      <c r="H161" s="39"/>
      <c r="I161" s="20"/>
      <c r="J161" s="39" t="s">
        <v>267</v>
      </c>
      <c r="K161" s="39"/>
      <c r="L161" s="21" t="s">
        <v>206</v>
      </c>
      <c r="M161" s="39" t="s">
        <v>346</v>
      </c>
      <c r="N161" s="39"/>
      <c r="O161" s="21" t="s">
        <v>206</v>
      </c>
    </row>
    <row r="162" spans="1:15" x14ac:dyDescent="0.25">
      <c r="A162" s="48"/>
      <c r="B162" s="99" t="s">
        <v>39</v>
      </c>
      <c r="C162" s="24"/>
      <c r="D162" s="38" t="s">
        <v>347</v>
      </c>
      <c r="E162" s="38"/>
      <c r="F162" s="11" t="s">
        <v>206</v>
      </c>
      <c r="G162" s="38">
        <v>57</v>
      </c>
      <c r="H162" s="38"/>
      <c r="I162" s="24"/>
      <c r="J162" s="38">
        <v>145</v>
      </c>
      <c r="K162" s="38"/>
      <c r="L162" s="24"/>
      <c r="M162" s="38">
        <v>180</v>
      </c>
      <c r="N162" s="38"/>
      <c r="O162" s="24"/>
    </row>
    <row r="163" spans="1:15" ht="26.25" thickBot="1" x14ac:dyDescent="0.3">
      <c r="A163" s="48"/>
      <c r="B163" s="100" t="s">
        <v>149</v>
      </c>
      <c r="C163" s="20"/>
      <c r="D163" s="83">
        <v>3351</v>
      </c>
      <c r="E163" s="83"/>
      <c r="F163" s="20"/>
      <c r="G163" s="77" t="s">
        <v>348</v>
      </c>
      <c r="H163" s="77"/>
      <c r="I163" s="21" t="s">
        <v>206</v>
      </c>
      <c r="J163" s="83">
        <v>1110</v>
      </c>
      <c r="K163" s="83"/>
      <c r="L163" s="20"/>
      <c r="M163" s="83">
        <v>3860</v>
      </c>
      <c r="N163" s="83"/>
      <c r="O163" s="20"/>
    </row>
    <row r="164" spans="1:15" ht="25.5" x14ac:dyDescent="0.25">
      <c r="A164" s="48"/>
      <c r="B164" s="59" t="s">
        <v>349</v>
      </c>
      <c r="C164" s="24"/>
      <c r="D164" s="79">
        <v>2066</v>
      </c>
      <c r="E164" s="79"/>
      <c r="F164" s="24"/>
      <c r="G164" s="80" t="s">
        <v>350</v>
      </c>
      <c r="H164" s="80"/>
      <c r="I164" s="11" t="s">
        <v>206</v>
      </c>
      <c r="J164" s="80" t="s">
        <v>351</v>
      </c>
      <c r="K164" s="80"/>
      <c r="L164" s="11" t="s">
        <v>206</v>
      </c>
      <c r="M164" s="79">
        <v>1607</v>
      </c>
      <c r="N164" s="79"/>
      <c r="O164" s="24"/>
    </row>
    <row r="165" spans="1:15" ht="26.25" thickBot="1" x14ac:dyDescent="0.3">
      <c r="A165" s="48"/>
      <c r="B165" s="60" t="s">
        <v>352</v>
      </c>
      <c r="C165" s="20"/>
      <c r="D165" s="77" t="s">
        <v>353</v>
      </c>
      <c r="E165" s="77"/>
      <c r="F165" s="21" t="s">
        <v>206</v>
      </c>
      <c r="G165" s="77" t="s">
        <v>204</v>
      </c>
      <c r="H165" s="77"/>
      <c r="I165" s="20"/>
      <c r="J165" s="77">
        <v>99</v>
      </c>
      <c r="K165" s="77"/>
      <c r="L165" s="20"/>
      <c r="M165" s="77" t="s">
        <v>354</v>
      </c>
      <c r="N165" s="77"/>
      <c r="O165" s="21" t="s">
        <v>206</v>
      </c>
    </row>
    <row r="166" spans="1:15" ht="26.25" thickBot="1" x14ac:dyDescent="0.3">
      <c r="A166" s="48"/>
      <c r="B166" s="59" t="s">
        <v>152</v>
      </c>
      <c r="C166" s="24"/>
      <c r="D166" s="81">
        <v>1862</v>
      </c>
      <c r="E166" s="81"/>
      <c r="F166" s="24"/>
      <c r="G166" s="82" t="s">
        <v>350</v>
      </c>
      <c r="H166" s="82"/>
      <c r="I166" s="11" t="s">
        <v>206</v>
      </c>
      <c r="J166" s="82" t="s">
        <v>355</v>
      </c>
      <c r="K166" s="82"/>
      <c r="L166" s="11" t="s">
        <v>206</v>
      </c>
      <c r="M166" s="81">
        <v>1502</v>
      </c>
      <c r="N166" s="81"/>
      <c r="O166" s="24"/>
    </row>
    <row r="167" spans="1:15" x14ac:dyDescent="0.25">
      <c r="A167" s="48"/>
      <c r="B167" s="67"/>
      <c r="C167" s="20"/>
      <c r="D167" s="73"/>
      <c r="E167" s="73"/>
      <c r="F167" s="20"/>
      <c r="G167" s="73"/>
      <c r="H167" s="73"/>
      <c r="I167" s="20"/>
      <c r="J167" s="73"/>
      <c r="K167" s="73"/>
      <c r="L167" s="20"/>
      <c r="M167" s="73"/>
      <c r="N167" s="73"/>
      <c r="O167" s="20"/>
    </row>
    <row r="168" spans="1:15" x14ac:dyDescent="0.25">
      <c r="A168" s="48"/>
      <c r="B168" s="43" t="s">
        <v>153</v>
      </c>
      <c r="C168" s="24"/>
      <c r="D168" s="76"/>
      <c r="E168" s="76"/>
      <c r="F168" s="24"/>
      <c r="G168" s="76"/>
      <c r="H168" s="76"/>
      <c r="I168" s="24"/>
      <c r="J168" s="76"/>
      <c r="K168" s="76"/>
      <c r="L168" s="24"/>
      <c r="M168" s="76"/>
      <c r="N168" s="76"/>
      <c r="O168" s="24"/>
    </row>
    <row r="169" spans="1:15" ht="25.5" x14ac:dyDescent="0.25">
      <c r="A169" s="48"/>
      <c r="B169" s="98" t="s">
        <v>356</v>
      </c>
      <c r="C169" s="20"/>
      <c r="D169" s="39">
        <v>3</v>
      </c>
      <c r="E169" s="39"/>
      <c r="F169" s="20"/>
      <c r="G169" s="39" t="s">
        <v>204</v>
      </c>
      <c r="H169" s="39"/>
      <c r="I169" s="20"/>
      <c r="J169" s="39" t="s">
        <v>204</v>
      </c>
      <c r="K169" s="39"/>
      <c r="L169" s="20"/>
      <c r="M169" s="39">
        <v>3</v>
      </c>
      <c r="N169" s="39"/>
      <c r="O169" s="20"/>
    </row>
    <row r="170" spans="1:15" ht="38.25" x14ac:dyDescent="0.25">
      <c r="A170" s="48"/>
      <c r="B170" s="97" t="s">
        <v>155</v>
      </c>
      <c r="C170" s="24"/>
      <c r="D170" s="38">
        <v>637</v>
      </c>
      <c r="E170" s="38"/>
      <c r="F170" s="24"/>
      <c r="G170" s="38" t="s">
        <v>204</v>
      </c>
      <c r="H170" s="38"/>
      <c r="I170" s="24"/>
      <c r="J170" s="38" t="s">
        <v>357</v>
      </c>
      <c r="K170" s="38"/>
      <c r="L170" s="11" t="s">
        <v>206</v>
      </c>
      <c r="M170" s="38">
        <v>566</v>
      </c>
      <c r="N170" s="38"/>
      <c r="O170" s="24"/>
    </row>
    <row r="171" spans="1:15" x14ac:dyDescent="0.25">
      <c r="A171" s="48"/>
      <c r="B171" s="98" t="s">
        <v>156</v>
      </c>
      <c r="C171" s="20"/>
      <c r="D171" s="39" t="s">
        <v>358</v>
      </c>
      <c r="E171" s="39"/>
      <c r="F171" s="21" t="s">
        <v>206</v>
      </c>
      <c r="G171" s="39" t="s">
        <v>204</v>
      </c>
      <c r="H171" s="39"/>
      <c r="I171" s="20"/>
      <c r="J171" s="39" t="s">
        <v>359</v>
      </c>
      <c r="K171" s="39"/>
      <c r="L171" s="21" t="s">
        <v>206</v>
      </c>
      <c r="M171" s="39" t="s">
        <v>360</v>
      </c>
      <c r="N171" s="39"/>
      <c r="O171" s="21" t="s">
        <v>206</v>
      </c>
    </row>
    <row r="172" spans="1:15" ht="15.75" thickBot="1" x14ac:dyDescent="0.3">
      <c r="A172" s="48"/>
      <c r="B172" s="97" t="s">
        <v>157</v>
      </c>
      <c r="C172" s="24"/>
      <c r="D172" s="41" t="s">
        <v>361</v>
      </c>
      <c r="E172" s="41"/>
      <c r="F172" s="11" t="s">
        <v>206</v>
      </c>
      <c r="G172" s="41">
        <v>38</v>
      </c>
      <c r="H172" s="41"/>
      <c r="I172" s="24"/>
      <c r="J172" s="41">
        <v>21</v>
      </c>
      <c r="K172" s="41"/>
      <c r="L172" s="24"/>
      <c r="M172" s="41" t="s">
        <v>362</v>
      </c>
      <c r="N172" s="41"/>
      <c r="O172" s="11" t="s">
        <v>206</v>
      </c>
    </row>
    <row r="173" spans="1:15" ht="25.5" x14ac:dyDescent="0.25">
      <c r="A173" s="48"/>
      <c r="B173" s="60" t="s">
        <v>363</v>
      </c>
      <c r="C173" s="20"/>
      <c r="D173" s="75" t="s">
        <v>364</v>
      </c>
      <c r="E173" s="75"/>
      <c r="F173" s="21" t="s">
        <v>206</v>
      </c>
      <c r="G173" s="75">
        <v>38</v>
      </c>
      <c r="H173" s="75"/>
      <c r="I173" s="20"/>
      <c r="J173" s="75" t="s">
        <v>365</v>
      </c>
      <c r="K173" s="75"/>
      <c r="L173" s="21" t="s">
        <v>206</v>
      </c>
      <c r="M173" s="75" t="s">
        <v>366</v>
      </c>
      <c r="N173" s="75"/>
      <c r="O173" s="21" t="s">
        <v>206</v>
      </c>
    </row>
    <row r="174" spans="1:15" ht="26.25" thickBot="1" x14ac:dyDescent="0.3">
      <c r="A174" s="48"/>
      <c r="B174" s="59" t="s">
        <v>367</v>
      </c>
      <c r="C174" s="24"/>
      <c r="D174" s="41" t="s">
        <v>204</v>
      </c>
      <c r="E174" s="41"/>
      <c r="F174" s="24"/>
      <c r="G174" s="41" t="s">
        <v>204</v>
      </c>
      <c r="H174" s="41"/>
      <c r="I174" s="24"/>
      <c r="J174" s="41" t="s">
        <v>204</v>
      </c>
      <c r="K174" s="41"/>
      <c r="L174" s="24"/>
      <c r="M174" s="41" t="s">
        <v>204</v>
      </c>
      <c r="N174" s="41"/>
      <c r="O174" s="24"/>
    </row>
    <row r="175" spans="1:15" ht="15.75" thickBot="1" x14ac:dyDescent="0.3">
      <c r="A175" s="48"/>
      <c r="B175" s="60" t="s">
        <v>159</v>
      </c>
      <c r="C175" s="20"/>
      <c r="D175" s="85" t="s">
        <v>364</v>
      </c>
      <c r="E175" s="85"/>
      <c r="F175" s="21" t="s">
        <v>206</v>
      </c>
      <c r="G175" s="85">
        <v>38</v>
      </c>
      <c r="H175" s="85"/>
      <c r="I175" s="20"/>
      <c r="J175" s="85" t="s">
        <v>365</v>
      </c>
      <c r="K175" s="85"/>
      <c r="L175" s="21" t="s">
        <v>206</v>
      </c>
      <c r="M175" s="85" t="s">
        <v>366</v>
      </c>
      <c r="N175" s="85"/>
      <c r="O175" s="21" t="s">
        <v>206</v>
      </c>
    </row>
    <row r="176" spans="1:15" x14ac:dyDescent="0.25">
      <c r="A176" s="48"/>
      <c r="B176" s="43" t="s">
        <v>160</v>
      </c>
      <c r="C176" s="24"/>
      <c r="D176" s="93"/>
      <c r="E176" s="93"/>
      <c r="F176" s="24"/>
      <c r="G176" s="93"/>
      <c r="H176" s="93"/>
      <c r="I176" s="24"/>
      <c r="J176" s="93"/>
      <c r="K176" s="93"/>
      <c r="L176" s="24"/>
      <c r="M176" s="93"/>
      <c r="N176" s="93"/>
      <c r="O176" s="24"/>
    </row>
    <row r="177" spans="1:15" x14ac:dyDescent="0.25">
      <c r="A177" s="48"/>
      <c r="B177" s="100" t="s">
        <v>161</v>
      </c>
      <c r="C177" s="20"/>
      <c r="D177" s="40">
        <v>3523</v>
      </c>
      <c r="E177" s="40"/>
      <c r="F177" s="20"/>
      <c r="G177" s="39" t="s">
        <v>204</v>
      </c>
      <c r="H177" s="39"/>
      <c r="I177" s="20"/>
      <c r="J177" s="39">
        <v>272</v>
      </c>
      <c r="K177" s="39"/>
      <c r="L177" s="20"/>
      <c r="M177" s="40">
        <v>3795</v>
      </c>
      <c r="N177" s="40"/>
      <c r="O177" s="20"/>
    </row>
    <row r="178" spans="1:15" ht="25.5" x14ac:dyDescent="0.25">
      <c r="A178" s="48"/>
      <c r="B178" s="99" t="s">
        <v>368</v>
      </c>
      <c r="C178" s="24"/>
      <c r="D178" s="38" t="s">
        <v>204</v>
      </c>
      <c r="E178" s="38"/>
      <c r="F178" s="24"/>
      <c r="G178" s="38" t="s">
        <v>204</v>
      </c>
      <c r="H178" s="38"/>
      <c r="I178" s="24"/>
      <c r="J178" s="46">
        <v>4693</v>
      </c>
      <c r="K178" s="46"/>
      <c r="L178" s="24"/>
      <c r="M178" s="46">
        <v>4693</v>
      </c>
      <c r="N178" s="46"/>
      <c r="O178" s="24"/>
    </row>
    <row r="179" spans="1:15" x14ac:dyDescent="0.25">
      <c r="A179" s="48"/>
      <c r="B179" s="100" t="s">
        <v>162</v>
      </c>
      <c r="C179" s="20"/>
      <c r="D179" s="39" t="s">
        <v>204</v>
      </c>
      <c r="E179" s="39"/>
      <c r="F179" s="20"/>
      <c r="G179" s="39" t="s">
        <v>204</v>
      </c>
      <c r="H179" s="39"/>
      <c r="I179" s="20"/>
      <c r="J179" s="39" t="s">
        <v>322</v>
      </c>
      <c r="K179" s="39"/>
      <c r="L179" s="21" t="s">
        <v>206</v>
      </c>
      <c r="M179" s="39" t="s">
        <v>322</v>
      </c>
      <c r="N179" s="39"/>
      <c r="O179" s="21" t="s">
        <v>206</v>
      </c>
    </row>
    <row r="180" spans="1:15" x14ac:dyDescent="0.25">
      <c r="A180" s="48"/>
      <c r="B180" s="99" t="s">
        <v>369</v>
      </c>
      <c r="C180" s="24"/>
      <c r="D180" s="38" t="s">
        <v>370</v>
      </c>
      <c r="E180" s="38"/>
      <c r="F180" s="11" t="s">
        <v>206</v>
      </c>
      <c r="G180" s="38" t="s">
        <v>204</v>
      </c>
      <c r="H180" s="38"/>
      <c r="I180" s="24"/>
      <c r="J180" s="38" t="s">
        <v>204</v>
      </c>
      <c r="K180" s="38"/>
      <c r="L180" s="24"/>
      <c r="M180" s="38" t="s">
        <v>370</v>
      </c>
      <c r="N180" s="38"/>
      <c r="O180" s="11" t="s">
        <v>206</v>
      </c>
    </row>
    <row r="181" spans="1:15" x14ac:dyDescent="0.25">
      <c r="A181" s="48"/>
      <c r="B181" s="100" t="s">
        <v>164</v>
      </c>
      <c r="C181" s="20"/>
      <c r="D181" s="39">
        <v>23</v>
      </c>
      <c r="E181" s="39"/>
      <c r="F181" s="20"/>
      <c r="G181" s="39" t="s">
        <v>204</v>
      </c>
      <c r="H181" s="39"/>
      <c r="I181" s="20"/>
      <c r="J181" s="39" t="s">
        <v>204</v>
      </c>
      <c r="K181" s="39"/>
      <c r="L181" s="20"/>
      <c r="M181" s="39">
        <v>23</v>
      </c>
      <c r="N181" s="39"/>
      <c r="O181" s="20"/>
    </row>
    <row r="182" spans="1:15" ht="25.5" x14ac:dyDescent="0.25">
      <c r="A182" s="48"/>
      <c r="B182" s="99" t="s">
        <v>165</v>
      </c>
      <c r="C182" s="24"/>
      <c r="D182" s="46">
        <v>3642</v>
      </c>
      <c r="E182" s="46"/>
      <c r="F182" s="24"/>
      <c r="G182" s="38" t="s">
        <v>204</v>
      </c>
      <c r="H182" s="38"/>
      <c r="I182" s="24"/>
      <c r="J182" s="38" t="s">
        <v>265</v>
      </c>
      <c r="K182" s="38"/>
      <c r="L182" s="11" t="s">
        <v>206</v>
      </c>
      <c r="M182" s="46">
        <v>3641</v>
      </c>
      <c r="N182" s="46"/>
      <c r="O182" s="24"/>
    </row>
    <row r="183" spans="1:15" ht="15.75" thickBot="1" x14ac:dyDescent="0.3">
      <c r="A183" s="48"/>
      <c r="B183" s="100" t="s">
        <v>166</v>
      </c>
      <c r="C183" s="20"/>
      <c r="D183" s="77" t="s">
        <v>371</v>
      </c>
      <c r="E183" s="77"/>
      <c r="F183" s="21" t="s">
        <v>206</v>
      </c>
      <c r="G183" s="77">
        <v>46</v>
      </c>
      <c r="H183" s="77"/>
      <c r="I183" s="20"/>
      <c r="J183" s="77">
        <v>209</v>
      </c>
      <c r="K183" s="77"/>
      <c r="L183" s="20"/>
      <c r="M183" s="77" t="s">
        <v>372</v>
      </c>
      <c r="N183" s="77"/>
      <c r="O183" s="21" t="s">
        <v>206</v>
      </c>
    </row>
    <row r="184" spans="1:15" ht="25.5" x14ac:dyDescent="0.25">
      <c r="A184" s="48"/>
      <c r="B184" s="59" t="s">
        <v>373</v>
      </c>
      <c r="C184" s="24"/>
      <c r="D184" s="79">
        <v>5162</v>
      </c>
      <c r="E184" s="79"/>
      <c r="F184" s="24"/>
      <c r="G184" s="80">
        <v>46</v>
      </c>
      <c r="H184" s="80"/>
      <c r="I184" s="24"/>
      <c r="J184" s="79">
        <v>4967</v>
      </c>
      <c r="K184" s="79"/>
      <c r="L184" s="24"/>
      <c r="M184" s="79">
        <v>10175</v>
      </c>
      <c r="N184" s="79"/>
      <c r="O184" s="24"/>
    </row>
    <row r="185" spans="1:15" ht="26.25" thickBot="1" x14ac:dyDescent="0.3">
      <c r="A185" s="48"/>
      <c r="B185" s="60" t="s">
        <v>374</v>
      </c>
      <c r="C185" s="20"/>
      <c r="D185" s="77" t="s">
        <v>375</v>
      </c>
      <c r="E185" s="77"/>
      <c r="F185" s="21" t="s">
        <v>206</v>
      </c>
      <c r="G185" s="77" t="s">
        <v>204</v>
      </c>
      <c r="H185" s="77"/>
      <c r="I185" s="20"/>
      <c r="J185" s="77" t="s">
        <v>204</v>
      </c>
      <c r="K185" s="77"/>
      <c r="L185" s="20"/>
      <c r="M185" s="77" t="s">
        <v>375</v>
      </c>
      <c r="N185" s="77"/>
      <c r="O185" s="21" t="s">
        <v>206</v>
      </c>
    </row>
    <row r="186" spans="1:15" ht="26.25" thickBot="1" x14ac:dyDescent="0.3">
      <c r="A186" s="48"/>
      <c r="B186" s="59" t="s">
        <v>169</v>
      </c>
      <c r="C186" s="24"/>
      <c r="D186" s="81">
        <v>5114</v>
      </c>
      <c r="E186" s="81"/>
      <c r="F186" s="24"/>
      <c r="G186" s="82">
        <v>46</v>
      </c>
      <c r="H186" s="82"/>
      <c r="I186" s="24"/>
      <c r="J186" s="81">
        <v>4967</v>
      </c>
      <c r="K186" s="81"/>
      <c r="L186" s="24"/>
      <c r="M186" s="81">
        <v>10127</v>
      </c>
      <c r="N186" s="81"/>
      <c r="O186" s="24"/>
    </row>
    <row r="187" spans="1:15" x14ac:dyDescent="0.25">
      <c r="A187" s="48"/>
      <c r="B187" s="67"/>
      <c r="C187" s="20"/>
      <c r="D187" s="73"/>
      <c r="E187" s="73"/>
      <c r="F187" s="20"/>
      <c r="G187" s="73"/>
      <c r="H187" s="73"/>
      <c r="I187" s="20"/>
      <c r="J187" s="73"/>
      <c r="K187" s="73"/>
      <c r="L187" s="20"/>
      <c r="M187" s="73"/>
      <c r="N187" s="73"/>
      <c r="O187" s="20"/>
    </row>
    <row r="188" spans="1:15" x14ac:dyDescent="0.25">
      <c r="A188" s="48"/>
      <c r="B188" s="43" t="s">
        <v>376</v>
      </c>
      <c r="C188" s="24"/>
      <c r="D188" s="46">
        <v>3964</v>
      </c>
      <c r="E188" s="46"/>
      <c r="F188" s="24"/>
      <c r="G188" s="38" t="s">
        <v>377</v>
      </c>
      <c r="H188" s="38"/>
      <c r="I188" s="11" t="s">
        <v>206</v>
      </c>
      <c r="J188" s="38" t="s">
        <v>204</v>
      </c>
      <c r="K188" s="38"/>
      <c r="L188" s="24"/>
      <c r="M188" s="46">
        <v>3816</v>
      </c>
      <c r="N188" s="46"/>
      <c r="O188" s="24"/>
    </row>
    <row r="189" spans="1:15" ht="15.75" thickBot="1" x14ac:dyDescent="0.3">
      <c r="A189" s="48"/>
      <c r="B189" s="42" t="s">
        <v>171</v>
      </c>
      <c r="C189" s="20"/>
      <c r="D189" s="83">
        <v>7364</v>
      </c>
      <c r="E189" s="83"/>
      <c r="F189" s="20"/>
      <c r="G189" s="77" t="s">
        <v>378</v>
      </c>
      <c r="H189" s="77"/>
      <c r="I189" s="21" t="s">
        <v>206</v>
      </c>
      <c r="J189" s="77" t="s">
        <v>204</v>
      </c>
      <c r="K189" s="77"/>
      <c r="L189" s="20"/>
      <c r="M189" s="83">
        <v>7184</v>
      </c>
      <c r="N189" s="83"/>
      <c r="O189" s="20"/>
    </row>
    <row r="190" spans="1:15" ht="15.75" thickBot="1" x14ac:dyDescent="0.3">
      <c r="A190" s="48"/>
      <c r="B190" s="43" t="s">
        <v>173</v>
      </c>
      <c r="C190" s="24"/>
      <c r="D190" s="64" t="s">
        <v>202</v>
      </c>
      <c r="E190" s="65">
        <v>11328</v>
      </c>
      <c r="F190" s="24"/>
      <c r="G190" s="64" t="s">
        <v>202</v>
      </c>
      <c r="H190" s="66" t="s">
        <v>251</v>
      </c>
      <c r="I190" s="11" t="s">
        <v>206</v>
      </c>
      <c r="J190" s="64" t="s">
        <v>202</v>
      </c>
      <c r="K190" s="66" t="s">
        <v>204</v>
      </c>
      <c r="L190" s="24"/>
      <c r="M190" s="64" t="s">
        <v>202</v>
      </c>
      <c r="N190" s="65">
        <v>11000</v>
      </c>
      <c r="O190" s="24"/>
    </row>
    <row r="191" spans="1:15" ht="15.75" thickTop="1" x14ac:dyDescent="0.25">
      <c r="A191" s="48"/>
      <c r="B191" s="67"/>
      <c r="C191" s="20"/>
      <c r="D191" s="78"/>
      <c r="E191" s="78"/>
      <c r="F191" s="20"/>
      <c r="G191" s="78"/>
      <c r="H191" s="78"/>
      <c r="I191" s="20"/>
      <c r="J191" s="78"/>
      <c r="K191" s="78"/>
      <c r="L191" s="20"/>
      <c r="M191" s="78"/>
      <c r="N191" s="78"/>
      <c r="O191" s="20"/>
    </row>
    <row r="192" spans="1:15" ht="25.5" x14ac:dyDescent="0.25">
      <c r="A192" s="48"/>
      <c r="B192" s="43" t="s">
        <v>379</v>
      </c>
      <c r="C192" s="24"/>
      <c r="D192" s="76"/>
      <c r="E192" s="76"/>
      <c r="F192" s="24"/>
      <c r="G192" s="76"/>
      <c r="H192" s="76"/>
      <c r="I192" s="24"/>
      <c r="J192" s="76"/>
      <c r="K192" s="76"/>
      <c r="L192" s="24"/>
      <c r="M192" s="76"/>
      <c r="N192" s="76"/>
      <c r="O192" s="24"/>
    </row>
    <row r="193" spans="1:15" x14ac:dyDescent="0.25">
      <c r="A193" s="48"/>
      <c r="B193" s="60" t="s">
        <v>174</v>
      </c>
      <c r="C193" s="20"/>
      <c r="D193" s="72"/>
      <c r="E193" s="72"/>
      <c r="F193" s="20"/>
      <c r="G193" s="72"/>
      <c r="H193" s="72"/>
      <c r="I193" s="20"/>
      <c r="J193" s="72"/>
      <c r="K193" s="72"/>
      <c r="L193" s="20"/>
      <c r="M193" s="72"/>
      <c r="N193" s="72"/>
      <c r="O193" s="20"/>
    </row>
    <row r="194" spans="1:15" x14ac:dyDescent="0.25">
      <c r="A194" s="48"/>
      <c r="B194" s="99" t="s">
        <v>175</v>
      </c>
      <c r="C194" s="24"/>
      <c r="D194" s="11" t="s">
        <v>202</v>
      </c>
      <c r="E194" s="45">
        <v>2238</v>
      </c>
      <c r="F194" s="24"/>
      <c r="G194" s="11" t="s">
        <v>202</v>
      </c>
      <c r="H194" s="25" t="s">
        <v>204</v>
      </c>
      <c r="I194" s="24"/>
      <c r="J194" s="11" t="s">
        <v>202</v>
      </c>
      <c r="K194" s="25">
        <v>316</v>
      </c>
      <c r="L194" s="24"/>
      <c r="M194" s="11" t="s">
        <v>202</v>
      </c>
      <c r="N194" s="45">
        <v>2554</v>
      </c>
      <c r="O194" s="24"/>
    </row>
    <row r="195" spans="1:15" x14ac:dyDescent="0.25">
      <c r="A195" s="48"/>
      <c r="B195" s="100" t="s">
        <v>380</v>
      </c>
      <c r="C195" s="20"/>
      <c r="D195" s="21" t="s">
        <v>202</v>
      </c>
      <c r="E195" s="26">
        <v>13</v>
      </c>
      <c r="F195" s="20"/>
      <c r="G195" s="21" t="s">
        <v>202</v>
      </c>
      <c r="H195" s="26" t="s">
        <v>204</v>
      </c>
      <c r="I195" s="20"/>
      <c r="J195" s="21" t="s">
        <v>202</v>
      </c>
      <c r="K195" s="26" t="s">
        <v>381</v>
      </c>
      <c r="L195" s="21" t="s">
        <v>206</v>
      </c>
      <c r="M195" s="21" t="s">
        <v>202</v>
      </c>
      <c r="N195" s="26" t="s">
        <v>204</v>
      </c>
      <c r="O195" s="20"/>
    </row>
    <row r="196" spans="1:15" ht="25.5" x14ac:dyDescent="0.25">
      <c r="A196" s="48"/>
      <c r="B196" s="43" t="s">
        <v>176</v>
      </c>
      <c r="C196" s="24"/>
      <c r="D196" s="76"/>
      <c r="E196" s="76"/>
      <c r="F196" s="24"/>
      <c r="G196" s="76"/>
      <c r="H196" s="76"/>
      <c r="I196" s="24"/>
      <c r="J196" s="76"/>
      <c r="K196" s="76"/>
      <c r="L196" s="24"/>
      <c r="M196" s="76"/>
      <c r="N196" s="76"/>
      <c r="O196" s="24"/>
    </row>
    <row r="197" spans="1:15" ht="25.5" x14ac:dyDescent="0.25">
      <c r="A197" s="48"/>
      <c r="B197" s="87" t="s">
        <v>177</v>
      </c>
      <c r="C197" s="20"/>
      <c r="D197" s="21" t="s">
        <v>202</v>
      </c>
      <c r="E197" s="27">
        <v>9800</v>
      </c>
      <c r="F197" s="20"/>
      <c r="G197" s="21" t="s">
        <v>202</v>
      </c>
      <c r="H197" s="26" t="s">
        <v>204</v>
      </c>
      <c r="I197" s="20"/>
      <c r="J197" s="21" t="s">
        <v>202</v>
      </c>
      <c r="K197" s="26" t="s">
        <v>382</v>
      </c>
      <c r="L197" s="21" t="s">
        <v>206</v>
      </c>
      <c r="M197" s="21" t="s">
        <v>202</v>
      </c>
      <c r="N197" s="27">
        <v>5000</v>
      </c>
      <c r="O197" s="20"/>
    </row>
    <row r="198" spans="1:15" x14ac:dyDescent="0.25">
      <c r="A198" s="48"/>
      <c r="B198" s="86" t="s">
        <v>178</v>
      </c>
      <c r="C198" s="24"/>
      <c r="D198" s="11" t="s">
        <v>202</v>
      </c>
      <c r="E198" s="25">
        <v>191</v>
      </c>
      <c r="F198" s="24"/>
      <c r="G198" s="11" t="s">
        <v>202</v>
      </c>
      <c r="H198" s="25" t="s">
        <v>204</v>
      </c>
      <c r="I198" s="24"/>
      <c r="J198" s="11" t="s">
        <v>202</v>
      </c>
      <c r="K198" s="25">
        <v>85</v>
      </c>
      <c r="L198" s="24"/>
      <c r="M198" s="11" t="s">
        <v>202</v>
      </c>
      <c r="N198" s="25">
        <v>276</v>
      </c>
      <c r="O198" s="24"/>
    </row>
    <row r="199" spans="1:15" x14ac:dyDescent="0.25">
      <c r="A199" s="48"/>
      <c r="B199" s="87" t="s">
        <v>383</v>
      </c>
      <c r="C199" s="20"/>
      <c r="D199" s="21" t="s">
        <v>202</v>
      </c>
      <c r="E199" s="26">
        <v>164</v>
      </c>
      <c r="F199" s="20"/>
      <c r="G199" s="21" t="s">
        <v>202</v>
      </c>
      <c r="H199" s="26" t="s">
        <v>204</v>
      </c>
      <c r="I199" s="20"/>
      <c r="J199" s="21" t="s">
        <v>202</v>
      </c>
      <c r="K199" s="26" t="s">
        <v>384</v>
      </c>
      <c r="L199" s="21" t="s">
        <v>206</v>
      </c>
      <c r="M199" s="21" t="s">
        <v>202</v>
      </c>
      <c r="N199" s="26" t="s">
        <v>204</v>
      </c>
    </row>
  </sheetData>
  <mergeCells count="583">
    <mergeCell ref="B88:O88"/>
    <mergeCell ref="B89:O89"/>
    <mergeCell ref="B136:O136"/>
    <mergeCell ref="B137:O137"/>
    <mergeCell ref="B138:O138"/>
    <mergeCell ref="B139:O139"/>
    <mergeCell ref="B39:O39"/>
    <mergeCell ref="B40:O40"/>
    <mergeCell ref="B41:O41"/>
    <mergeCell ref="B42:O42"/>
    <mergeCell ref="B43:O43"/>
    <mergeCell ref="B87:O87"/>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99"/>
    <mergeCell ref="B4:O4"/>
    <mergeCell ref="B5:O5"/>
    <mergeCell ref="B6:O6"/>
    <mergeCell ref="B7:O7"/>
    <mergeCell ref="B8:O8"/>
    <mergeCell ref="D193:E193"/>
    <mergeCell ref="G193:H193"/>
    <mergeCell ref="J193:K193"/>
    <mergeCell ref="M193:N193"/>
    <mergeCell ref="D196:E196"/>
    <mergeCell ref="G196:H196"/>
    <mergeCell ref="J196:K196"/>
    <mergeCell ref="M196:N196"/>
    <mergeCell ref="D191:E191"/>
    <mergeCell ref="G191:H191"/>
    <mergeCell ref="J191:K191"/>
    <mergeCell ref="M191:N191"/>
    <mergeCell ref="D192:E192"/>
    <mergeCell ref="G192:H192"/>
    <mergeCell ref="J192:K192"/>
    <mergeCell ref="M192:N192"/>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O141:O142"/>
    <mergeCell ref="D143:E143"/>
    <mergeCell ref="G143:H143"/>
    <mergeCell ref="J143:K143"/>
    <mergeCell ref="M143:N143"/>
    <mergeCell ref="D145:E145"/>
    <mergeCell ref="G145:H145"/>
    <mergeCell ref="J145:K145"/>
    <mergeCell ref="M145:N145"/>
    <mergeCell ref="G142:H142"/>
    <mergeCell ref="I141:I142"/>
    <mergeCell ref="J141:K141"/>
    <mergeCell ref="J142:K142"/>
    <mergeCell ref="L141:L142"/>
    <mergeCell ref="M141:N142"/>
    <mergeCell ref="D135:E135"/>
    <mergeCell ref="G135:H135"/>
    <mergeCell ref="J135:K135"/>
    <mergeCell ref="M135:N135"/>
    <mergeCell ref="D140:N140"/>
    <mergeCell ref="B141:B142"/>
    <mergeCell ref="C141:C142"/>
    <mergeCell ref="D141:E142"/>
    <mergeCell ref="F141:F142"/>
    <mergeCell ref="G141:H141"/>
    <mergeCell ref="M132:N132"/>
    <mergeCell ref="D133:E133"/>
    <mergeCell ref="G133:H133"/>
    <mergeCell ref="J133:K133"/>
    <mergeCell ref="M133:N133"/>
    <mergeCell ref="D134:E134"/>
    <mergeCell ref="G134:H134"/>
    <mergeCell ref="J134:K134"/>
    <mergeCell ref="M134:N134"/>
    <mergeCell ref="G129:H129"/>
    <mergeCell ref="G130:H130"/>
    <mergeCell ref="J130:K130"/>
    <mergeCell ref="G131:H131"/>
    <mergeCell ref="D132:E132"/>
    <mergeCell ref="G132:H132"/>
    <mergeCell ref="J132:K132"/>
    <mergeCell ref="G126:H126"/>
    <mergeCell ref="D127:E127"/>
    <mergeCell ref="G127:H127"/>
    <mergeCell ref="J127:K127"/>
    <mergeCell ref="M127:N127"/>
    <mergeCell ref="D128:E128"/>
    <mergeCell ref="G128:H128"/>
    <mergeCell ref="J128:K128"/>
    <mergeCell ref="M128:N128"/>
    <mergeCell ref="D123:E123"/>
    <mergeCell ref="G123:H123"/>
    <mergeCell ref="J123:K123"/>
    <mergeCell ref="M123:N123"/>
    <mergeCell ref="G124:H124"/>
    <mergeCell ref="G125:H125"/>
    <mergeCell ref="J125:K125"/>
    <mergeCell ref="D120:E120"/>
    <mergeCell ref="G120:H120"/>
    <mergeCell ref="J120:K120"/>
    <mergeCell ref="M120:N120"/>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O91:O92"/>
    <mergeCell ref="D93:E93"/>
    <mergeCell ref="G93:H93"/>
    <mergeCell ref="J93:K93"/>
    <mergeCell ref="M93:N93"/>
    <mergeCell ref="D94:E94"/>
    <mergeCell ref="G94:H94"/>
    <mergeCell ref="J94:K94"/>
    <mergeCell ref="M94:N94"/>
    <mergeCell ref="G92:H92"/>
    <mergeCell ref="I91:I92"/>
    <mergeCell ref="J91:K91"/>
    <mergeCell ref="J92:K92"/>
    <mergeCell ref="L91:L92"/>
    <mergeCell ref="M91:N92"/>
    <mergeCell ref="D85:E85"/>
    <mergeCell ref="G85:H85"/>
    <mergeCell ref="J85:K85"/>
    <mergeCell ref="M85:N85"/>
    <mergeCell ref="D90:N90"/>
    <mergeCell ref="B91:B92"/>
    <mergeCell ref="C91:C92"/>
    <mergeCell ref="D91:E92"/>
    <mergeCell ref="F91:F92"/>
    <mergeCell ref="G91:H91"/>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L45:L46"/>
    <mergeCell ref="M45:N46"/>
    <mergeCell ref="O45:O46"/>
    <mergeCell ref="D47:E47"/>
    <mergeCell ref="G47:H47"/>
    <mergeCell ref="J47:K47"/>
    <mergeCell ref="M47:N47"/>
    <mergeCell ref="D44:N44"/>
    <mergeCell ref="B45:B46"/>
    <mergeCell ref="C45:C46"/>
    <mergeCell ref="D45:E46"/>
    <mergeCell ref="F45:F46"/>
    <mergeCell ref="G45:H45"/>
    <mergeCell ref="G46:H46"/>
    <mergeCell ref="I45:I46"/>
    <mergeCell ref="J45:K45"/>
    <mergeCell ref="J46:K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row>
    <row r="4" spans="1:2" ht="26.25" x14ac:dyDescent="0.25">
      <c r="A4" s="48" t="s">
        <v>385</v>
      </c>
      <c r="B4" s="10" t="s">
        <v>386</v>
      </c>
    </row>
    <row r="5" spans="1:2" x14ac:dyDescent="0.25">
      <c r="A5" s="48"/>
      <c r="B5" s="11"/>
    </row>
    <row r="6" spans="1:2" ht="128.25" x14ac:dyDescent="0.25">
      <c r="A6" s="48"/>
      <c r="B6" s="12" t="s">
        <v>387</v>
      </c>
    </row>
    <row r="7" spans="1:2" x14ac:dyDescent="0.25">
      <c r="A7" s="48"/>
      <c r="B7" s="12"/>
    </row>
    <row r="8" spans="1:2" ht="39" x14ac:dyDescent="0.25">
      <c r="A8" s="48"/>
      <c r="B8" s="12" t="s">
        <v>388</v>
      </c>
    </row>
    <row r="9" spans="1:2" x14ac:dyDescent="0.25">
      <c r="A9" s="48"/>
      <c r="B9" s="12"/>
    </row>
    <row r="10" spans="1:2" ht="39" x14ac:dyDescent="0.25">
      <c r="A10" s="48"/>
      <c r="B10" s="103" t="s">
        <v>389</v>
      </c>
    </row>
    <row r="11" spans="1:2" ht="51.75" x14ac:dyDescent="0.25">
      <c r="A11" s="48"/>
      <c r="B11" s="103" t="s">
        <v>390</v>
      </c>
    </row>
    <row r="12" spans="1:2" ht="51.75" x14ac:dyDescent="0.25">
      <c r="A12" s="48"/>
      <c r="B12" s="103" t="s">
        <v>391</v>
      </c>
    </row>
    <row r="13" spans="1:2" ht="26.25" x14ac:dyDescent="0.25">
      <c r="A13" s="48"/>
      <c r="B13" s="103" t="s">
        <v>392</v>
      </c>
    </row>
    <row r="14" spans="1:2" x14ac:dyDescent="0.25">
      <c r="A14" s="48"/>
      <c r="B14" s="103"/>
    </row>
    <row r="15" spans="1:2" ht="141" x14ac:dyDescent="0.25">
      <c r="A15" s="48"/>
      <c r="B15" s="12" t="s">
        <v>39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RESTATEMENT_OF_PREVIOUSLY_ISSU</vt:lpstr>
      <vt:lpstr>LIQUIDITY_AND_PROFITABILITY</vt:lpstr>
      <vt:lpstr>DISCONTINUED_OPERATIONS</vt:lpstr>
      <vt:lpstr>SEGMENTS</vt:lpstr>
      <vt:lpstr>PROPERTY_AND_EQUIPMENT</vt:lpstr>
      <vt:lpstr>RESTRICTED_CASH_AND_INVESTMENT</vt:lpstr>
      <vt:lpstr>ACCRUED_EXPENSES</vt:lpstr>
      <vt:lpstr>NOTES_PAYABLE_AND_OTHER_DEBT</vt:lpstr>
      <vt:lpstr>ACQUISITIONS</vt:lpstr>
      <vt:lpstr>STOCKHOLDERS_EQUITY</vt:lpstr>
      <vt:lpstr>STOCK_BASED_COMPENSATION</vt:lpstr>
      <vt:lpstr>VARIABLE_INTEREST_ENTITIES</vt:lpstr>
      <vt:lpstr>FAIR_VALUE_MEASUREMENTS</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9:21:06Z</dcterms:created>
  <dcterms:modified xsi:type="dcterms:W3CDTF">2013-10-22T19:21:06Z</dcterms:modified>
</cp:coreProperties>
</file>